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Inventories, net" sheetId="10" state="visible" r:id="rId10"/>
    <sheet xmlns:r="http://schemas.openxmlformats.org/officeDocument/2006/relationships" name="Asset Impairment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Accrued Expenses" sheetId="14" state="visible" r:id="rId14"/>
    <sheet xmlns:r="http://schemas.openxmlformats.org/officeDocument/2006/relationships" name="Earnings (Loss) per Shar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Pension and Other Post-Employm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Commitments and Contingent Liab" sheetId="24" state="visible" r:id="rId24"/>
    <sheet xmlns:r="http://schemas.openxmlformats.org/officeDocument/2006/relationships" name="Transactions with Related Parti" sheetId="25" state="visible" r:id="rId25"/>
    <sheet xmlns:r="http://schemas.openxmlformats.org/officeDocument/2006/relationships" name="Revenues" sheetId="26" state="visible" r:id="rId26"/>
    <sheet xmlns:r="http://schemas.openxmlformats.org/officeDocument/2006/relationships" name="Segment Reporting" sheetId="27" state="visible" r:id="rId27"/>
    <sheet xmlns:r="http://schemas.openxmlformats.org/officeDocument/2006/relationships" name="Goodwill and Intangible Assets" sheetId="28" state="visible" r:id="rId28"/>
    <sheet xmlns:r="http://schemas.openxmlformats.org/officeDocument/2006/relationships" name="Merger-Related Restructuring an" sheetId="29" state="visible" r:id="rId29"/>
    <sheet xmlns:r="http://schemas.openxmlformats.org/officeDocument/2006/relationships" name="Liabilities Subject to Compromi" sheetId="30" state="visible" r:id="rId30"/>
    <sheet xmlns:r="http://schemas.openxmlformats.org/officeDocument/2006/relationships" name="Reorganization Items, Net" sheetId="31" state="visible" r:id="rId31"/>
    <sheet xmlns:r="http://schemas.openxmlformats.org/officeDocument/2006/relationships" name="Condensed Combined Debtor-In-Po" sheetId="32" state="visible" r:id="rId32"/>
    <sheet xmlns:r="http://schemas.openxmlformats.org/officeDocument/2006/relationships" name="Business and Summary of Signi_2" sheetId="33" state="visible" r:id="rId33"/>
    <sheet xmlns:r="http://schemas.openxmlformats.org/officeDocument/2006/relationships" name="Inventories, net (Tables)" sheetId="34" state="visible" r:id="rId34"/>
    <sheet xmlns:r="http://schemas.openxmlformats.org/officeDocument/2006/relationships" name="Property, Plant, and Equipmen_2" sheetId="35" state="visible" r:id="rId35"/>
    <sheet xmlns:r="http://schemas.openxmlformats.org/officeDocument/2006/relationships" name="Long-Term Debt (Tables)" sheetId="36" state="visible" r:id="rId36"/>
    <sheet xmlns:r="http://schemas.openxmlformats.org/officeDocument/2006/relationships" name="Accrued Expenses (Tables)" sheetId="37" state="visible" r:id="rId37"/>
    <sheet xmlns:r="http://schemas.openxmlformats.org/officeDocument/2006/relationships" name="Earnings (Loss) per Share (Tabl"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Pension and Other Post-Employ_2" sheetId="42" state="visible" r:id="rId42"/>
    <sheet xmlns:r="http://schemas.openxmlformats.org/officeDocument/2006/relationships" name="Accumulated Other Comprehensi_2" sheetId="43" state="visible" r:id="rId43"/>
    <sheet xmlns:r="http://schemas.openxmlformats.org/officeDocument/2006/relationships" name="Leases (Tables)" sheetId="44" state="visible" r:id="rId44"/>
    <sheet xmlns:r="http://schemas.openxmlformats.org/officeDocument/2006/relationships" name="Asset Retirement Obligations (T" sheetId="45" state="visible" r:id="rId45"/>
    <sheet xmlns:r="http://schemas.openxmlformats.org/officeDocument/2006/relationships" name="Revenues (Tables)" sheetId="46" state="visible" r:id="rId46"/>
    <sheet xmlns:r="http://schemas.openxmlformats.org/officeDocument/2006/relationships" name="Segment Reporting (Tables)" sheetId="47" state="visible" r:id="rId47"/>
    <sheet xmlns:r="http://schemas.openxmlformats.org/officeDocument/2006/relationships" name="Goodwill and Intangible Assets " sheetId="48" state="visible" r:id="rId48"/>
    <sheet xmlns:r="http://schemas.openxmlformats.org/officeDocument/2006/relationships" name="Merger-Related Restructuring _2" sheetId="49" state="visible" r:id="rId49"/>
    <sheet xmlns:r="http://schemas.openxmlformats.org/officeDocument/2006/relationships" name="Liabilities Subject to Compro_2" sheetId="50" state="visible" r:id="rId50"/>
    <sheet xmlns:r="http://schemas.openxmlformats.org/officeDocument/2006/relationships" name="Condensed Combined Debtor-In-_2" sheetId="51" state="visible" r:id="rId51"/>
    <sheet xmlns:r="http://schemas.openxmlformats.org/officeDocument/2006/relationships" name="Business and Summary of Signi_3" sheetId="52" state="visible" r:id="rId52"/>
    <sheet xmlns:r="http://schemas.openxmlformats.org/officeDocument/2006/relationships" name="Inventories, net - Schedule of " sheetId="53" state="visible" r:id="rId53"/>
    <sheet xmlns:r="http://schemas.openxmlformats.org/officeDocument/2006/relationships" name="Asset Impairments - Additional " sheetId="54" state="visible" r:id="rId54"/>
    <sheet xmlns:r="http://schemas.openxmlformats.org/officeDocument/2006/relationships" name="Property, Plant, and Equipmen_3" sheetId="55" state="visible" r:id="rId55"/>
    <sheet xmlns:r="http://schemas.openxmlformats.org/officeDocument/2006/relationships" name="Long-Term Debt - Schedule of Lo" sheetId="56" state="visible" r:id="rId56"/>
    <sheet xmlns:r="http://schemas.openxmlformats.org/officeDocument/2006/relationships" name="Long-Term Debt - Schedule of _2" sheetId="57" state="visible" r:id="rId57"/>
    <sheet xmlns:r="http://schemas.openxmlformats.org/officeDocument/2006/relationships" name="Long-Term Debt - Additional Inf" sheetId="58" state="visible" r:id="rId58"/>
    <sheet xmlns:r="http://schemas.openxmlformats.org/officeDocument/2006/relationships" name="Accrued Expenses - Summary of A" sheetId="59" state="visible" r:id="rId59"/>
    <sheet xmlns:r="http://schemas.openxmlformats.org/officeDocument/2006/relationships" name="Earnings (Loss) per Share - Com" sheetId="60" state="visible" r:id="rId60"/>
    <sheet xmlns:r="http://schemas.openxmlformats.org/officeDocument/2006/relationships" name="Earnings (Loss) per Share - Add" sheetId="61" state="visible" r:id="rId61"/>
    <sheet xmlns:r="http://schemas.openxmlformats.org/officeDocument/2006/relationships" name="Derivative Instruments - Summar" sheetId="62" state="visible" r:id="rId62"/>
    <sheet xmlns:r="http://schemas.openxmlformats.org/officeDocument/2006/relationships" name="Derivative Instruments - Fair V" sheetId="63" state="visible" r:id="rId63"/>
    <sheet xmlns:r="http://schemas.openxmlformats.org/officeDocument/2006/relationships" name="Derivative Instruments - Schedu" sheetId="64" state="visible" r:id="rId64"/>
    <sheet xmlns:r="http://schemas.openxmlformats.org/officeDocument/2006/relationships" name="Derivative Instruments - Sche_2" sheetId="65" state="visible" r:id="rId65"/>
    <sheet xmlns:r="http://schemas.openxmlformats.org/officeDocument/2006/relationships" name="Derivative Instruments - Additi" sheetId="66" state="visible" r:id="rId66"/>
    <sheet xmlns:r="http://schemas.openxmlformats.org/officeDocument/2006/relationships" name="Derivative Instruments - Sche_3" sheetId="67" state="visible" r:id="rId67"/>
    <sheet xmlns:r="http://schemas.openxmlformats.org/officeDocument/2006/relationships" name="Fair Value Measurements - Sched" sheetId="68" state="visible" r:id="rId68"/>
    <sheet xmlns:r="http://schemas.openxmlformats.org/officeDocument/2006/relationships" name="Fair Value Measurements - Finan"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Income Taxes - Additional Infor" sheetId="72" state="visible" r:id="rId72"/>
    <sheet xmlns:r="http://schemas.openxmlformats.org/officeDocument/2006/relationships" name="Pension and other Post-Employ_3" sheetId="73" state="visible" r:id="rId73"/>
    <sheet xmlns:r="http://schemas.openxmlformats.org/officeDocument/2006/relationships" name="Pension and other Post-Employ_4"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Leases - Schedule of Operating " sheetId="77" state="visible" r:id="rId77"/>
    <sheet xmlns:r="http://schemas.openxmlformats.org/officeDocument/2006/relationships" name="Leases - Schedule of Components" sheetId="78" state="visible" r:id="rId78"/>
    <sheet xmlns:r="http://schemas.openxmlformats.org/officeDocument/2006/relationships" name="Leases - Schedule of Additional" sheetId="79" state="visible" r:id="rId79"/>
    <sheet xmlns:r="http://schemas.openxmlformats.org/officeDocument/2006/relationships" name="Asset Retirement Obligations - " sheetId="80" state="visible" r:id="rId80"/>
    <sheet xmlns:r="http://schemas.openxmlformats.org/officeDocument/2006/relationships" name="Commitments and Contingent Li_2" sheetId="81" state="visible" r:id="rId81"/>
    <sheet xmlns:r="http://schemas.openxmlformats.org/officeDocument/2006/relationships" name="Transactions with Related Par_2" sheetId="82" state="visible" r:id="rId82"/>
    <sheet xmlns:r="http://schemas.openxmlformats.org/officeDocument/2006/relationships" name="Revenues - Additional Informati" sheetId="83" state="visible" r:id="rId83"/>
    <sheet xmlns:r="http://schemas.openxmlformats.org/officeDocument/2006/relationships" name="Revenues - Summary of Changes i" sheetId="84" state="visible" r:id="rId84"/>
    <sheet xmlns:r="http://schemas.openxmlformats.org/officeDocument/2006/relationships" name="Segment Reporting - Additional " sheetId="85" state="visible" r:id="rId85"/>
    <sheet xmlns:r="http://schemas.openxmlformats.org/officeDocument/2006/relationships" name="Segment Reporting - Summarized " sheetId="86" state="visible" r:id="rId86"/>
    <sheet xmlns:r="http://schemas.openxmlformats.org/officeDocument/2006/relationships" name="Segment Reporting - Summarize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Merger-Related Restructuring _3" sheetId="91" state="visible" r:id="rId91"/>
    <sheet xmlns:r="http://schemas.openxmlformats.org/officeDocument/2006/relationships" name="Merger-Related Restructuring _4" sheetId="92" state="visible" r:id="rId92"/>
    <sheet xmlns:r="http://schemas.openxmlformats.org/officeDocument/2006/relationships" name="Merger-Related Restructuring _5" sheetId="93" state="visible" r:id="rId93"/>
    <sheet xmlns:r="http://schemas.openxmlformats.org/officeDocument/2006/relationships" name="Liabilities Subject to Compro_3" sheetId="94" state="visible" r:id="rId94"/>
    <sheet xmlns:r="http://schemas.openxmlformats.org/officeDocument/2006/relationships" name="Reorganization Items, Net - Add" sheetId="95" state="visible" r:id="rId95"/>
    <sheet xmlns:r="http://schemas.openxmlformats.org/officeDocument/2006/relationships" name="Condensed Combined Debtor-In-_3" sheetId="96" state="visible" r:id="rId96"/>
    <sheet xmlns:r="http://schemas.openxmlformats.org/officeDocument/2006/relationships" name="Condensed Combined Debtor-In-_4" sheetId="97" state="visible" r:id="rId97"/>
    <sheet xmlns:r="http://schemas.openxmlformats.org/officeDocument/2006/relationships" name="Condensed Combined Debtor-In-_5" sheetId="98" state="visible" r:id="rId98"/>
    <sheet xmlns:r="http://schemas.openxmlformats.org/officeDocument/2006/relationships" name="Condensed Combined Debtor-In-_6"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OVIA HOLDINGS CORPORATION</t>
        </is>
      </c>
    </row>
    <row r="10">
      <c r="A10" s="4" t="inlineStr">
        <is>
          <t>Entity Central Index Key</t>
        </is>
      </c>
      <c r="B10" s="4" t="inlineStr">
        <is>
          <t>0001722287</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Bankruptcy Proceedings, Reporting Current</t>
        </is>
      </c>
      <c r="B18" s="4" t="inlineStr">
        <is>
          <t>true</t>
        </is>
      </c>
    </row>
    <row r="19">
      <c r="A19" s="4" t="inlineStr">
        <is>
          <t>Entity File Number</t>
        </is>
      </c>
      <c r="B19" s="4" t="inlineStr">
        <is>
          <t>001-38510</t>
        </is>
      </c>
    </row>
    <row r="20">
      <c r="A20" s="4" t="inlineStr">
        <is>
          <t>Entity Tax Identification Number</t>
        </is>
      </c>
      <c r="B20" s="4" t="inlineStr">
        <is>
          <t>13-2656671</t>
        </is>
      </c>
    </row>
    <row r="21">
      <c r="A21" s="4" t="inlineStr">
        <is>
          <t>Entity Address, Address Line One</t>
        </is>
      </c>
      <c r="B21" s="4" t="inlineStr">
        <is>
          <t>3 Summit Park Drive</t>
        </is>
      </c>
    </row>
    <row r="22">
      <c r="A22" s="4" t="inlineStr">
        <is>
          <t>Entity Address, Address Line Two</t>
        </is>
      </c>
      <c r="B22" s="4" t="inlineStr">
        <is>
          <t>Suite 700</t>
        </is>
      </c>
    </row>
    <row r="23">
      <c r="A23" s="4" t="inlineStr">
        <is>
          <t>Entity Address, City or Town</t>
        </is>
      </c>
      <c r="B23" s="4" t="inlineStr">
        <is>
          <t>Independence</t>
        </is>
      </c>
    </row>
    <row r="24">
      <c r="A24" s="4" t="inlineStr">
        <is>
          <t>Entity Address, State or Province</t>
        </is>
      </c>
      <c r="B24" s="4" t="inlineStr">
        <is>
          <t>OH</t>
        </is>
      </c>
    </row>
    <row r="25">
      <c r="A25" s="4" t="inlineStr">
        <is>
          <t>Entity Address, Postal Zip Code</t>
        </is>
      </c>
      <c r="B25" s="4" t="inlineStr">
        <is>
          <t>44131</t>
        </is>
      </c>
    </row>
    <row r="26">
      <c r="A26" s="4" t="inlineStr">
        <is>
          <t>City Area Code</t>
        </is>
      </c>
      <c r="B26" s="4" t="inlineStr">
        <is>
          <t>800</t>
        </is>
      </c>
    </row>
    <row r="27">
      <c r="A27" s="4" t="inlineStr">
        <is>
          <t>Local Phone Number</t>
        </is>
      </c>
      <c r="B27" s="4" t="inlineStr">
        <is>
          <t>255-7263</t>
        </is>
      </c>
    </row>
    <row r="28">
      <c r="A28" s="4" t="inlineStr">
        <is>
          <t>Entity Common Stock Shares Outstanding</t>
        </is>
      </c>
      <c r="C28" s="5" t="n">
        <v>158195156</v>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2. At September 30, 2020 and December 31, 2019, inventories consisted of the following:
September 30, 2020
December 31, 2019
(in thousands)
Raw materials
$
43,916
$
44,218
Work-in-process
2,650
2,809
Finished goods
26,720
42,766
Spare parts
32,803
31,997
Inventories, net
$
106,089
$
121,7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Impairments</t>
        </is>
      </c>
      <c r="B1" s="2" t="inlineStr">
        <is>
          <t>9 Months Ended</t>
        </is>
      </c>
    </row>
    <row r="2">
      <c r="B2" s="2" t="inlineStr">
        <is>
          <t>Sep. 30, 2020</t>
        </is>
      </c>
    </row>
    <row r="3">
      <c r="A3" s="3" t="inlineStr">
        <is>
          <t>Asset Impairments [Abstract]</t>
        </is>
      </c>
    </row>
    <row r="4">
      <c r="A4" s="4" t="inlineStr">
        <is>
          <t>Asset Impairments</t>
        </is>
      </c>
      <c r="B4" s="4" t="inlineStr">
        <is>
          <t>3. We are required to evaluate the recoverability of the carrying amount of our long-lived asset groups whenever events or changes in circumstances indicate that the carrying amount of the asset groups may not be recoverable. We performed an analysis of impairment indicators of the asset groups, and the precipitous decline in oil and gas markets required a review of the assets of our Energy segment for recoverability. Throughout 2020, our Energy segment has been impacted by sequentially slower proppant demand, resulting in a surplus of proppant supply and significantly lower proppant pricing. In response to changing market demands, we idled operations at certain mines, terminals and resin-coating facilities, rationalized our railcar fleet and reduced production capacity at certain of our production facilities sand plants. We reviewed the recoverability of our long-lived asset groups and, based upon our assessments, determined the carrying amount of certain long-lived asset groups within the Energy segment exceeded their respective fair values. In the second quarter of 2020, we recorded a total impairment charge of $288.2 million, which was allocated to the long-lived assets in the asset groups based on the relative carrying amounts of those assets. We determined the fair value of our long-lived asset groups based on the present value of the future cash flows that the underlying assets are expected to generate. Such estimates included unobservable inputs that required significant judgement utilizing a number of Level 3 inputs. Certain mineral rights at the idled facilities were determined to no longer be recoverable. We recorded an impairment charge of $10.1 million in the second quarter of 2020 to adjust these mineral rights to their estimated fair value. We recorded a total of $298.3 million of asset impairments for the nine months ended September 30, 2020, which were primarily related to our regional sand assets groups and all of which were within our Energy segment. These impairment charges are classified as Asset impairments in the Condensed Consolidated Statements of Income (Loss). In September 2019, we discontinued sales and marketing efforts related to our Propel SSP ® 7.8 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4. At September 30, 2020 and December 31, 2019, property, plant, and equipment consisted of the following:
September 30, 2020
December 31, 2019
(in thousands)
Land and improvements
$
224,920
$
230,300
Mineral rights properties
544,016
677,238
Machinery and equipment
1,172,622
1,338,411
Buildings and improvements
299,430
327,314
Railroad equipment
62,922
59,761
Furniture, fixtures, and other
5,086
5,382
Assets under construction
103,830
103,715
2,412,826
2,742,121
Accumulated depletion and depreciation
(1,361,939
)
(1,322,139
)
Property, plant, and equipment, net
$
1,050,887
$
1,419,982
Finance right-of-use assets are included within machiner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5. At September 30, 2020 and December 31, 2019, long-term debt consisted of the following:
September 30, 2020
December 31, 2019
(in thousands)
Term Loan
$
-
$
1,566,440
Finance lease liabilities
1,408
6,875
Industrial Revenue Bond
-
10,000
Other borrowings
-
145
Term Loan deferred financing costs, net 1
-
(25,754
)
Long-term debt, net subject to compromise 2
1,571,545
-
Total debt, prior to reclassification to Liabilities subject to compromise
1,572,953
1,557,706
Less: current portion
(544
)
(18,633
)
Less: Amounts reclassified to Liabilities subject to compromise
(1,571,545
)
-
Total long-term debt including finance leases
$
864
$
1,539,073
(1)
As a result of the Company's Chapter 11 Cases, the Company expensed $24.3 million of Term Loan (as defined below) deferred financing costs, net, recorded in Reorganization items, net in the Condensed Consolidated Statements of Loss for the nine months ended September 30, 2020.
(2)
In connection with the Company’s Chapter 11 Cases, $1.6 billion outstanding under the Term Loan, $10.0 million outstanding under the Industrial Revenue Bond, $3.0 million outstanding on finance leases and $0.1 million outstanding on Other borrowings have been reclassified to Liabilities subject to compromise in our Condensed Consolidated Balance Sheets as of September 30, 2020. Up to the Petition Date, we continued to accrue interest expense in relation to the Term Loan reclassified as Liabilities subject to compromise. As discussed in Note 1, the Company Parties filed voluntary petitions under Chapter 11 on June 29, 2020, which constitutes an event of default under the $1.65 billion senior secured term loan and the $10.0 million Industrial Revenue Bond. As such, at September 30, 2020, all outstanding debt has been classified as Liabilities subject to compromise in the accompanying Condensed Consolidated Balance Sheets at September 30, 2020. See Note 1 for further detail on the Company Parties’ voluntary reorganization under Chapter 11. Term Loan On June 1, 2018, in connection with the Merger, we completed a debt refinancing transaction with Barclays Bank PLC as administrative agent by entering into a $1.65 billion senior secured term loan (the “Term Loan”) that was issued at par with a maturity date of June 1, 2025. The Term Loan requires quarterly principal payments of $4.1 million, reduced to $4.0 million after the December 2019 repurchases, and quarterly interest payments from September 30, 2018 through March 31, 2025 with the balance payable at the maturity date. Interest accrues at the rate of the three-month LIBOR plus 325 to 400 basis points depending on Total Net Leverage (as hereinafter defined) with a LIBOR floor of 1.0% or the Base Rate (as hereinafter defined). Total Net Leverage is defined as total debt net of up to $150.0 million of non-restricted cash, divided by EBITDA. The Term Loan is guaranteed by all of our wholly-owned, material, domestic, restricted subsidiaries (including Merger Sub as successor to Fairmount Santrol, and all of the wholly-owned material restricted subsidiaries of Fairmount Santrol), subject to certain exceptions. In addition, subject to various exceptions, the Term Loan is secured by substantially all of our assets and those of each guarantor, including, but not limited to (a) a perfected first-priority pledge of all of the capital stock held by us or any guarantor of each existing or subsequently acquired or organized wholly-owned restricted subsidiary (no more than 65% of the voting stock of any foreign subsidiary) and (b) perfected first priority security interests in substantially all of our tangible and intangible assets and those of each guarantor. The Term Loan is not guaranteed by certain foreign subsidiaries, including our Mexican and Canadian subsidiaries. We have the option to prepay the Term Loan without premium or penalty other than customary breakage costs with respect to LIBOR borrowings. There are no financial covenants governing the Term Loan. The Term Loan places certain restrictions on our ability to pay dividends on our common stock. At September 30, 2020, the Term Loan had an interest rate of 8.25%. The filing of the Chapter 11 Cases constituted an event of default under the Term Loan and stayed the interest expense on the Term Loan. See Note 1 for further details. Revolver In addition to the Term Loan, on June 1, 2018, in connection with the Merger, we entered into a $200 million revolving credit facility (as amended, the “Revolver”) to replace a previous credit facility. There were no borrowings under the Revolver at December 31, 2019. We voluntarily cancelled the Revolver, effective December 31, 2019, in connection with receiving a commitment from PNC Bank, National Association, for a new, three-year Receivables Facility On March 31, 2020, we entered into a Receivables Financing Agreement (“RFA”) by and among (i) Covia Holdings Corporation, as initial servicer, (ii) Covia Financing LLC, a wholly-owned subsidiary of Covia, as borrower (“Covia Financing”), (iii) the persons from time to time party thereto, as lenders, (iv) PNC Bank, National Association, as LC bank and as administrative agent (“PNC”), and (v) PNC Capital Markets LLC, as structuring agent (“Structuring Agent”). In connection with the RFA, on March 31, 2020, Covia, as originator and servicer, and Covia Financing, as the buyer, entered into a Purchase and Sale Agreement (“PSA”), and various of Covia’s subsidiaries, as sub-originators (“Sub-Originators”), and Covia, as the buyer and servicer, entered into the Sub-Originator Purchase and Sale Agreement (“Sub-PSA”). Together, the RFA, the PSA, and the Sub-PSA (“Agreements”) established the primary terms and conditions of an accounts receivable securitization program (the “Receivables Facility”). Amounts outstanding under the Receivables Facility accrued interest based on LIBOR Market Index Rate, provided that Covia Financing could select adjusted LIBOR for a tranche period. The Receivables Facility was scheduled to terminate on March 31, 2023. The filing of the Chapter 11 Cases constituted an event of default under the Receivables Facility. On July 1, 2020, as part of the Plan and with the approval of the Bankruptcy Court, the Company terminated the Receivables Facility. In connection with the termination of the Receivables Facility, the Company repaid all of the outstanding obligations in respect of principal, interest and fees under the Receivables Facility and terminated and released all security interests and liens in the assigned receivables granted in connection therewith. With the approval of the Bankruptcy Court, the Receivables Facility was replaced with a letter of credit facility pursuant to a final order of the Bankruptcy Court authorizing, among other things, (i) the Company’s funding of a new letter of credit collateral account held at Covia Financing, (ii) entry into the Payoff and Reassignment Agreement (the “Payoff Agreement”), among the Company, Covia Financing, the Sub-Originators, PNC, and PNC Capital, (iii) the Company’s, Covia Financing’s and the Sub-Originators’ entry into, and performance of, their respective obligations under the Payoff Agreement and, as applicable, the Reimbursement Agreement for Cash-Collateralized Standby Letters of Credit among PNC, Covia Financing, and the Company (the “Reimbursement Agreement” and, together with the Payoff Agreement, the “Letter of Credit Agreements”) and (iv) execution of the transactions contemplated by the Letter of Credit Agreements. In July 2020, we cash collateralized approximately $37.0 million of our outstanding standby letters of credit. As of September 30, 2020 the Company had $37.0 million of letters of credit issued under the Letter of Credit Agreements. As of September 30, 2020 there were no borrowings outstanding under the Letter of Credit Agreements. Industrial Revenue Bond We hold a $10.0 million Industrial Revenue Bond related to the construction of a mining facility in Wisconsin. The bond bears interest, which is payable monthly at a variable rate. The rate was 0.16% at September 30, 2020. The bond matures on September 1, 2027 and is collateralized by a letter of credit of $10.0 million. The filing of the Chapter 11 Cases constituted an event of default under the Industrial Revenue Bond. See Note 1 for further details. Other Borrowings Other borrowings at September 30, 2020 and December 31, 2019 were comprised of a promissory note with three unrelated third parties. Two of these unrelated parties had interest rates of 1.0% and 4.11%, respectively, at both September 30, 2020 and December 31, 2019. The third unrelated party was repaid with proceeds from the sale of the Winchester &amp; Western Railroad from September 10, 2019 and did not require any interest payments. As of December 31, 2019, one of our subsidiaries had a C$2.0 million Canadian dollar overdraft facility with the Bank of Montreal. We had previously guaranteed the obligations of the subsidiary under the overdraft facility. On June 25, 2020, we amended the terms of the facility, reducing the amount to C$500,000 and removing the guarantee obligations. As of September 30, 2020 and December 31, 2019, there were no borrowings outstanding under the overdraft facility. The rates of the overdraft facility were 3.45% at September 30, 2020 and 4.95% at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6. At September 30, 2020 and December 31, 2019, accrued expenses consisted of the following:
September 30, 2020
December 31, 2019
(in thousands)
Accrued bonus &amp; other benefits
$
9,317
$
9,220
Accrued restructuring and other charges
2,856
8,212
Accrued interest
-
24,480
Accrued insurance
5,759
8,770
Accrued property taxes
9,040
11,741
Other accrued expenses
37,091
64,472
Accrued expenses
$
64,063
$
126,8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7. The table below shows the computation of basic and diluted loss per share for the three and nine months ended September 30, 2020 and 2019:
Three Months Ended
Nine Months Ended
September 30,
September 30,
2020
2019
2020
2019
(in thousands, except per share data)
Numerators:
Net income (loss) attributable to Covia Holdings Corporation
$
(205,846
)
$
53,772
$
(642,409
)
$
(32,867
)
Denominator:
Basic weighted average shares outstanding
130,950
131,562
131,617
131,437
Dilutive effect of employee stock options and RSUs
-
183
-
-
Diluted weighted average shares outstanding
130,950
131,745
131,617
131,437
Earnings (loss) per share – basic
$
(1.57
)
$
0.41
$
(4.88
)
$
(0.25
)
Earnings (loss) per share – diluted
$
(1.57
)
$
0.41
$
(4.88
)
$
(0.25
) The calculation of diluted weighted average shares outstanding for the three months ended September 30, 2020 and 2019 excludes 3.3 million and 5.2 million potential shares of common stock, respectively. The calculation of diluted weighted average shares outstanding for the nine months ended September 30, 2020 and 2019 excludes 3.7 million and 4.3 million potential shares of common stock, respectively. These potential shares of common stock are excluded from the calculations of diluted weighted average shares outstanding because the effect of including these potential shares of common stock would be antidilutive. The dilutive effect of 0.1 million and 0.1 million shares in the three and nine months ended September 30, 2020 , respectively, and 0.3 million shares in the nine months ended September 30, 2019 was omitted from the calculation of diluted weighted average shares outstanding and diluted loss per share because we were in a loss position in those period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8. Due to our variable-rate indebtedness, we are exposed to fluctuations in interest rates. We have historically used fixed interest rate swaps to manage a portion of this exposure. No components of our cash flow hedging instruments were excluded from the assessment of hedge effectiveness. Interest rate swaps designated as cash flow hedges involve the receipt of variable amounts from a counterparty in exchange for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The filing of the Chapter 11 Cases constituted an event of default under the agreements governing the interest rate swaps, resulting in the acceleration of our outstanding indebtedness thereunder and our derivative financial instruments to no longer be designated as cash flow hedging instruments. Further, See Note 1 to our condensed consolidated financial statements for further discussion The following table summarizes our interest rate swap agreements at December 31, 2019:
Interest Rate Swap Agreements
Maturity Date
Rate
Notional Value (in thousands)
Debt Instrument Hedged
Percentage of Term Loan Outstanding
December 31, 2019
Designated as cash flow hedge
June 1, 2023
2.81%
$
100,000
Term Loan
6%
Designated as cash flow hedge
June 1, 2025
2.87%
200,000
Term Loan
13%
Designated as cash flow hedge
June 1, 2024
2.81%
50,000
Term Loan
3%
Designated as cash flow hedge
June 1, 2025
2.87%
50,000
Term Loan
3%
Designated as cash flow hedge
June 1, 2025
2.85%
50,000
Term Loan
3%
$
450,000
28%
The following table summarizes the fair values and the respective classification in the Condensed Consolidated Balance Sheets as of September 30, 2020 and December 31, 2019. The net amount of derivative liabilities can be reconciled to the tabular disclosure of fair value in Note 9:
Liabilities
September 30, 2020
December 31, 2019
Interest Rate Swap Agreements
Balance Sheet Classification
(in thousands)
Designated as cash flow hedges
Other non-current liabilities
$
-
$
(13,420
)
Designated as cash flow hedges
Accrued expenses
-
(7,827
)
Not designated as cash flow hedges
Liabilities subject to compromise
(35,925
)
-
$
(35,925
)
$
(21,247
) The table below presents the effect of cash flow hedge accounting on accumulated other comprehensive loss for the three and nine months ended September 30, 2020 and 2019:
Amount of Loss Recognized in Other Comprehensive Loss
Three Months Ended September 30,
Nine Months Ended September 30,
2020
2019
2020
2019
Derivatives in Hedging Relationships
(in thousands)
Designated as Cash Flow Hedges
Interest rate swap agreements
$
-
$
4,542
$
16,285
$
22,406
Amount of Loss Reclassified from Accumulated Other Comprehensive Loss
Derivatives in
Location of Loss
Three Months Ended September 30,
Nine Months Ended September 30,
Hedging
Recognized on
2020
2019
2020
2019
Relationships
Derivative
(in thousands)
Designated as Cash Flow Hedges
Interest rate swap agreements
Interest expense, net
$
-
$
712
$
38,785
$
1,303
The table below presents the effect of our derivative financial instruments on the Condensed Consolidated Statements of Loss in the three and nine months ended September 30, 2020 and 2019:
Location of Loss on Derivative
Interest expense, net
Three Months Ended September 30,
Nine Months Ended September 30,
2020
2019
2020
2019
(in thousands)
Total Interest Expense presented in the Statements of Loss in which the effects of cash flow hedges are recorded
$
1,714
$
26,894
$
84,637
$
79,896
Effects of cash flow hedging:
Loss on Hedging Relationships
Interest rate swap agreements
Amount of loss reclassified from accumulated other comprehensive loss to earnings
$
-
$
712
$
38,785
$
1,303
We reclassified $35.8 million of interest expense from accumulated other comprehensive loss for the nine months ended September 30, 2020 due to the de-designation of our cash flow hedging instruments. All of our derivative financial instruments were designated as cash flow hedging instruments through June 29, 2020. All of our derivative financial instruments are designated as cash flow hedging instruments for the three and nine months ended September 30, 2019. The table below presents the effect of our derivative financial instruments that were not designated as cash flow hedging instruments in the three and nine months ended September 30, 2020 and 2019.
Three Months Ended
Nine Months Ended
September 30,
September 30,
2020
2019
2020
2019
Derivatives Not Designated as ASC 815-20 Cash Flow Hedging Relationships
Location of (Gain) Loss Recognized
(in thousands)
Interest rate swap agreements
Interest expense, net
$
1,307
$
-
$
1,2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9. Financial instruments held by us include cash equivalents, accounts receivable, accounts payable, long-term debt (including the current portion thereof) and interest rate swaps. Fair value is defined as the price that would be received to sell an asset, or paid to transfer a liability, in an orderly transaction between market participants at the measurement date. In determining fair value, we utilize certain assumptions that market participants would use in pricing the asset or liability, including assumptions about risk and/or the risks inherent in the inputs to the valuation technique. Based on the examination of the inputs used in the valuation techniques, we are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our long-term debt (including the current portion thereof) is recognized at amortized cost. The fair value of the Term Loan differs from amortized cost and is valued at prices obtained from a readily-available source for trading non-public debt, which represents quoted prices for identical or similar assets in markets that are not active, and therefore is considered Level 2. See Note 5 for further details on our long-term debt. The following table presents the fair value as of September 30, 2020 and December 31, 2019, respectively, for our long-term debt:
Quoted
Other
in Active
Observable
Unobservable
Markets
Inputs
Inputs
(Level 1)
(Level 2)
(Level 3)
Total
Long-Term Debt Fair Value Measurements
(in thousands)
September 30, 2020
Term Loan
$
-
$
1,153,296
$
-
$
1,153,296
Industrial Revenue Bond
-
10,000
-
10,000
$
-
$
1,163,296
$
-
$
1,163,296
December 31, 2019
Term Loan
$
-
$
1,210,075
$
-
$
1,210,075
Industrial Revenue Bond
-
10,000
-
10,000
$
-
$
1,220,075
$
-
$
1,220,075
The following table presents the amounts carried at fair value as of September 30, 2020 and December 31, 2019 for our other financial instruments.
Quoted
Other
in Active
Observable
Unobservable
Markets
Inputs
Inputs
(Level 1)
(Level 2)
(Level 3)
Total
Recurring Fair Value Measurements
(in thousands)
September 30, 2020
Interest rate swap agreements liability
$
-
$
35,925
$
-
$
35,925
December 31, 2019
Interest rate swap agreements liability
$
-
$
21,247
$
-
$
21,247
Fair value of interest rate swap agreements is based on the present value of the expected future cash flows, considering the risks involved, and using discount rates appropriate for the maturity date. These are determined using Level 2 inpu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0. Stock-based compensation includes time-based restricted stock units (“RSUs”), performance-based restricted stock units (“PSUs”), and nonqualified stock options (“Options” and, together with the RSUs and PSUs, the “Awards”). These Awards are governed by various plans: the FMSA Holdings Inc. Long Term Incentive Compensation Plan (“2006 Plan”), the FMSA Holdings, Inc. Stock Option Plan (“2010 Plan”), the FMSA Holdings Inc. Amended and Restated 2014 Long Term Incentive Plan (“2014 Plan”), and the Covia Holdings Corporation 2018 Omnibus Incentive Plan (“2018 Plan”). Options may be exercised, in whole or in part, at any time after becoming exercisable, but not later than the date the Option expires, which is typically ten years from the grant date. All Options granted under the 2006 Plan and 2010 Plan became fully vested as part of the Merger, and no Options have been granted since the Merger Date. PSUs granted under the 2014 Plan were converted to RSUs as part of the Merger. All Awards granted since the Merger Date have been made under the 2018 Plan and have been limited to RSUs and PSUs. The fair values of the RSUs granted as PSUs under the 2014 Plan and the Options granted under the 2006 Plan and 2010 Plan were estimated at the Merger Date. The fair value of such RSUs was determined to be the opening share price of Covia’s common stock on the NYSE at the Merger Date. The fair value of such Options was estimated at the Merger Date using the Black Scholes-Merton option pricing model. All Awards activity during the nine months ended September 30, 2020 was as follows:
Options
Weighted Average Exercise Price, Options
RSUs
Weighted Average Price at RSU Issue Date
PSUs
Weighted Average Price at PSU Issue Date
(in thousands, except per share data)
Outstanding at December 31, 2019
1,704
36.01
2,069
6.10
1,051
4.74
Exercised or distributed
-
-
(491
)
8.11
-
-
Forfeited
(3
)
44.36
(201
)
9.27
(171
)
4.74
Expired
(606
)
38.57
-
-
-
-
Outstanding at September 30, 2020
1,095
34.57
1,377
4.92
880
4.74
We recorded stock compensation expense of $0.1 million and $2.3 million in the three months ended September 30, 2020 and 2019, respectively, and $2.0 million and $8.4 million in the nine months ended September 30, 2020 and 2019, respectively. Stock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from continuing operations before income tax expense excluding significant, unusual, or infrequently occurring items. The tax effect of an unusual or infrequently occurring item is recorded in the interim period in which it occurs as a discrete item of tax. For the three months ended September 30, 2020, we recorded a tax benefit of $3.3 million on a loss before income taxes of $209.2 million resulting in an effective tax rate of 1.6%, compared to tax expense of $22.5 million on income before income taxes of $76.4 million resulting in an effective tax rate of 29.4% for the same period of 2019. The decrease in the effective tax rate is primarily attributable to a valuation allowance recorded against deferred taxes. The effective tax rate differs from the U.S. federal statutory rate primarily due to depletion, the impact of foreign taxes, tax provisions requiring U.S. income inclusion of foreign income, and changes to a valuation allowance recorded against deferred taxes. For the nine months ended September 30, 2020 , we recorded a tax benefit of $32.9 million on a loss before income taxes of $675.4 million resulting in an effective tax rate of 4.9% , compared to a tax expense of $ 13.3 million on a loss before income taxes of $ 19.4 million resulting in an effective tax rate of negative 68.4 % for the same period of 2019. The increase in tax benefit is primarily attributable to a discrete benefit resulting from provisions of the Coronavirus Aid, Relief, and Economic Security (“CARES”) Act allowing for increased carryback and utilization of net operating losses . The decrease in the effective tax rate is primarily attributable to a valuation allowance recorded against deferred taxes offset by a discrete benefit resulting from provisions of the CARES Act allowing for increased carryback and utilization of net operating losses (see additional explanation below). The effective tax rate differs from the U.S. federal statutory rate primarily due to depletion, the impact of foreign taxes, tax provisions requiring U.S. income inclusion of foreign income, and changes to a valuation allowance recorded against deferred taxes. In response to the economic impact of the coronavirus (COVID-19) pandemic, on March 27, 2020, President Trump signed into law the CARES Act. The CARES Act enacts a number of economic relief measures, including the infusion of various tax cash benefits into negatively affected companies to ease the impact of the pandemic. The CARES Act specifically includes provisions allowing net operating losses arising in tax years beginning after December 31, 2017, and before January 1, 2021 to be carried back to each of the five tax years preceding the tax year of such loss. In addition, the CARES Act removed the limitation that net operating losses generated after 2017 could only offset 80% of taxable income. For the nine months ended September 30, 2020, we recorded discrete benefits of $29.7 million resulting from this change as losses now eligible for utilization were estimated as not realizable prior to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29360</v>
      </c>
      <c r="C4" s="6" t="n">
        <v>408957</v>
      </c>
      <c r="D4" s="6" t="n">
        <v>771553</v>
      </c>
      <c r="E4" s="6" t="n">
        <v>1282139</v>
      </c>
    </row>
    <row r="5">
      <c r="A5" s="4" t="inlineStr">
        <is>
          <t>Cost of goods sold (excluding depreciation, depletion, and amortization shown separately)</t>
        </is>
      </c>
      <c r="B5" s="5" t="n">
        <v>165835</v>
      </c>
      <c r="C5" s="5" t="n">
        <v>332234</v>
      </c>
      <c r="D5" s="5" t="n">
        <v>600943</v>
      </c>
      <c r="E5" s="5" t="n">
        <v>1039763</v>
      </c>
    </row>
    <row r="6">
      <c r="A6" s="3" t="inlineStr">
        <is>
          <t>Operating expenses</t>
        </is>
      </c>
    </row>
    <row r="7">
      <c r="A7" s="4" t="inlineStr">
        <is>
          <t>Selling, general and administrative expenses</t>
        </is>
      </c>
      <c r="B7" s="5" t="n">
        <v>28093</v>
      </c>
      <c r="C7" s="5" t="n">
        <v>35628</v>
      </c>
      <c r="D7" s="5" t="n">
        <v>91284</v>
      </c>
      <c r="E7" s="5" t="n">
        <v>116232</v>
      </c>
    </row>
    <row r="8">
      <c r="A8" s="4" t="inlineStr">
        <is>
          <t>Depreciation, depletion and amortization expense</t>
        </is>
      </c>
      <c r="B8" s="5" t="n">
        <v>27730</v>
      </c>
      <c r="C8" s="5" t="n">
        <v>51920</v>
      </c>
      <c r="D8" s="5" t="n">
        <v>93769</v>
      </c>
      <c r="E8" s="5" t="n">
        <v>169219</v>
      </c>
    </row>
    <row r="9">
      <c r="A9" s="4" t="inlineStr">
        <is>
          <t>Asset impairments</t>
        </is>
      </c>
      <c r="C9" s="5" t="n">
        <v>7761</v>
      </c>
      <c r="D9" s="5" t="n">
        <v>298299</v>
      </c>
      <c r="E9" s="5" t="n">
        <v>7761</v>
      </c>
    </row>
    <row r="10">
      <c r="A10" s="4" t="inlineStr">
        <is>
          <t>Restructuring and other charges</t>
        </is>
      </c>
      <c r="B10" s="5" t="n">
        <v>1086</v>
      </c>
      <c r="C10" s="5" t="n">
        <v>3378</v>
      </c>
      <c r="D10" s="5" t="n">
        <v>35999</v>
      </c>
      <c r="E10" s="5" t="n">
        <v>14915</v>
      </c>
    </row>
    <row r="11">
      <c r="A11" s="4" t="inlineStr">
        <is>
          <t>Loss (gain) on sale of subsidiaries</t>
        </is>
      </c>
      <c r="B11" s="5" t="n">
        <v>-67</v>
      </c>
      <c r="C11" s="5" t="n">
        <v>-127195</v>
      </c>
      <c r="D11" s="5" t="n">
        <v>897</v>
      </c>
      <c r="E11" s="5" t="n">
        <v>-127195</v>
      </c>
    </row>
    <row r="12">
      <c r="A12" s="4" t="inlineStr">
        <is>
          <t>Other operating expense (income), net</t>
        </is>
      </c>
      <c r="B12" s="5" t="n">
        <v>-883</v>
      </c>
      <c r="C12" s="5" t="n">
        <v>18</v>
      </c>
      <c r="D12" s="5" t="n">
        <v>-3786</v>
      </c>
      <c r="E12" s="5" t="n">
        <v>-4704</v>
      </c>
    </row>
    <row r="13">
      <c r="A13" s="4" t="inlineStr">
        <is>
          <t>Income (loss) from operations</t>
        </is>
      </c>
      <c r="B13" s="5" t="n">
        <v>7566</v>
      </c>
      <c r="C13" s="5" t="n">
        <v>105213</v>
      </c>
      <c r="D13" s="5" t="n">
        <v>-345852</v>
      </c>
      <c r="E13" s="5" t="n">
        <v>66148</v>
      </c>
    </row>
    <row r="14">
      <c r="A14" s="4" t="inlineStr">
        <is>
          <t>Interest expense, net (contractual interest for the three months ended September 30, 2020, $32,144)</t>
        </is>
      </c>
      <c r="B14" s="5" t="n">
        <v>1714</v>
      </c>
      <c r="C14" s="5" t="n">
        <v>26894</v>
      </c>
      <c r="D14" s="5" t="n">
        <v>84637</v>
      </c>
      <c r="E14" s="5" t="n">
        <v>79896</v>
      </c>
    </row>
    <row r="15">
      <c r="A15" s="4" t="inlineStr">
        <is>
          <t>Reorganization items, net</t>
        </is>
      </c>
      <c r="B15" s="5" t="n">
        <v>214340</v>
      </c>
      <c r="D15" s="5" t="n">
        <v>238656</v>
      </c>
    </row>
    <row r="16">
      <c r="A16" s="4" t="inlineStr">
        <is>
          <t>Other non-operating expense, net</t>
        </is>
      </c>
      <c r="B16" s="5" t="n">
        <v>670</v>
      </c>
      <c r="C16" s="5" t="n">
        <v>1924</v>
      </c>
      <c r="D16" s="5" t="n">
        <v>6265</v>
      </c>
      <c r="E16" s="5" t="n">
        <v>5682</v>
      </c>
    </row>
    <row r="17">
      <c r="A17" s="4" t="inlineStr">
        <is>
          <t>Income (loss) before provision (benefit) for income taxes</t>
        </is>
      </c>
      <c r="B17" s="5" t="n">
        <v>-209158</v>
      </c>
      <c r="C17" s="5" t="n">
        <v>76395</v>
      </c>
      <c r="D17" s="5" t="n">
        <v>-675410</v>
      </c>
      <c r="E17" s="5" t="n">
        <v>-19430</v>
      </c>
    </row>
    <row r="18">
      <c r="A18" s="4" t="inlineStr">
        <is>
          <t>Provision (benefit) for income taxes</t>
        </is>
      </c>
      <c r="B18" s="5" t="n">
        <v>-3278</v>
      </c>
      <c r="C18" s="5" t="n">
        <v>22471</v>
      </c>
      <c r="D18" s="5" t="n">
        <v>-32937</v>
      </c>
      <c r="E18" s="5" t="n">
        <v>13281</v>
      </c>
    </row>
    <row r="19">
      <c r="A19" s="4" t="inlineStr">
        <is>
          <t>Net income (loss)</t>
        </is>
      </c>
      <c r="B19" s="5" t="n">
        <v>-205880</v>
      </c>
      <c r="C19" s="5" t="n">
        <v>53924</v>
      </c>
      <c r="D19" s="5" t="n">
        <v>-642473</v>
      </c>
      <c r="E19" s="5" t="n">
        <v>-32711</v>
      </c>
    </row>
    <row r="20">
      <c r="A20" s="4" t="inlineStr">
        <is>
          <t>Less: Net income (loss) attributable to the non-controlling interest</t>
        </is>
      </c>
      <c r="B20" s="5" t="n">
        <v>-34</v>
      </c>
      <c r="C20" s="5" t="n">
        <v>152</v>
      </c>
      <c r="D20" s="5" t="n">
        <v>-64</v>
      </c>
      <c r="E20" s="5" t="n">
        <v>156</v>
      </c>
    </row>
    <row r="21">
      <c r="A21" s="4" t="inlineStr">
        <is>
          <t>Net income (loss) attributable to Covia Holdings Corporation</t>
        </is>
      </c>
      <c r="B21" s="6" t="n">
        <v>-205846</v>
      </c>
      <c r="C21" s="6" t="n">
        <v>53772</v>
      </c>
      <c r="D21" s="6" t="n">
        <v>-642409</v>
      </c>
      <c r="E21" s="6" t="n">
        <v>-32867</v>
      </c>
    </row>
    <row r="22">
      <c r="A22" s="3" t="inlineStr">
        <is>
          <t>Earnings (loss) per share</t>
        </is>
      </c>
    </row>
    <row r="23">
      <c r="A23" s="4" t="inlineStr">
        <is>
          <t>Basic</t>
        </is>
      </c>
      <c r="B23" s="7" t="n">
        <v>-1.57</v>
      </c>
      <c r="C23" s="7" t="n">
        <v>0.41</v>
      </c>
      <c r="D23" s="7" t="n">
        <v>-4.88</v>
      </c>
      <c r="E23" s="7" t="n">
        <v>-0.25</v>
      </c>
    </row>
    <row r="24">
      <c r="A24" s="4" t="inlineStr">
        <is>
          <t>Diluted</t>
        </is>
      </c>
      <c r="B24" s="7" t="n">
        <v>-1.57</v>
      </c>
      <c r="C24" s="7" t="n">
        <v>0.41</v>
      </c>
      <c r="D24" s="7" t="n">
        <v>-4.88</v>
      </c>
      <c r="E24" s="7" t="n">
        <v>-0.25</v>
      </c>
    </row>
    <row r="25">
      <c r="A25" s="3" t="inlineStr">
        <is>
          <t>Weighted average number of shares outstanding</t>
        </is>
      </c>
    </row>
    <row r="26">
      <c r="A26" s="4" t="inlineStr">
        <is>
          <t>Basic</t>
        </is>
      </c>
      <c r="B26" s="5" t="n">
        <v>130950</v>
      </c>
      <c r="C26" s="5" t="n">
        <v>131562</v>
      </c>
      <c r="D26" s="5" t="n">
        <v>131617</v>
      </c>
      <c r="E26" s="5" t="n">
        <v>131437</v>
      </c>
    </row>
    <row r="27">
      <c r="A27" s="4" t="inlineStr">
        <is>
          <t>Diluted</t>
        </is>
      </c>
      <c r="B27" s="5" t="n">
        <v>130950</v>
      </c>
      <c r="C27" s="5" t="n">
        <v>131745</v>
      </c>
      <c r="D27" s="5" t="n">
        <v>131617</v>
      </c>
      <c r="E27" s="5" t="n">
        <v>1314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Employment Benefits</t>
        </is>
      </c>
      <c r="B1" s="2" t="inlineStr">
        <is>
          <t>9 Months Ended</t>
        </is>
      </c>
    </row>
    <row r="2">
      <c r="B2" s="2" t="inlineStr">
        <is>
          <t>Sep. 30, 2020</t>
        </is>
      </c>
    </row>
    <row r="3">
      <c r="A3" s="3" t="inlineStr">
        <is>
          <t>Compensation And Retirement Disclosure [Abstract]</t>
        </is>
      </c>
    </row>
    <row r="4">
      <c r="A4" s="4" t="inlineStr">
        <is>
          <t>Pension and other Post-Employment Benefits</t>
        </is>
      </c>
      <c r="B4" s="4" t="inlineStr">
        <is>
          <t>12.
Pension and Other Post-Employment Benefits We maintain retirement, post-retirement medical and long-term benefit plans in several countries. In the U.S., we sponsor the Covia Holdings Corporation Pension Plan, formerly known as the Unimin Corporation Pension Plan (the “Pension Plan”), a defined benefit plan for hourly and salaried employees, and the Covia Holdings Corporation Restoration Plan, formerly known as the Unimin Corporation Pension Restoration Plan (the “Restoration Plan”), a non-qualified supplemental benefit plan. The Pension Plan is a funded plan. Minimum funding and maximum tax-deductible contribution limits for the Pension Plan are defined by the Internal Revenue Service. The Restoration Plan is unfunded. Under the Restoration Plan, salaried participants accrue benefits based on service and final average pay. The benefits of hourly participants are based on service and a benefit formula. The Pension Plan was closed to new entrants effective January 1, 2008, and union employee participation in the Pension Plan at the last three unionized locations participating in the Pension Plan was closed to new entrants effective November 1, 2017. Until the Restoration Plan was amended to exclude new entrants on August 15, 2017, all salaried participants eligible for the Pension Plan were also eligible for the Restoration Plan. The Pension Plan was frozen as of December 31, 2018 for all non-union employees, and the Restoration Plan was frozen for all participants as of December 31, 2018. An independent trustee has been appointed for the Pension Plan whose responsibilities include custody of plan assets as well as recordkeeping. A pension committee consisting of members of senior management provides oversight of the Pension Plan. In addition, an independent advisor has been engaged for the Pension Plan to provide advice on the management of the plan assets. The primary risk of the Pension Plan is the volatility of the funded status. Liabilities are exposed to interest rate risk and demographic risk (e.g., mortality, turnover, etc.). Assets are exposed to interest rate risk, market risk, and credit risk. In addition to the Restoration Plan and the Pension Plan in the U.S., we offer a retiree medical plan in the U.S. to certain union employees that is exposed to risk of increases in health care costs. The retiree medical plan previously covered certain salaried employees and certain groups of hourly employees, but effective December 31, 2018, the retiree medical plan was terminated for salaried employees. The retiree medical plan remains open to certain groups of union employees. In Canada, we sponsor three defined benefit retirement plans. Two of the plans are for hourly employees and one is for salaried employees. Salaried employees were eligible to participate in a plan consisting of a defined benefit portion that has been closed to new entrants since January 1, 2008 and a defined contribution portion for employees hired after January 1, 2018. Minimum funding is required under the provincial Pension Benefits Act (Ontario) and related regulations and maximum funding is set in the Federal Income Tax Act of Canada and regulations. The defined benefit retirement plans are administered by Covia Canada Ltd., a wholly-owned subsidiary of Covia Holdings Corporation (“Covia Canada”). A pension committee exists to ensure proper administration, management and investment review with respect to the benefits of the defined benefit retirement plans through implementation of governance procedures. In addition, there are two post-retirement medical plans in Canada. The medical plans are administered by an insurance company with Covia Canada having the ultimate responsibility for all decisions. In Mexico, we sponsor four retirement plans, two of which are seniority premium plans as defined by Mexican labor law. The remaining plans are defined benefit plans with a minimum benefit equal to the severance payment that would have been paid in the event of termination for other than just cause, required by Mexican labor law. Minimum funding is not required, and maximum funding is defined according to the actuarial cost method registered with the Mexican Tax Authority. Investment decisions are made by an administrative committee of Grupo Materias Primas de Mexico S. de R. L. de C.V., a wholly-owned indirect subsidiary of Covia Holdings Corporation. All plans in Mexico pay lump sums on retirement and pension plans pay benefits through five annual payments conditioned on compliance with non-compete covenants. As part of the Merger, we assumed the two defined benefit pension plans of Fairmount Santrol, the Wedron Silica Company Hourly Employees’ Pension Plan (the “Wedron Pension Plan”) and the Pension Plan for Hourly Bargaining Unit of Technisand – Troy Grove (the “Troy Grove Pension Plan”). These plans cover union employees at certain facilities and provide benefit units based upon years of service. Benefits under the Wedron Pension Plan were frozen effective December 31, 2012. Benefits under the Troy Grove Pension Plan were frozen effective December 31, 2016. The Pension Plan, Restoration Plan, Wedron Pension Plan and Troy Grove Pension Plan were merged into one plan, effective December 31, 2019 (the “Covia Pension Plan”). The post-retirement medical plans in the United States and Canada are collectively referred to as the “Postretirement Medical Plans.” We have applied settlement accounting in the nine months ended September 30, 2020 and 2019 due to distributions exceeding the current period service and interest costs. These amounts are included in other non-operating expense, net on the Condensed Consolidated Statements of Income (Loss). As a result of the distributions, we re-measured our obligations under the Covia Pension Plan and the discount rate was increased from 3.15% at January 1, 2020 to 3.35% at March 31, 2020 and decreased to 2.55% at June 30, 2020. There were no other changes to the assumptions used to calculate the obligation at September 30, 2020. The following tables summarize the components of net periodic benefit costs. Service costs incurred for plant personnel are included in cost of goods sold. Service costs incurred for corporate personnel and retirees are included in selling, general, and administrative expenses. All other components of net period benefit cost are included in other non-operating expense, net on the Condensed Consolidated Statements of Loss, for the three and nine months ended September 30, 2020 and 2019 as follows:
Covia Pension Plan
Three Months Ended September 30,
Nine Months Ended September 30,
2020
2019
2020
2019
(in thousands)
Components of net periodic benefit cost
Service cost
$
135
$
551
$
387
$
1,653
Interest cost
798
2,084
2,747
6,252
Expected return on plan assets
(1,233
)
(2,308
)
(3,629
)
(6,924
)
Amortization of prior service cost
28
82
82
246
Amortization of net actuarial loss
497
522
1,509
1,566
Settlement loss
-
1,417
3,460
4,161
Net periodic benefit cost
$
225
$
2,348
$
4,556
$
6,954
Postretirement Medical Plans
Three Months Ended September 30,
Nine Months Ended September 30,
2020
2019
2020
2019
(in thousands)
Components of net periodic benefit cost
Service cost
$
80
$
73
$
237
$
219
Interest cost
34
120
105
360
Amortization of net actuarial loss
16
40
45
120
Net periodic benefit cost
$
130
$
233
$
387
$
699
We contributed $3.1 million and $1.0 million to the Covia Pension Plan for the nine months ended September 30, 2020 and 2019, respectively. Contributions into the Covia Pension Plans for the year ended December 31, 2020 are expected to be $3.5 million. We have received authorization from the Bankruptcy Court to continue making our contributions to plans for employees located in the United States in the ordinary course during our Chapter 11 Cases. The Company will continue making contributions to plans for employees located outside of the United States in the ordinary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 xml:space="preserve">13. Accumulated other comprehensive loss is a separate line within the Condensed Consolidated Statements of Equity that reports our cumulative loss that has not been reported as part of net loss. The components of accumulated other comprehensive loss attributable to Covia at September 30, 2020 and December 31, 2019 were as follows:
September 30, 2020
Gross
Tax Effect
Net Amount
(in thousands)
Foreign currency translation adjustments
$
(67,459
)
$
-
$
(67,459
)
Amounts related to employee benefit obligations
(50,738
)
14,748
(35,990
)
$
(118,197
)
$
14,748
$
(103,449
)
December 31, 2019
Gross
Tax Effect
Net Amount
(in thousands)
Foreign currency translation adjustments
$
(47,584
)
$
-
$
(47,584
)
Amounts related to employee benefit obligations
(54,650
)
14,882
(39,768
)
Unrealized gain (loss) on interest rate hedges
(22,500
)
4,766
(17,734
)
$
(124,734
)
$
19,648
$
(105,086
) The following table presents the changes in accumulated other comprehensive loss, net of taxes, by component for the nine months ended September 30, 2020:
Nine Months Ended September 30, 2020
Foreign currency translation adjustments
Amounts related to employee benefit obligations
Unrealized gain (loss) on interest rate hedges
Total
(in thousands)
Beginning balance
$
(47,584
)
$
(39,768
)
$
(17,734
)
$
(105,086
)
Other comprehensive loss before reclassifications
(19,875
)
(1,325
)
(16,285
)
(37,485
)
Amounts reclassified from accumulated other comprehensive loss
-
5,103
34,019
39,122
Ending balance
$
(67,459
)
$
(35,990
)
$
-
$
(103,4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4. Operating leases and finance leases are included in the Condensed Consolidated Balance Sheets as follows:
Classification
September 30, 2020
December 31, 2019
(in thousands)
Lease assets
Operating right-of-use assets, net
Assets
$
68,699
$
158,489
Finance right-of-use assets, net
Property, plant, and equipment, net
4,336
11,083
Total lease assets
$
73,035
$
169,572
Lease liabilities
Operating lease liabilities, current
Current liabilities
$
3,493
$
63,773
Operating lease liabilities, non-current
Liabilities
15,098
272,378
Finance lease liabilities, current
Current portion of long-term debt
544
3,496
Finance lease liabilities, non-current
Long-term debt
864
3,379
Total lease liabilities
$
19,999
$
343,026
See Note 22 for operating lease liabilities and finance lease liabilities that were reclassified to Liabilities subject to compromise in the Consolidated Balance Sheets at September 30, 2020. Operating lease costs are recorded on a straight-line basis over the lease term. The change in operating lease costs for the nine months ended September 30, 2020 when compared to the nine months ended September 30, 2019 is due to the impairment on operating right-of-use assets recognized during the three months ended December 31, 2019. For operating leases that have been impaired, the lease liability continues to amortize using the same effective interest method as before the impairment charge and the operating right-of-use asset is amortized on a straight-line basis. Finance lease costs include amortization of the right-of-use assets and interest on lease liabilities. The components of lease costs, which were included in loss from operations in our Condensed Consolidated Statements of Loss, were as follows:
Three Months Ended September 30,
Nine Months Ended September 30,
2020
2019
2020
2019
(in thousands)
Operating leases
Operating lease costs
$
7,523
$
25,482
$
28,876
$
78,441
Variable lease costs
187
195
482
1,001
Short-term lease costs
2,449
4,891
9,249
14,096
Total operating lease costs
$
10,159
$
30,568
$
38,607
$
93,538
Financing leases
Amortization of right-of-use asset
$
387
$
666
$
1,390
$
1,929
Interest on finance lease liabilities
84
90
214
200
Total finance lease costs
$
471
$
756
$
1,604
$
2,129
Additional information related to leases is presented as follows:
September 30, 2020
September 30, 2019
(in thousands)
Cash paid for amounts included in the measurement of lease liabilities
Operating cash flows used for operating leases
$
28,321
$
74,160
Financing cash flows used for finance leases
3,155
3,471
Total cash paid
$
31,476
$
77,6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15. Asset retirement obligations are recorded in Other non-current liabilities in the Condensed Consolidated Balance Sheets. Changes in the asset retirement obligations during the nine months ended September 30, 2020 and 2019 were as follows:
September 30, 2020
September 30, 2019
(in thousands)
Beginning balance
$
46,510
$
31,199
Accretion
1,670
1,160
Additions and revisions of prior estimates
6,514
(222
)
Ending balance
$
54,694
$
32,137
Asset retirement obligations increased from September 30, 2019 to September 30, 2020 primarily due to shortened mines lives and renewed estimates recorded in the fourth quarter of 2019 and through the nine months ended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16. Contingencies We are involved in various legal proceedings, including as a defendant in a number of lawsuits. Although the outcomes of these proceedings and lawsuits cannot be predicted with certainty, we do not believe that any of the pending legal proceedings and lawsuits are reasonably likely to have a material adverse effect on our financial position, results of operations or cash flows. In addition, we believe that our insurance coverage will mitigate many of these claims. We and/or our predecessors have been named as a defendant, usually among many defendants, in numerous product liability lawsuits brought by or on behalf of current or former employees of our customers alleging damages caused by silica exposure. As of September 30, 2020, there were 38 active silica-related products liability lawsuits pending in which we are a defendant. Although the outcomes of these lawsuits cannot be predicted with certainty, we do not believe that these matters are reasonably likely to have a material adverse effect on our financial position, results of operations or cash flows. On March 18, 2019, in connection with a non-public SEC investigation, we received a subpoena seeking information relating to certain value-added proppants used in the Energy segment. Since the issuance of that subpoena, the SEC has requested additional information and subpoenaed certain former employees to testify regarding certain value-added proppants marketed and sold by Fairmount Santrol prior to the Merger. On July 7, 2020, we received a written Wells Notice from the SEC staff indicating the staff’s preliminary determination to recommend to the SEC that it file an action against the Company relating to the subject of this investigation. A Wells Notice is neither a formal charge of wrongdoing nor a finding that the Company violated any law. Rather, the Wells Notice provides the Company an opportunity to respond to issues raised by the SEC staff and offer its perspective prior to any SEC decision. The Company made a submission to the SEC staff setting forth why no action should be commenced against it and is continuing to cooperate with the SEC’s investigation and discuss with the SEC staff a potential resolution to the matter, which would be subject to the approval of the Commission and Bankruptcy Court. On June 29, 2020, the Company Parties filed voluntary petitions for relief under Chapter 11 in Bankruptcy Court. As a result of such bankruptcy filings, substantially all legal proceedings pending against the Company Parties have been stayed. Royalties We have entered into numerous mineral rights agreements, in which payments under the agreements are expensed as incurred. Certain agreements require annual or quarterly payments based upon annual tons mined or the average selling price of tons sold. Total royalty expense associated with these agreements was $1.3 million and $2.9 million for the three months ended September 30, 2020 and 2019, respectively, and $4.8 million and $8.5 million for the nine months ended September 30,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 xml:space="preserve">17.
Transactions with Related Parties We sell minerals to SCR-Sibelco NV, the owner of approximately 65% of the outstanding shares of Covia’s common stock (“Sibelco”), and certain of its subsidiaries (together with Sibelco, collectively, “related parties”). Sales to related parties amounted to $1.1 million and $1.9 million in the three months ended September 30, 2020 and 2019, respectively, and $5.7 million and $6.4 million in the nine months ended September 30, 2020 and 2019, respectively. At September 30, 2020 and December 31, 2019, we had accounts receivable from related parties of $1.4 million and $1.8 million, respectively. These amounts are included in Accounts receivable, net in the accompanying Condensed Consolidated Balance Sheets. We purchase minerals from certain related parties. Purchases from related parties amounted to $3.4 million and $0.6 million in the three months ended September 30, 2020 and 2019, respectively, and $10.3 million and $2.6 million in the nine months ended September 30, 2020 and 2019, respectively. At September 30, 2020 and December 31, 2019, we had accounts payable to related parties of $1.1 million and $0.9 million, respectively. These amounts are included in Liabilities subject to compromise in the accompanying Condensed Consolidated Balance Sheets. On June 1, 2018, we entered into an agreement with Sibelco whereby Sibelco provides sales and marketing support for certain products supporting the performance coatings and polymer solutions markets in North America and Mexico, for which we pay a 5% commission of revenue, and in the rest of the world, for which we pay a 10% commission of revenue. Sibelco also assists with sales and marketing efforts for certain products in the ceramics and sanitary ware industries outside of North America and Mexico for which we pay a 5% commission of revenue. In addition, we provide sales and marketing support to Sibelco for certain products used in ceramics in North America and Mexico for which we earn a 10% commission of revenue. We recorded net commission expense of $1.0 million and $1.1 million in the three months ended September 30, 2020 and 2019, respectively, and $2.4 million and $3.2 million in the nine months ended September 30, 2020 and 2019, respectively. These amounts are recorded in Selling, general and administrative expenses on the Condensed Consolidated Statements of Incom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18. Revenues Revenues are primarily derived from contracts with customers with terms typically ranging from one to eight years in length and are measured by the amount of consideration we expect to receive in exchange for transferring our products. Revenues are recognized as each performance obligation within the contract is satisfied; this occurs with the transfer of control of our product in accordance with delivery methods as defined in the underlying contract. Performance obligations do not extend beyond one year. Transfer of control to customers generally occurs when products leave our facilities or at another predetermined control transfer point. We account for shipping and handling activities that occur after control of the related good transfers as a cost of fulfillment instead of a separate performance obligation. We disaggregate revenues by major source consistent with our segment reporting. See Note 19 for further disaggregation of revenue. Accounts receivable as presented in the Condensed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 We enter into certain supply agreements with customers that include provisions requiring payment at the inception of the supply agreement. Deferred revenue is recorded when payment is received in advance of the performance obligation. Changes in deferred revenue were as follows:
Nine Months Ended September 30,
2020
2019
(in thousands)
Beginning balance
$
13,194
$
10,826
Deferral of revenue
21,000
23,370
Recognition of unearned revenue
(20,668
)
(15,370
)
Ending balance
$
13,526
$
18,826
At September 30, 2020 and December 31, 2019, respectively, deferred revenue balances of $9.1 million and $7.8 million were recorded in Current liabilities. At September 30, 2020 and December 31, 2019, respectively, deferred revenue balances of $4.4 million and $5.4 million were recorded in Other non-current liabilities. At September 30, 2020 and December 31, 2019, respectively, we did not have any customers whose accounts receivable balance exceeded 10% In the nine months ended September 30, 2020, no customers exceeded 10% of revenues. In the nine months ended September 30, 2019, one customer accounted for 10% of revenues. This customer is part of our Energy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9. We organize our business into two reportable segments, Energy and Industrial. Our Energy segment offers the oil and gas industry a comprehensive portfolio of raw frac sand, value-added-proppants, well-cementing additives, gravel-packing media and drilling mud additives. Our products serve hydraulic fracturing operations in the U.S., Canada, Argentina, Mexico, China, and northern Europe. The Industrial segment provides raw, value-added and custom-blended products to the glass, ceramics, metals, coatings, polymers, construction, foundry, filtration, sports and recreation and various other industries. Prior to the second quarter of 2019, the Company’s chief operating decision maker (“CODM”) primarily evaluated an operating segment’s performance based on segment gross profit, which does not include any selling, general, and administrative costs or corporate costs. Beginning with the second quarter of 2019, the CODM changed the method to evaluate the Company’s operating segments’ performance based on segment contribution margin. Segment contribution margin excludes selling, general, and administrative costs, corporate costs, operating costs of idled facilities, and operating costs of excess railcar capacity. This change was made to better measure the operating performance of the reportable segments and to monitor performance without these non-operational costs. The reportable segments are consistent with how management views the markets served by us and the financial information reviewed by the CODM in deciding how to allocate resources and assess performance. Segment information for the nine months ended September 30, 2019 presented in the table below has been revised accordingly to reflect the new measure of profit and loss.
Three Months Ended
Nine Months Ended
September 30,
September 30,
2020
2019
2020
2019
(in thousands)
Revenues
Energy
$
56,315
$
223,318
$
277,300
$
710,940
Industrial
173,045
185,639
494,253
571,199
Total revenues
229,360
408,957
771,553
1,282,139
Segment contribution margin
Energy
14,211
24,576
39,105
87,507
Industrial
65,532
59,061
168,310
175,792
Total segment contribution margin
79,743
83,637
207,415
263,299
Operating costs of idled facilities and excess railcar capacity
16,218
6,914
36,805
20,923
Selling, general, and administrative
28,093
35,628
91,284
116,232
Depreciation, depletion, and amortization
27,730
51,920
93,769
169,219
Asset impairments
-
7,761
298,299
7,761
Restructuring and other charges
1,086
3,378
35,999
14,915
Loss (gain) on sale of subsidiaries
(67
)
(127,195
)
897
(127,195
)
Other operating expense (income), net
(883
)
18
(3,786
)
(4,704
)
Income (loss) from operations
7,566
105,213
(345,852
)
66,148
Interest expense, net (contractual interest for the three months ended September 30, 2020, $32,144)
1,714
26,894
84,637
79,896
Reorganization items, net
214,340
-
238,656
-
Other non-operating expense, net
670
1,924
6,265
5,682
Loss before provision (benefit) from income taxes
$
(209,158
)
$
76,395
$
(675,410
)
$
(19,430
) Asset information, including capital expenditures and depreciation, depletion, and amortization, by segment is not included in reports used by management in its monitoring of performance and, therefore, is not reported by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20. Goodwill and Intangible Asset s Goodwill represents the excess of purchase price over the fair value of net assets acquired in business combinations. Goodwill was $119.8 million Changes in the carrying amount of intangible assets are as follows:
September 30, 2020
Gross Carrying Amount
Accumulated Amortization
Amortization
Intangible Assets, net
Weighted Average Amortization Period
(in thousands)
Stream mitigation rights
$
2,328
$
(971
)
$
(45
)
$
1,312
16 years
Customer relationships
51,537
(19,264
)
(5,201
)
27,072
4 years
Intangible assets, net
$
53,865
$
(20,235
)
$
(5,246
)
$
28,384
4 years
December 31, 2019
Gross Carrying Amount
Accumulated Amortization
Impairment
Intangible Assets, net
Weighted Average Amortization Period
(in thousands)
Stream mitigation rights
$
4,170
$
(971
)
$
(1,842
)
$
1,357
17 years
Customer relationships
73,000
(19,264
)
(21,463
)
32,273
4 years
Intangible assets, net
$
77,170
$
(20,235
)
$
(23,305
)
$
33,630
5 years Amortization expense is recognized in depreciation, depletion and amortization expense in the Condensed Consolidated Statements of Loss. Amortization expense was $1.9 million and $3.3 million for the three months ended September 30, 2020 and 2019, respectively, and $5.2 million and $18.3 million for the nine months ended September 30, 2020 and 2019, respectively. The estimated amortization expense related to intangible assets for the five succeeding years is as follows:
Amortization
(in thousands)
2020
$
1,900
2021
7,594
2022
7,594
2023
7,594
2024
3,189
Thereafter
513
Total
$
28,3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Related Restructuring and Other Charges</t>
        </is>
      </c>
      <c r="B1" s="2" t="inlineStr">
        <is>
          <t>9 Months Ended</t>
        </is>
      </c>
    </row>
    <row r="2">
      <c r="B2" s="2" t="inlineStr">
        <is>
          <t>Sep. 30, 2020</t>
        </is>
      </c>
    </row>
    <row r="3">
      <c r="A3" s="3" t="inlineStr">
        <is>
          <t>Restructuring And Related Activities [Abstract]</t>
        </is>
      </c>
    </row>
    <row r="4">
      <c r="A4" s="4" t="inlineStr">
        <is>
          <t>Merger-Related Restructuring and Other Charges</t>
        </is>
      </c>
      <c r="B4" s="4" t="inlineStr">
        <is>
          <t>21. In response to changing market demands, we idled operations and reduced capacities at facilities serving the Energy segment. We did not allocate Merger-related restructuring charges to our Energy segment. Additionally, in connection with the Merger, we initiated restructuring activities to achieve cost synergies from our combined operations. We did not allocate these Merger-related restructuring charges to either of our business segments. The following table presents a summary of our Merger-related restructuring and other charges for the nine months ended September 30, 2020 and 2019:
Merger-related
Idled facilities
Total
(in thousands)
Nine Months Ended September 30, 2020
Severance and relocation costs
$
-
$
11,184
$
11,184
Contract termination costs
1,086
-
1,086
Total restructuring charges
$
1,086
$
11,184
$
12,270
Nine Months Ended September 30, 2019
Severance and relocation costs
$
1,921
$
2,434
$
4,355
Contract termination costs
-
1,293
1,293
Total restructuring charges
$
1,921
$
3,727
$
5,648
The following table presents our Merger-related restructuring reserve activity during the nine months ended September 30, 2020 and 2019:
Merger-related
Idled facilities
Total
(in thousands)
Accrued restructuring charges
Balances at December 31, 2019
$
7,735
$
477
$
8,212
Charges
1,086
11,184
12,270
Cash payments
(7,146
)
(10,480
)
(17,626
)
Balances at September 30, 2020
$
1,675
$
1,181
$
2,856
Balances at December 31, 2018
$
15,578
$
3,974
$
19,552
Charges
1,921
3,727
5,648
Cash payments
(10,884
)
(4,677
)
(15,561
)
Balances at September 30, 2019
$
6,615
$
3,024
$
9,639
The Merger-related restructuring reserve is included in accrued expenses on the Condensed Consolidated Balance Sheets at September 30, 2020 and December 31, 2019. The Merger-related restructuring and other charges on the Condensed Consolidated Statements of Income (Loss) for the nine months ended September 30, 2020 includes charges related to bankruptcy filing including advisory fees incurred prior to the petition date, consulting and strategic costs of $23.7 million. For the nine months ended September 30, 2019, other charges related to executive severance and benefits of $5.5 million and consulting and strategic costs of $3.8 million are recorded in Restructuring and other charges on the Condensed Consolidated Statements of Income (Loss). These other charges were recorded in Accrued expenses on the Condensed Consolidated Balance Sheets but not included in the above tables. As a response to changing market conditions the Company has taken further action in the second quarter of 2020, which includes the idling of our Kermit and Utica facility, reducing productive capacity at several facilities, and reducing headcount across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Income (Loss) (Unaudited) (Parenthetical) $ in Thousands</t>
        </is>
      </c>
      <c r="B1" s="2" t="inlineStr">
        <is>
          <t>3 Months Ended</t>
        </is>
      </c>
    </row>
    <row r="2">
      <c r="B2" s="2" t="inlineStr">
        <is>
          <t>Sep. 30, 2020USD ($)</t>
        </is>
      </c>
    </row>
    <row r="3">
      <c r="A3" s="3" t="inlineStr">
        <is>
          <t>Income Statement [Abstract]</t>
        </is>
      </c>
    </row>
    <row r="4">
      <c r="A4" s="4" t="inlineStr">
        <is>
          <t>Contractual interest</t>
        </is>
      </c>
      <c r="B4" s="6" t="n">
        <v>321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9 Months Ended</t>
        </is>
      </c>
    </row>
    <row r="2">
      <c r="B2" s="2" t="inlineStr">
        <is>
          <t>Sep. 30, 2020</t>
        </is>
      </c>
    </row>
    <row r="3">
      <c r="A3" s="3" t="inlineStr">
        <is>
          <t>Reorganizations [Abstract]</t>
        </is>
      </c>
    </row>
    <row r="4">
      <c r="A4" s="4" t="inlineStr">
        <is>
          <t>Liabilities Subject to Compromise</t>
        </is>
      </c>
      <c r="B4" s="4" t="inlineStr">
        <is>
          <t xml:space="preserve">22. As discussed in Note 1, “Basis of Presentation”, since the Petition Date, the Company has been operating as debtor-in-possession under the jurisdiction of the Bankruptcy Court and in accordance with provisions of the Bankruptcy Code. On the accompanying Condensed Consolidated Balance Sheet, the caption “Liabilities subject to compromise” reflects the expected allowed amount of the pre-petition claims that are not fully secured and that have at least a possibility of not being repaid at the full claim amount. Liabilities subject to compromise at September 30, 2020 consisted of the following:
September 30, 2020
(in thousands)
Current liabilities
Current portion of long-term debt
$
1,570,054
Operating lease liabilities, current
14,065
Accounts payable
41,630
Accrued expenses
68,021
Rejected lease claims
334,157
Total current liabilities
2,027,927
Long-term debt
1,499
Operating lease liabilities, non-current
72,852
Other non-current liabilities
2,518
Total liabilities subject to compromise
$
2,104,796
Determination of the value at which liabilities will ultimately be settled cannot be made until the Bankruptcy Court approves the Plan. The Company will continue to evaluate the amount and classification of its pre-petition liabilities. Any additional liabilities that are subject to compromise will be recognized accordingly, and the aggregate amount of liabilities subject to compromise may chan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9 Months Ended</t>
        </is>
      </c>
    </row>
    <row r="2">
      <c r="B2" s="2" t="inlineStr">
        <is>
          <t>Sep. 30, 2020</t>
        </is>
      </c>
    </row>
    <row r="3">
      <c r="A3" s="3" t="inlineStr">
        <is>
          <t>Reorganizations [Abstract]</t>
        </is>
      </c>
    </row>
    <row r="4">
      <c r="A4" s="4" t="inlineStr">
        <is>
          <t>Reorganization Items, Net</t>
        </is>
      </c>
      <c r="B4" s="4" t="inlineStr">
        <is>
          <t>23. Reorganization items incurred as a result of the Chapter 11 Cases are presented separately in the Condensed Consolidated Statements of Income (Loss). For the nine months ended September 30, 2020, $24.3 million of deferred long-term debt fees on debt subject to compromise were written off and included in Reorganization items, net. For both the three and nine months ended September 30, 2020, $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mbined Debtor-In-Possession Financial Information</t>
        </is>
      </c>
      <c r="B1" s="2" t="inlineStr">
        <is>
          <t>9 Months Ended</t>
        </is>
      </c>
    </row>
    <row r="2">
      <c r="B2" s="2" t="inlineStr">
        <is>
          <t>Sep. 30, 2020</t>
        </is>
      </c>
    </row>
    <row r="3">
      <c r="A3" s="3" t="inlineStr">
        <is>
          <t>Condensed Combined Debtor In Possession Financial Information [Abstract]</t>
        </is>
      </c>
    </row>
    <row r="4">
      <c r="A4" s="4" t="inlineStr">
        <is>
          <t>Condensed Combined Debtor-In-Possession Financial Information</t>
        </is>
      </c>
      <c r="B4" s="4" t="inlineStr">
        <is>
          <t>24. The financial statements below represent the condensed combined financial statements of the Company Parties. Effective September 30, 2020, the results of the Company’s non-filing entities, which are comprised primarily of the Company's international entities, are not included in the Debtor’s Balance Sheet or in the Debtor’s Statements of Loss. Intercompany transactions among the Company Parties have been eliminated in the financial statements contained herein. Intercompany transactions among the Company Parties and the non-filing entities have not been eliminated in the Debtor’s Balance Sheet. Debtors’ Statements of Loss
Three Months Ended
Nine Months Ended
September 30, 2020
September 30, 2020
(in thousands)
Revenues
$
168,270
$
611,407
Cost of goods sold (excluding depreciation, depletion, and amortization shown separately)
132,650
517,645
Operating expenses
Selling, general and administrative expenses
25,070
81,964
Depreciation, depletion and amortization expense
24,452
83,232
Asset impairments
-
297,358
Restructuring and other charges
1,086
35,999
Loss (gain) on sale of subsidiaries
(67
)
897
Other operating income, net
(5,796
)
(21,561
)
Loss from operations
(9,125
)
(384,127
)
Interest expense, net
1,454
85,549
Reorganization items, net
214,340
238,656
Other non-operating expense, net
451
5,764
Loss before benefit for income taxes
(225,370
)
(714,096
)
Benefit for income taxes
(6,932
)
(41,202
)
Net loss
$
(218,438
)
$
(672,894
) Debtors’ Balance Sheet
September 30, 2020
(in thousands)
Current assets
Cash and cash equivalents
$
207,456
Restricted cash
39,604
Accounts receivable, net of allowance for doubtful accounts of $4,278
91,011
Intercompany receivable
93,640
Inventories, net
84,160
Prepaid expenses and other current assets
70,823
Total current assets
586,694
Property, plant and equipment, net
863,136
Operating right-of-use assets, net
66,735
Goodwill
62,763
Intangibles, net
28,384
Investments
386,660
Other non-current assets
22,547
Total assets
$
2,016,919
Current liabilities
Operating lease liabilities, current
$
2,258
Accounts payable
23,748
Intercompany payable
137,457
Accrued expenses
57,523
Deferred revenue
9,148
Total current liabilities
230,134
Operating lease liabilities, non-current
11,669
Employee benefit obligations
36,264
Deferred tax liabilities, net
1,118
Other non-current liabilities
52,906
Liabilities subject to compromise
2,104,796
Total liabilities
2,436,887
Total equity
(419,968
)
Total liabilities and equity
$
2,016,919
Debtors’ Statement of Cash Flows
Nine Months Ended
September 30, 2020
(in thousands)
Net loss attributable to Covia Holdings Corporation
$
(672,894
)
Adjustments to reconcile net loss to net cash provided by operating activities:
Depreciation, depletion, and amortization
83,232
Amortization of deferred financing costs
2,483
Asset impairments
297,358
Loss on disposal of fixed assets
(2,323
)
Deferred income tax benefit
(2,014
)
Stock compensation expense
1,978
Non-cash loss on derivatives
35,820
Non-cash reorganization items, net
224,466
Other, net
(32,601
)
Change in operating assets and liabilities:
Accounts receivable
35,800
Inventories
10,650
Prepaid expenses and other assets
(41,969
)
Accounts payable
40,850
Accrued expenses
(9,289
)
Net cash used in operating activities
(28,453
)
Cash flows from investing activities
Capital expenditures
(8,911
)
Capitalized interest
(280
)
Proceeds from sale of fixed assets
4,815
Net cash used in investing activities
(4,376
)
Cash flows from financing activities
Payments on Term Loan
(7,931
)
Payments on other long-term debt
(66
)
Payments on finance lease liabilities
(2,142
)
Tax payments for withholdings on share-based awards exercised or distributed
(187
)
Net cash used in financing activities
(10,326
)
Decrease in cash, cash equivalents and restricted cash
(43,155
)
Cash, cash equivalents and restricted cash
Beginning of period
290,215
End of period
$
247,0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Business and Summary of Significant Accounting Policies (Policies)</t>
        </is>
      </c>
      <c r="B1" s="2" t="inlineStr">
        <is>
          <t>9 Months Ended</t>
        </is>
      </c>
    </row>
    <row r="2">
      <c r="B2" s="2" t="inlineStr">
        <is>
          <t>Sep. 30, 2020</t>
        </is>
      </c>
    </row>
    <row r="3">
      <c r="A3" s="3" t="inlineStr">
        <is>
          <t>Accounting Policies [Abstract]</t>
        </is>
      </c>
    </row>
    <row r="4">
      <c r="A4" s="4" t="inlineStr">
        <is>
          <t>Reclassifications</t>
        </is>
      </c>
      <c r="B4" s="4" t="inlineStr">
        <is>
          <t xml:space="preserve">Reclassifications Certain reclassifications of prior period presentations have been made to conform to the current period presentation. </t>
        </is>
      </c>
    </row>
    <row r="5">
      <c r="A5" s="4" t="inlineStr">
        <is>
          <t>Basis of Presentation</t>
        </is>
      </c>
      <c r="B5" s="4" t="inlineStr">
        <is>
          <t>Basis of Presentation Our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loss, and cash flows of the reported interim periods. The Condensed Consolidated Balance Sheet as of December 31, 2019 was derived from audited consolidated financial statements, but the September 30, 2020 Form 10-Q does not include all disclosures required by GAAP for complete financial statements. Interim results are not necessarily indicative of the results to be expected for the full year or any other interim period. These unaudited condensed consolidated financial statements should be read in conjunction with our consolidated financial statements and notes thereto and for each of the three years in the period ended December 31, 2019, which are included in our Annual Report on Form 10-K, as filed with the Securities and Exchange Commission (“SEC”) on March 16, 2020 (“Form 10-K”), and information included elsewhere in this Quarterly Report on Form 10-Q (“Report”).</t>
        </is>
      </c>
    </row>
    <row r="6">
      <c r="A6" s="4" t="inlineStr">
        <is>
          <t>Going Concern</t>
        </is>
      </c>
      <c r="B6" s="4" t="inlineStr">
        <is>
          <t>Going Concern The Company’s financial statements have been prepared under the assumption that it will continue as a going concern, which contemplates continuity of operations, realization of assets, and satisfaction of liabilities in the normal course of business. In connection with the preparation of our condensed consolidated financial statements, we conducted an evaluation as to whether there were conditions and events, considered in the aggregate, that raised substantial doubt as to the Company’s ability to continue as a going concern. On June 29, 2020 (“Petition Date”), Covia Holdings Corporation and certain of its direct and indirect U.S. subsidiaries (the “Company Parties”) filed petitions for reorganization under Chapter 11 of T itle 11 of the United States Code (the “ Bankruptcy Code ”) , and in connection therewith, entered into a Restructuring Support Agreement (as defined below) as part of a prearranged plan of reorganization (see further description below). In light of the Company’s Chapter 11 proceedings, our ability to continue as a going concern is contingent upon, among other things, our ability to, subject to the approval by the Bankruptcy Court (as defined below), implement a business plan of reorganization, emerge from the Chapter 11 proceedings and generate sufficient liquidity following the reorganization to meet our contractual obligations and operating needs. The Chapter 11 proceedings create certain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Although management believes that the reorganization of the Company through the Chapter 11 Cases (as defined below) will position the Company for sustainable growth opportunities, the Chapter 11 filing caused an event of default under certain instruments governing the Company’s indebtedness, which is stayed during the pendency of the Company’s bankruptcy proceeding. Further, there are several risks and uncertainties associated with the Company’s bankruptcy, including, among others: (a) the Company’s prearranged plan of reorganization may never be confirmed or become effective, (b) the Restructuring Support Agreement (as defined below) may be terminated by one or more of the parties thereto, (c) the Bankruptcy Court may grant or deny motions in a manner that is adverse to the Company and its subsidiaries, and (d) the Company’s Chapter 11 Cases may be converted into a Chapter 7 liquidation. These factors, together with the Company’s recurring losses and accumulated deficit, create substantial doubt regarding our ability to continue as a going concern. See those risk factors discussed under “Risk Factors” in Part II, Item 1A of this Report.</t>
        </is>
      </c>
    </row>
    <row r="7">
      <c r="A7" s="4" t="inlineStr">
        <is>
          <t>Voluntary Reorganization under Chapter 11</t>
        </is>
      </c>
      <c r="B7" s="4" t="inlineStr">
        <is>
          <t>Voluntary Reorganization under Chapter 11 On June 29, 2020, the Company Parties filed voluntary petitions for relief (the “Chapter 11 Cases”) under Chapter 11 of the Bankruptcy Code (“Chapter 11”) with the Bankruptcy Court for the Southern District of Texas, Houston Division (the “Bankruptcy Court”). The Chapter 11 Cases are being jointly administered under the caption In re Covia Holdings Corporation, et al. The Company Parties continue to operate their businesses as “debtors-in-possession” under the jurisdiction of the Bankruptcy Court and in accordance with the applicable provisions of the Bankruptcy Code and orders of the Bankruptcy Court. As discussed further below, to ensure ordinary course operations, the Company Parties obtained approval from the Bankruptcy Court for certain “first day” motions, including motions to obtain customary relief intended to continue ordinary course operations after the Petition Date. However, the Chapter 11 process can be unpredictable and involves significant risks and uncertainties. As a result of these risks and uncertainties, the amount and composition of the Company’s assets, liabilities, officers and/or directors could be significantly different following the outcome of the Chapter 11 cases, and the description of the Company’s operations, properties and liquidity and capital resources included in this Report may not accurately reflect its operations, properties and liquidity and capital resources following the Chapter 11 process. On June 29, 2020, and in connection with the filing of the Chapter 11 Cases, the Company Parties entered into a Restructuring Support Agreement (the “Original Agreement”) with certain creditors (the “Consenting Stakeholders”) under its Credit and Guaranty Agreement, dated as of June 1, 2018 (as amended or otherwise modified from time to time, the “Term Loan Agreement”), by and among the Company, as borrower, certain subsidiaries of the Company, as guarantors, Barclays Bank plc, as administrative agent, and the lenders party thereto from time to time (the “Term Loan Lenders”). The Original Agreement contemplates agreed-upon terms between the Company Parties and Consenting Stakeholders for a prearranged plan of reorganization. On July 7, 2020, the Consenting Stakeholders and the Company Parties entered into an Amended and Restated Restructuring Support Agreement (the “Restructuring Support Agreement”) to (a) revise the defined term “Required Consenting Stakeholders” to mean those Consenting Stakeholders holding 60.01% instead of 50.01% of the aggregate outstanding principal amount of the term loans under the Term Loan Agreement that are held by the Consenting Stakeholders and (b) provide that the Bankruptcy Court must enter, instead of enforce, an order setting the general claims bar date in the Chapter 11 Cases within 60 days of the petition date, which was June 29, 2020. Under the Bankruptcy Code, a majority in number and two-thirds in amount of each impaired class of claims must approve the Plan. The Restructuring Support Agreement requires the Consenting Stakeholders to vote in favor of and support the Plan, and the Consenting Stakeholders represent the requisite number of votes for the Term Loan Agreement’s class of creditors entitled to vote on the Plan. On September 25, 2020, the Company Parties filed a proposed Joint Chapter 11 Plan of Reorganization of Covia Holdings Corporation and Its Debtor Affiliates
•
Each Holder of an Allowed Secured Tax Claim shall receive at the option of the Reorganized Debtors: (1) payment in full in Cash of such Holder’s Allowed Secured Tax Claim; or (2) equal semi-annual Cash payments commencing as of the Effective Date or as soon as reasonably practicable thereafter and continuing for five years, in an aggregate amount equal to such Allowed Secured Tax Claim, together with interest at the applicable non-default rate under applicable non-bankruptcy law, subject to the option of the applicable Reorganized Debtor to prepay the entire amount of such Allowed Secured Tax Claim during such time period.
•
Each Holder of an Allowed Other Secured Claim shall receive at the option of the Reorganized Debtors (1) payment in full in Cash; (2) Reinstatement of such Allowed Other Secured Claim, notwithstanding any contractual provision or applicable non-bankruptcy law that entitles the holder of such claim to demand or to receive payment prior to the stated maturity of such Allowed Other Secured Claim from and after the occurrence of default; (3) delivery of the collateral securing such Allowed Other Secured Claim; or (4) such other treatment rendering such Allowed Other Secured Claim Unimpaired.
•
Each Holder of an Allowed Other Priority Claim shall receive at the option of the Reorganized Debtors: (1) Cash in an amount equal to such Allowed Other Priority Claim; or (2) such other treatment rendering such Allowed Other Priority Claim Unimpaired.
•
Each Holder of an Allowed Secured Term Loan Claim or an Allowed Secured Swap Agreements Claim, respectively, shall receive its Pro Rata share of (1) the Excess Cash; (2) the New Term Loan; and (3) the Financing Claims Equity Pool.
•
Each Holder of a Claim against Covia that is an Allowed General Unsecured Claim, Term Loan Deficiency Claim, or Swap Agreements Deficiency Claim shall receive, in full and final satisfaction of such Allowed Claim, its Pro Rata share of the Parent Unsecured Claims Equity Pool.
•
Each Holder of a Claim against one or more Debtors other than Covia that is an Allowed General Unsecured Claim, Term Loan Deficiency Claim, or Swap Agreements Deficiency Claim shall receive, in full and final satisfaction of such Allowed Claim, its Pro Rata share of the Non-Parent Unsecured Claims Equity Pool.
•
All Intercompany Claims shall be, at the option of the Reorganized Debtors with the consent of the Required Consenting Stakeholders, (1) Reinstated or (2) distributed, contributed, set off, settled, cancelled, released, or otherwise addressed.
•
A ll Intercompany Interests shall be, at the option of the Reorganized Debtors with the consent of the Required Consenting Stakeholders, (1) Reinstated in accordance with Article III.G of the Plan, distributed, contributed, or (2) cancelled, released, or otherwise addressed.
•
On the Effective Date, Covia Interests will be cancelled, released, and extinguished without any distribution on account of such Existing Equity Interests. All Section 510(b) Claims, if any, will be discharged, cancelled, released, and extinguished as of the Effective Date, and will be of no further force or effect, and Holders of Allowed Section 510(b) Claims will not receive any distribution on account of such Allowed Section 510(b) Claims. The Company cannot predict the ultimate outcome of the Chapter 11 Cases. Although the Company expects the Chapter 11 Cases to proceed in accordance with the milestones set forth in the Restructuring Support Agreement, third parties may propose alternative plans of reorganization. Further, the Restructuring Support Agreement may be terminated upon the occurrence of certain events set forth in the Definitive Documents (as defined in the Restructuring Support Agreement), including the failure to meet the milestones specified in the Restructuring Term Sheet. In the event the Plan is not confirmed or the Restructuring Support Agreement is terminated, the duration of the Chapter 11 Cases will be extended, which will increase the Company’s expenses and reduce the Company’s capital resources. Further, even if the Plan is confirmed, although the Company expects the exit financing provided for in the Plan will be sufficient to make all payments required by the Plan, the Company faces many risks and uncertainties that it cannot predict and consequently, there is no guarantee that the exit financing provided for in the Plan will be sufficient to accomplish the Company’s reorganization strategy. See “Risk Factors” in Part II, Item 1A of this Report for additional information.</t>
        </is>
      </c>
    </row>
    <row r="8">
      <c r="A8" s="4" t="inlineStr">
        <is>
          <t>NYSE Delisting and Deregistration under Section 12(b) of the Exchange Act</t>
        </is>
      </c>
      <c r="B8" s="4" t="inlineStr">
        <is>
          <t xml:space="preserve">NYSE Delisting and Deregistration under Section 12(b) of the Exchange Act On July 21, 2020, NYSE Regulation, Inc. filed a Form 25 with the SEC to delist Covia Holdings Corporation’s common stock (the “common stock”) from the New York Stock Exchange at the opening of business on August 3, 2020. The deregistration of the common stock under Section 12(b) of the Securities Exchange Act of 1934, as amended (the “Exchange Act”), was effective on October 19, 2020. After the delisting on August 3, 2020, the common stock began trading on the OTC Pink Market maintained by the OTC Markets Group, Inc. under the symbol “CVIAQ”. </t>
        </is>
      </c>
    </row>
    <row r="9">
      <c r="A9" s="4" t="inlineStr">
        <is>
          <t>Bankruptcy Accounting</t>
        </is>
      </c>
      <c r="B9" s="4" t="inlineStr">
        <is>
          <t>Bankruptcy Accounting For the periods following the Petition Date, the Company has applied Accounting Standards Codification 852 - Reorganizations ASC 852 requires certain additional reporting for financial statements prepared between the bankruptcy filing date and the date of emergence from bankruptcy, including:
•
Reclassification of Company Parties pre-petition liabilities that are unsecured, under-secured or where it cannot be determined that the liabilities are fully secured, to a separate line item in the Condensed Consolidated Balance Sheets called, “Liabilities subject to compromise”; and
•
Segregation of “Reorganization items, net” as a separate line in the Condensed Consolidated Statements of Loss, outside of loss from operations.</t>
        </is>
      </c>
    </row>
    <row r="10">
      <c r="A10" s="4" t="inlineStr">
        <is>
          <t>Debtor-In-Possession</t>
        </is>
      </c>
      <c r="B10" s="4" t="inlineStr">
        <is>
          <t xml:space="preserve">Debtor-In-Possession The Company Parties are currently operating as debtors-in-possession in accordance with the applicable provisions of the Bankruptcy Code. The Bankruptcy Court has approved motions filed by the Company Parties that were designed primarily to mitigate the impact of the Chapter 11 Cases on the Company’s operations, customers and employees. In general, as debtors-in-possession under the Bankruptcy Code, the Company Parties are authorized to continue to operate as an ongoing business, but may not engage in transactions outside the ordinary course of business without the prior approval of the Bankruptcy Court. Pursuant to first day motions filed with the Bankruptcy Court, the Bankruptcy Court authorized the Company Parties to conduct their business activities in the ordinary course, including, among other things and subject to the terms and conditions of such orders, authorizing the Company Parties to: (i) pay employees’ wages and related obligations; (ii) continue to operate their cash management system in the ordinary course of business consistent with pre-petition practice; (iii) use cash collateral on a final basis; (iv) pay taxes in the ordinary course; and (v) maintain their insurance program in the ordinary course. </t>
        </is>
      </c>
    </row>
    <row r="11">
      <c r="A11" s="4" t="inlineStr">
        <is>
          <t>Automatic Stay</t>
        </is>
      </c>
      <c r="B11" s="4" t="inlineStr">
        <is>
          <t>Automatic Stay Subject to certain specific exceptions under the Bankruptcy Code, the filing of the petitions for the Chapter 11 Cases on the Petition Date automatically stayed most judicial or administrative actions against the Company Parties and efforts by creditors to collect on or otherwise exercise rights or remedies with respect to pre-petition claims. Absent an order from the Bankruptcy Court, substantially all of the Company Parties’ pre-petition liabilities are subject to settlement under the Bankruptcy Code. See Note 24, Condensed Combined Debtor-In-Possession Financial Information for additional information.</t>
        </is>
      </c>
    </row>
    <row r="12">
      <c r="A12" s="4" t="inlineStr">
        <is>
          <t>Executory Contracts</t>
        </is>
      </c>
      <c r="B12" s="4" t="inlineStr">
        <is>
          <t xml:space="preserve">Executory Contracts Subject to certain exceptions, under the Bankruptcy Code, the Company Partie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Company Partie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Company Parties to cure existing monetary defaults under such executory contract or unexpired lease and provide adequate assurance of future performance. Accordingly, any description of an executory contract or unexpired lease with the Company Parties in this Report, including where applicable a quantification of the Company’s obligations under any such executory contract or unexpired lease of the Company Parties, is qualified by any overriding rights the Company has under the Bankruptcy Code. </t>
        </is>
      </c>
    </row>
    <row r="13">
      <c r="A13" s="4" t="inlineStr">
        <is>
          <t>Potential Claims</t>
        </is>
      </c>
      <c r="B13" s="4" t="inlineStr">
        <is>
          <t>Potential Claims The Company Parties filed schedules and statements (the “Schedules and Statements”) and reports required under Federal Rule of Bankruptcy Procedure 2015.3 (the “2015.3 Reports”) on August 12, 2020, and August 13, 2020, respectively. The Schedules and Statements set forth, among other things, the assets and liabilities of each of the Company Parties, subject to the assumptions filed in connection therewith. The 2015.3 Reports set forth, among other things, financial information of entities in which a Chapter 11 estate holds a controlling or substantial interest. The Schedules and Statements and 2015.3 Reports may be subject to further amendment or modification after filing. The Bankruptcy Court entered an order on August 3, 2020, setting claim bar dates for certain types of claims. Certain holders of pre-petition claims that are not governmental units are required to file proofs of claim by September 18, 2020 (the “Bar Date”). These claims will be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expected to be filed, the claims resolution process may take considerable time to complete and likely will continue after the Company Parties emerge from bankruptcy.</t>
        </is>
      </c>
    </row>
    <row r="14">
      <c r="A14" s="4" t="inlineStr">
        <is>
          <t>Reorganization Items, Net</t>
        </is>
      </c>
      <c r="B14" s="4" t="inlineStr">
        <is>
          <t xml:space="preserve">Reorganization Items, N et The Company Parties have incurred and will continue to incur significant costs associated with the reorganization, primarily legal, investment banking, financial advisory and other professional fees, the write-off of deferred long-term debt fees on debt subject to compromise and the net expenses incurred due to the termination and modification of lease agreements. The amount of these costs, which since the Petition Date are being expensed as incurred, are expected to significantly affect the Company’s results of operations. Professional fees incurred prior to the Petition Date but related to the bankruptcy filing have been recorded as Restructuring and other charges on the Income Statement. In accordance with applicable guidance, costs associated with the bankruptcy proceedings subsequent to the Petition Date have been recorded as Reorganization items, net within the Company’s accompanying Condensed Consolidated Statement of Loss for the three and nine months ended September 30, 2020. See Note 23, Reorganization Items, Net. </t>
        </is>
      </c>
    </row>
    <row r="15">
      <c r="A15" s="4" t="inlineStr">
        <is>
          <t>Financial Statement Classification of Liabilities Subject to Compromise</t>
        </is>
      </c>
      <c r="B15" s="4" t="inlineStr">
        <is>
          <t>Financial Statement Classification of Liabilities Subject to Compromise The accompanying Condensed Consolidated Balance Sheets as of September 30, 2020 includes amounts classified as “Liabilities subject to compromise,” which represent liabilities the Company anticipates will be allowed as claims in the Chapter 11 Cases. These amounts represent the Company Partie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22, Liabilities Subject to Compromise.</t>
        </is>
      </c>
    </row>
    <row r="16">
      <c r="A16" s="4" t="inlineStr">
        <is>
          <t>Use of Estimates</t>
        </is>
      </c>
      <c r="B1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t>
        </is>
      </c>
    </row>
    <row r="17">
      <c r="A17" s="4" t="inlineStr">
        <is>
          <t>Cash, Cash Equivalents and Restricted Cash</t>
        </is>
      </c>
      <c r="B17" s="4" t="inlineStr">
        <is>
          <t>Cash, Cash Equivalents and Restricted Cash Cash and cash equivalents consist of cash on hand and highly liquid investments with original maturities of three months or less, which are generally time deposits with banks and money market funds. The carrying amount of these investments approximates fair value. Restricted cash primarily represents legally restricted amounts being held as a compensating balance for certain outstanding letters of credit.</t>
        </is>
      </c>
    </row>
    <row r="18">
      <c r="A18" s="4" t="inlineStr">
        <is>
          <t>Recent Accounting Pronouncements</t>
        </is>
      </c>
      <c r="B18" s="4" t="inlineStr">
        <is>
          <t>Recent Accounting Pronouncements Recently Adopted Accounting Pronouncements Allowance for Doubtful Accounts On January 1, 2020, we adopted ASU No. 2016-13 – Financial Instruments – Credit Losses (Topic 326) Income Taxes In December 2019, the FASB issued ASU No. 2019-12 – Income Taxes (Topic 740) – Simplifying the Accounting for Income Taxes Recently Issued Accounting Pronouncements In August 2018, the FASB issued ASU No. 2018-14 – Compensation – Retirement Benefits – Defined Benefit Plans – General (Subtopic 715-20): Disclosure Framework – Changes to the Disclosure Requirements for Defined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ies</t>
        </is>
      </c>
      <c r="B4" s="4" t="inlineStr">
        <is>
          <t>At September 30, 2020 and December 31, 2019, inventories consisted of the following:
September 30, 2020
December 31, 2019
(in thousands)
Raw materials
$
43,916
$
44,218
Work-in-process
2,650
2,809
Finished goods
26,720
42,766
Spare parts
32,803
31,997
Inventories, net
$
106,089
$
121,7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At September 30, 2020 and December 31, 2019, property, plant, and equipment consisted of the following:
September 30, 2020
December 31, 2019
(in thousands)
Land and improvements
$
224,920
$
230,300
Mineral rights properties
544,016
677,238
Machinery and equipment
1,172,622
1,338,411
Buildings and improvements
299,430
327,314
Railroad equipment
62,922
59,761
Furniture, fixtures, and other
5,086
5,382
Assets under construction
103,830
103,715
2,412,826
2,742,121
Accumulated depletion and depreciation
(1,361,939
)
(1,322,139
)
Property, plant, and equipment, net
$
1,050,887
$
1,419,9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At September 30, 2020 and December 31, 2019, long-term debt consisted of the following:
September 30, 2020
December 31, 2019
(in thousands)
Term Loan
$
-
$
1,566,440
Finance lease liabilities
1,408
6,875
Industrial Revenue Bond
-
10,000
Other borrowings
-
145
Term Loan deferred financing costs, net 1
-
(25,754
)
Long-term debt, net subject to compromise 2
1,571,545
-
Total debt, prior to reclassification to Liabilities subject to compromise
1,572,953
1,557,706
Less: current portion
(544
)
(18,633
)
Less: Amounts reclassified to Liabilities subject to compromise
(1,571,545
)
-
Total long-term debt including finance leases
$
864
$
1,539,073
(1)
As a result of the Company's Chapter 11 Cases, the Company expensed $24.3 million of Term Loan (as defined below) deferred financing costs, net, recorded in Reorganization items, net in the Condensed Consolidated Statements of Loss for the nine months ended September 30, 2020.
(2)
In connection with the Company’s Chapter 11 Cases, $1.6 billion outstanding under the Term Loan, $10.0 million outstanding under the Industrial Revenue Bond, $3.0 million outstanding on finance leases and $0.1 million outstanding on Other borrowings have been reclassified to Liabilities subject to compromise in our Condensed Consolidated Balance Sheets as of September 30, 2020. Up to the Petition Date, we continued to accrue interest expense in relation to the Term Loan reclassified as Liabilities subject to compromi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ummary of Accrued Expenses</t>
        </is>
      </c>
      <c r="B4" s="4" t="inlineStr">
        <is>
          <t>At September 30, 2020 and December 31, 2019, accrued expenses consisted of the following:
September 30, 2020
December 31, 2019
(in thousands)
Accrued bonus &amp; other benefits
$
9,317
$
9,220
Accrued restructuring and other charges
2,856
8,212
Accrued interest
-
24,480
Accrued insurance
5,759
8,770
Accrued property taxes
9,040
11,741
Other accrued expenses
37,091
64,472
Accrued expenses
$
64,063
$
126,8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omputation of Basic and Diluted Loss per Share</t>
        </is>
      </c>
      <c r="B4" s="4" t="inlineStr">
        <is>
          <t xml:space="preserve">The table below shows the computation of basic and diluted loss per share for the three and nine months ended September 30, 2020 and 2019:
Three Months Ended
Nine Months Ended
September 30,
September 30,
2020
2019
2020
2019
(in thousands, except per share data)
Numerators:
Net income (loss) attributable to Covia Holdings Corporation
$
(205,846
)
$
53,772
$
(642,409
)
$
(32,867
)
Denominator:
Basic weighted average shares outstanding
130,950
131,562
131,617
131,437
Dilutive effect of employee stock options and RSUs
-
183
-
-
Diluted weighted average shares outstanding
130,950
131,745
131,617
131,437
Earnings (loss) per share – basic
$
(1.57
)
$
0.41
$
(4.88
)
$
(0.25
)
Earnings (loss) per share – diluted
$
(1.57
)
$
0.41
$
(4.88
)
$
(0.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Interest Rate Swap Agreements</t>
        </is>
      </c>
      <c r="B4" s="4" t="inlineStr">
        <is>
          <t>The following table summarizes our interest rate swap agreements at December 31, 2019:
Interest Rate Swap Agreements
Maturity Date
Rate
Notional Value (in thousands)
Debt Instrument Hedged
Percentage of Term Loan Outstanding
December 31, 2019
Designated as cash flow hedge
June 1, 2023
2.81%
$
100,000
Term Loan
6%
Designated as cash flow hedge
June 1, 2025
2.87%
200,000
Term Loan
13%
Designated as cash flow hedge
June 1, 2024
2.81%
50,000
Term Loan
3%
Designated as cash flow hedge
June 1, 2025
2.87%
50,000
Term Loan
3%
Designated as cash flow hedge
June 1, 2025
2.85%
50,000
Term Loan
3%
$
450,000
28%</t>
        </is>
      </c>
    </row>
    <row r="5">
      <c r="A5" s="4" t="inlineStr">
        <is>
          <t>Fair Values of Derivative Instrument and Respective Classification in Condensed Consolidated Balance Sheets</t>
        </is>
      </c>
      <c r="B5" s="4" t="inlineStr">
        <is>
          <t>The following table summarizes the fair values and the respective classification in the Condensed Consolidated Balance Sheets as of September 30, 2020 and December 31, 2019. The net amount of derivative liabilities can be reconciled to the tabular disclosure of fair value in Note 9:
Liabilities
September 30, 2020
December 31, 2019
Interest Rate Swap Agreements
Balance Sheet Classification
(in thousands)
Designated as cash flow hedges
Other non-current liabilities
$
-
$
(13,420
)
Designated as cash flow hedges
Accrued expenses
-
(7,827
)
Not designated as cash flow hedges
Liabilities subject to compromise
(35,925
)
-
$
(35,925
)
$
(21,247
)</t>
        </is>
      </c>
    </row>
    <row r="6">
      <c r="A6" s="4" t="inlineStr">
        <is>
          <t>Schedule of Effect of Cash Flow Hedge Accounting on Accumulated Other Comprehensive Loss</t>
        </is>
      </c>
      <c r="B6" s="4" t="inlineStr">
        <is>
          <t>The table below presents the effect of cash flow hedge accounting on accumulated other comprehensive loss for the three and nine months ended September 30, 2020 and 2019:
Amount of Loss Recognized in Other Comprehensive Loss
Three Months Ended September 30,
Nine Months Ended September 30,
2020
2019
2020
2019
Derivatives in Hedging Relationships
(in thousands)
Designated as Cash Flow Hedges
Interest rate swap agreements
$
-
$
4,542
$
16,285
$
22,406
Amount of Loss Reclassified from Accumulated Other Comprehensive Loss
Derivatives in
Location of Loss
Three Months Ended September 30,
Nine Months Ended September 30,
Hedging
Recognized on
2020
2019
2020
2019
Relationships
Derivative
(in thousands)
Designated as Cash Flow Hedges
Interest rate swap agreements
Interest expense, net
$
-
$
712
$
38,785
$
1,303</t>
        </is>
      </c>
    </row>
    <row r="7">
      <c r="A7" s="4" t="inlineStr">
        <is>
          <t>Schedule of Effect of Derivative Financial Instruments on Condensed Consolidated Statements of Loss</t>
        </is>
      </c>
      <c r="B7" s="4" t="inlineStr">
        <is>
          <t>The table below presents the effect of our derivative financial instruments on the Condensed Consolidated Statements of Loss in the three and nine months ended September 30, 2020 and 2019:
Location of Loss on Derivative
Interest expense, net
Three Months Ended September 30,
Nine Months Ended September 30,
2020
2019
2020
2019
(in thousands)
Total Interest Expense presented in the Statements of Loss in which the effects of cash flow hedges are recorded
$
1,714
$
26,894
$
84,637
$
79,896
Effects of cash flow hedging:
Loss on Hedging Relationships
Interest rate swap agreements
Amount of loss reclassified from accumulated other comprehensive loss to earnings
$
-
$
712
$
38,785
$
1,303</t>
        </is>
      </c>
    </row>
    <row r="8">
      <c r="A8" s="4" t="inlineStr">
        <is>
          <t>Schedule of Effect of Derivative Financial Instruments Not Designated as Hedging Instruments</t>
        </is>
      </c>
      <c r="B8" s="4" t="inlineStr">
        <is>
          <t>The table below presents the effect of our derivative financial instruments that were not designated as cash flow hedging instruments in the three and nine months ended September 30, 2020 and 2019
Three Months Ended
Nine Months Ended
September 30,
September 30,
2020
2019
2020
2019
Derivatives Not Designated as ASC 815-20 Cash Flow Hedging Relationships
Location of (Gain) Loss Recognized
(in thousands)
Interest rate swap agreements
Interest expense, net
$
1,307
$
-
$
1,24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205880</v>
      </c>
      <c r="C4" s="6" t="n">
        <v>53924</v>
      </c>
      <c r="D4" s="6" t="n">
        <v>-642473</v>
      </c>
      <c r="E4" s="6" t="n">
        <v>-32711</v>
      </c>
    </row>
    <row r="5">
      <c r="A5" s="3" t="inlineStr">
        <is>
          <t>Other comprehensive income (loss), before tax</t>
        </is>
      </c>
    </row>
    <row r="6">
      <c r="A6" s="4" t="inlineStr">
        <is>
          <t>Foreign currency translation adjustments</t>
        </is>
      </c>
      <c r="B6" s="5" t="n">
        <v>3665</v>
      </c>
      <c r="C6" s="5" t="n">
        <v>-3055</v>
      </c>
      <c r="D6" s="5" t="n">
        <v>-19875</v>
      </c>
      <c r="E6" s="5" t="n">
        <v>152</v>
      </c>
    </row>
    <row r="7">
      <c r="A7" s="4" t="inlineStr">
        <is>
          <t>Employee benefit obligations</t>
        </is>
      </c>
      <c r="B7" s="5" t="n">
        <v>40</v>
      </c>
      <c r="C7" s="5" t="n">
        <v>3056</v>
      </c>
      <c r="D7" s="5" t="n">
        <v>3912</v>
      </c>
      <c r="E7" s="5" t="n">
        <v>8073</v>
      </c>
    </row>
    <row r="8">
      <c r="A8" s="4" t="inlineStr">
        <is>
          <t>Amortization and change in fair value of derivative instruments</t>
        </is>
      </c>
      <c r="C8" s="5" t="n">
        <v>-3831</v>
      </c>
      <c r="D8" s="5" t="n">
        <v>22500</v>
      </c>
      <c r="E8" s="5" t="n">
        <v>-21103</v>
      </c>
    </row>
    <row r="9">
      <c r="A9" s="4" t="inlineStr">
        <is>
          <t>Total other comprehensive income (loss), before tax</t>
        </is>
      </c>
      <c r="B9" s="5" t="n">
        <v>3705</v>
      </c>
      <c r="C9" s="5" t="n">
        <v>-3830</v>
      </c>
      <c r="D9" s="5" t="n">
        <v>6537</v>
      </c>
      <c r="E9" s="5" t="n">
        <v>-12878</v>
      </c>
    </row>
    <row r="10">
      <c r="A10" s="4" t="inlineStr">
        <is>
          <t>Provision (benefit) for income taxes related to items of other comprehensive income (loss)</t>
        </is>
      </c>
      <c r="B10" s="5" t="n">
        <v>-22</v>
      </c>
      <c r="C10" s="5" t="n">
        <v>985</v>
      </c>
      <c r="D10" s="5" t="n">
        <v>4900</v>
      </c>
      <c r="E10" s="5" t="n">
        <v>-3001</v>
      </c>
    </row>
    <row r="11">
      <c r="A11" s="4" t="inlineStr">
        <is>
          <t>Comprehensive income (loss), net of tax</t>
        </is>
      </c>
      <c r="B11" s="5" t="n">
        <v>-202153</v>
      </c>
      <c r="C11" s="5" t="n">
        <v>49109</v>
      </c>
      <c r="D11" s="5" t="n">
        <v>-640836</v>
      </c>
      <c r="E11" s="5" t="n">
        <v>-42588</v>
      </c>
    </row>
    <row r="12">
      <c r="A12" s="4" t="inlineStr">
        <is>
          <t>Comprehensive income (loss) attributable to the non-controlling interest</t>
        </is>
      </c>
      <c r="B12" s="5" t="n">
        <v>-34</v>
      </c>
      <c r="C12" s="5" t="n">
        <v>152</v>
      </c>
      <c r="D12" s="5" t="n">
        <v>-64</v>
      </c>
      <c r="E12" s="5" t="n">
        <v>156</v>
      </c>
    </row>
    <row r="13">
      <c r="A13" s="4" t="inlineStr">
        <is>
          <t>Comprehensive income (loss) attributable to Covia Holdings Corporation</t>
        </is>
      </c>
      <c r="B13" s="6" t="n">
        <v>-202119</v>
      </c>
      <c r="C13" s="6" t="n">
        <v>48957</v>
      </c>
      <c r="D13" s="6" t="n">
        <v>-640772</v>
      </c>
      <c r="E13" s="6" t="n">
        <v>-42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for Long-term Debt</t>
        </is>
      </c>
      <c r="B4" s="4" t="inlineStr">
        <is>
          <t>The following table presents the fair value as of September 30, 2020 and December 31, 2019, respectively, for our long-term debt:
Quoted
Other
in Active
Observable
Unobservable
Markets
Inputs
Inputs
(Level 1)
(Level 2)
(Level 3)
Total
Long-Term Debt Fair Value Measurements
(in thousands)
September 30, 2020
Term Loan
$
-
$
1,153,296
$
-
$
1,153,296
Industrial Revenue Bond
-
10,000
-
10,000
$
-
$
1,163,296
$
-
$
1,163,296
December 31, 2019
Term Loan
$
-
$
1,210,075
$
-
$
1,210,075
Industrial Revenue Bond
-
10,000
-
10,000
$
-
$
1,220,075
$
-
$
1,220,075</t>
        </is>
      </c>
    </row>
    <row r="5">
      <c r="A5" s="4" t="inlineStr">
        <is>
          <t>Financial Instruments Carried at Fair Value</t>
        </is>
      </c>
      <c r="B5" s="4" t="inlineStr">
        <is>
          <t>The following table presents the amounts carried at fair value as of September 30, 2020 and December 31, 2019 for our other financial instruments.
Quoted
Other
in Active
Observable
Unobservable
Markets
Inputs
Inputs
(Level 1)
(Level 2)
(Level 3)
Total
Recurring Fair Value Measurements
(in thousands)
September 30, 2020
Interest rate swap agreements liability
$
-
$
35,925
$
-
$
35,925
December 31, 2019
Interest rate swap agreements liability
$
-
$
21,247
$
-
$
21,2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hare Based Compensation Activity of Option and Non-option Instruments</t>
        </is>
      </c>
      <c r="B4" s="4" t="inlineStr">
        <is>
          <t>Options
Weighted Average Exercise Price, Options
RSUs
Weighted Average Price at RSU Issue Date
PSUs
Weighted Average Price at PSU Issue Date
(in thousands, except per share data)
Outstanding at December 31, 2019
1,704
36.01
2,069
6.10
1,051
4.74
Exercised or distributed
-
-
(491
)
8.11
-
-
Forfeited
(3
)
44.36
(201
)
9.27
(171
)
4.74
Expired
(606
)
38.57
-
-
-
-
Outstanding at September 30, 2020
1,095
34.57
1,377
4.92
880
4.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Employment Benefits (Tables)</t>
        </is>
      </c>
      <c r="B1" s="2" t="inlineStr">
        <is>
          <t>9 Months Ended</t>
        </is>
      </c>
    </row>
    <row r="2">
      <c r="B2" s="2" t="inlineStr">
        <is>
          <t>Sep. 30, 2020</t>
        </is>
      </c>
    </row>
    <row r="3">
      <c r="A3" s="3" t="inlineStr">
        <is>
          <t>Compensation And Retirement Disclosure [Abstract]</t>
        </is>
      </c>
    </row>
    <row r="4">
      <c r="A4" s="4" t="inlineStr">
        <is>
          <t>Schedule of Net Periodic Benefit Costs</t>
        </is>
      </c>
      <c r="B4" s="4" t="inlineStr">
        <is>
          <t>The following tables summarize the components of net periodic benefit costs. Service costs incurred for plant personnel are included in cost of goods sold. Service costs incurred for corporate personnel and retirees are included in selling, general, and administrative expenses. All other components of net period benefit cost are included in other non-operating expense, net on the Condensed Consolidated Statements of Loss, for the three and nine months ended September 30, 2020 and 2019 as follows:
Covia Pension Plan
Three Months Ended September 30,
Nine Months Ended September 30,
2020
2019
2020
2019
(in thousands)
Components of net periodic benefit cost
Service cost
$
135
$
551
$
387
$
1,653
Interest cost
798
2,084
2,747
6,252
Expected return on plan assets
(1,233
)
(2,308
)
(3,629
)
(6,924
)
Amortization of prior service cost
28
82
82
246
Amortization of net actuarial loss
497
522
1,509
1,566
Settlement loss
-
1,417
3,460
4,161
Net periodic benefit cost
$
225
$
2,348
$
4,556
$
6,954
Postretirement Medical Plans
Three Months Ended September 30,
Nine Months Ended September 30,
2020
2019
2020
2019
(in thousands)
Components of net periodic benefit cost
Service cost
$
80
$
73
$
237
$
219
Interest cost
34
120
105
360
Amortization of net actuarial loss
16
40
45
120
Net periodic benefit cost
$
130
$
233
$
387
$
6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omponents of Accumulated Other Comprehensive Loss</t>
        </is>
      </c>
      <c r="B4" s="4" t="inlineStr">
        <is>
          <t xml:space="preserve">The components of accumulated other comprehensive loss attributable to Covia at September 30, 2020 and December 31, 2019 were as follows:
September 30, 2020
Gross
Tax Effect
Net Amount
(in thousands)
Foreign currency translation adjustments
$
(67,459
)
$
-
$
(67,459
)
Amounts related to employee benefit obligations
(50,738
)
14,748
(35,990
)
$
(118,197
)
$
14,748
$
(103,449
)
December 31, 2019
Gross
Tax Effect
Net Amount
(in thousands)
Foreign currency translation adjustments
$
(47,584
)
$
-
$
(47,584
)
Amounts related to employee benefit obligations
(54,650
)
14,882
(39,768
)
Unrealized gain (loss) on interest rate hedges
(22,500
)
4,766
(17,734
)
$
(124,734
)
$
19,648
$
(105,086
) </t>
        </is>
      </c>
    </row>
    <row r="5">
      <c r="A5" s="4" t="inlineStr">
        <is>
          <t>Changes in Accumulated Other Comprehensive Loss by Component Net of Taxes</t>
        </is>
      </c>
      <c r="B5" s="4" t="inlineStr">
        <is>
          <t xml:space="preserve">The following table presents the changes in accumulated other comprehensive loss, net of taxes, by component for the nine months ended September 30, 2020:
Nine Months Ended September 30, 2020
Foreign currency translation adjustments
Amounts related to employee benefit obligations
Unrealized gain (loss) on interest rate hedges
Total
(in thousands)
Beginning balance
$
(47,584
)
$
(39,768
)
$
(17,734
)
$
(105,086
)
Other comprehensive loss before reclassifications
(19,875
)
(1,325
)
(16,285
)
(37,485
)
Amounts reclassified from accumulated other comprehensive loss
-
5,103
34,019
39,122
Ending balance
$
(67,459
)
$
(35,990
)
$
-
$
(103,44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s and Finance Leases Included in the Condensed Consolidated Balance Sheets</t>
        </is>
      </c>
      <c r="B4" s="4" t="inlineStr">
        <is>
          <t>Operating leases and finance leases are included in the Condensed Consolidated Balance Sheets as follows:
Classification
September 30, 2020
December 31, 2019
(in thousands)
Lease assets
Operating right-of-use assets, net
Assets
$
68,699
$
158,489
Finance right-of-use assets, net
Property, plant, and equipment, net
4,336
11,083
Total lease assets
$
73,035
$
169,572
Lease liabilities
Operating lease liabilities, current
Current liabilities
$
3,493
$
63,773
Operating lease liabilities, non-current
Liabilities
15,098
272,378
Finance lease liabilities, current
Current portion of long-term debt
544
3,496
Finance lease liabilities, non-current
Long-term debt
864
3,379
Total lease liabilities
$
19,999
$
343,026</t>
        </is>
      </c>
    </row>
    <row r="5">
      <c r="A5" s="4" t="inlineStr">
        <is>
          <t>Schedule of Components of Lease Costs</t>
        </is>
      </c>
      <c r="B5" s="4" t="inlineStr">
        <is>
          <t xml:space="preserve"> The components of lease costs, which were included in loss from operations in our Condensed Consolidated Statements of Loss, were as follows:
Three Months Ended September 30,
Nine Months Ended September 30,
2020
2019
2020
2019
(in thousands)
Operating leases
Operating lease costs
$
7,523
$
25,482
$
28,876
$
78,441
Variable lease costs
187
195
482
1,001
Short-term lease costs
2,449
4,891
9,249
14,096
Total operating lease costs
$
10,159
$
30,568
$
38,607
$
93,538
Financing leases
Amortization of right-of-use asset
$
387
$
666
$
1,390
$
1,929
Interest on finance lease liabilities
84
90
214
200
Total finance lease costs
$
471
$
756
$
1,604
$
2,129</t>
        </is>
      </c>
    </row>
    <row r="6">
      <c r="A6" s="4" t="inlineStr">
        <is>
          <t>Schedule of Additional Information Related to Leases</t>
        </is>
      </c>
      <c r="B6" s="4" t="inlineStr">
        <is>
          <t>Additional information related to leases is presented as follows:
September 30, 2020
September 30, 2019
(in thousands)
Cash paid for amounts included in the measurement of lease liabilities
Operating cash flows used for operating leases
$
28,321
$
74,160
Financing cash flows used for finance leases
3,155
3,471
Total cash paid
$
31,476
$
77,6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Changes in Asset Retirement Obligations</t>
        </is>
      </c>
      <c r="B4" s="4" t="inlineStr">
        <is>
          <t>Changes in the asset retirement obligations during the nine months ended September 30, 2020 and 2019 were as follows:
September 30, 2020
September 30, 2019
(in thousands)
Beginning balance
$
46,510
$
31,199
Accretion
1,670
1,160
Additions and revisions of prior estimates
6,514
(222
)
Ending balance
$
54,694
$
32,1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ummary of Changes in Deferred Revenue</t>
        </is>
      </c>
      <c r="B4" s="4" t="inlineStr">
        <is>
          <t>Changes in deferred revenue were as follows:
Nine Months Ended September 30,
2020
2019
(in thousands)
Beginning balance
$
13,194
$
10,826
Deferral of revenue
21,000
23,370
Recognition of unearned revenue
(20,668
)
(15,370
)
Ending balance
$
13,526
$
18,8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ized Financial Information for Reportable Segments</t>
        </is>
      </c>
      <c r="B4" s="4" t="inlineStr">
        <is>
          <t xml:space="preserve">Three Months Ended
Nine Months Ended
September 30,
September 30,
2020
2019
2020
2019
(in thousands)
Revenues
Energy
$
56,315
$
223,318
$
277,300
$
710,940
Industrial
173,045
185,639
494,253
571,199
Total revenues
229,360
408,957
771,553
1,282,139
Segment contribution margin
Energy
14,211
24,576
39,105
87,507
Industrial
65,532
59,061
168,310
175,792
Total segment contribution margin
79,743
83,637
207,415
263,299
Operating costs of idled facilities and excess railcar capacity
16,218
6,914
36,805
20,923
Selling, general, and administrative
28,093
35,628
91,284
116,232
Depreciation, depletion, and amortization
27,730
51,920
93,769
169,219
Asset impairments
-
7,761
298,299
7,761
Restructuring and other charges
1,086
3,378
35,999
14,915
Loss (gain) on sale of subsidiaries
(67
)
(127,195
)
897
(127,195
)
Other operating expense (income), net
(883
)
18
(3,786
)
(4,704
)
Income (loss) from operations
7,566
105,213
(345,852
)
66,148
Interest expense, net (contractual interest for the three months ended September 30, 2020, $32,144)
1,714
26,894
84,637
79,896
Reorganization items, net
214,340
-
238,656
-
Other non-operating expense, net
670
1,924
6,265
5,682
Loss before provision (benefit) from income taxes
$
(209,158
)
$
76,395
$
(675,410
)
$
(19,43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Intangible Assets</t>
        </is>
      </c>
      <c r="B4" s="4" t="inlineStr">
        <is>
          <t>Changes in the carrying amount of intangible assets are as follows:
September 30, 2020
Gross Carrying Amount
Accumulated Amortization
Amortization
Intangible Assets, net
Weighted Average Amortization Period
(in thousands)
Stream mitigation rights
$
2,328
$
(971
)
$
(45
)
$
1,312
16 years
Customer relationships
51,537
(19,264
)
(5,201
)
27,072
4 years
Intangible assets, net
$
53,865
$
(20,235
)
$
(5,246
)
$
28,384
4 years
December 31, 2019
Gross Carrying Amount
Accumulated Amortization
Impairment
Intangible Assets, net
Weighted Average Amortization Period
(in thousands)
Stream mitigation rights
$
4,170
$
(971
)
$
(1,842
)
$
1,357
17 years
Customer relationships
73,000
(19,264
)
(21,463
)
32,273
4 years
Intangible assets, net
$
77,170
$
(20,235
)
$
(23,305
)
$
33,630
5 years</t>
        </is>
      </c>
    </row>
    <row r="5">
      <c r="A5" s="4" t="inlineStr">
        <is>
          <t>Summary of Estimated Amortization Expense Related to Intangible Assets</t>
        </is>
      </c>
      <c r="B5" s="4" t="inlineStr">
        <is>
          <t>The estimated amortization expense related to intangible assets for the five succeeding years is as follows:
Amortization
(in thousands)
2020
$
1,900
2021
7,594
2022
7,594
2023
7,594
2024
3,189
Thereafter
513
Total
$
28,3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erger-Related Restructuring and Other Charges - (Tables)</t>
        </is>
      </c>
      <c r="B1" s="2" t="inlineStr">
        <is>
          <t>9 Months Ended</t>
        </is>
      </c>
    </row>
    <row r="2">
      <c r="B2" s="2" t="inlineStr">
        <is>
          <t>Sep. 30, 2020</t>
        </is>
      </c>
    </row>
    <row r="3">
      <c r="A3" s="3" t="inlineStr">
        <is>
          <t>Restructuring And Related Activities [Abstract]</t>
        </is>
      </c>
    </row>
    <row r="4">
      <c r="A4" s="4" t="inlineStr">
        <is>
          <t>Summary of Our Merger-Related Restructuring and Other Charges</t>
        </is>
      </c>
      <c r="B4" s="4" t="inlineStr">
        <is>
          <t>The following table presents a summary of our Merger-related restructuring and other charges for the nine months ended September 30, 2020 and 2019:
Merger-related
Idled facilities
Total
(in thousands)
Nine Months Ended September 30, 2020
Severance and relocation costs
$
-
$
11,184
$
11,184
Contract termination costs
1,086
-
1,086
Total restructuring charges
$
1,086
$
11,184
$
12,270
Nine Months Ended September 30, 2019
Severance and relocation costs
$
1,921
$
2,434
$
4,355
Contract termination costs
-
1,293
1,293
Total restructuring charges
$
1,921
$
3,727
$
5,648</t>
        </is>
      </c>
    </row>
    <row r="5">
      <c r="A5" s="4" t="inlineStr">
        <is>
          <t>Summary of Merger-Related Restructuring Reserve Activity</t>
        </is>
      </c>
      <c r="B5" s="4" t="inlineStr">
        <is>
          <t>The following table presents our Merger-related restructuring reserve activity during the nine months ended September 30, 2020 and 2019:
Merger-related
Idled facilities
Total
(in thousands)
Accrued restructuring charges
Balances at December 31, 2019
$
7,735
$
477
$
8,212
Charges
1,086
11,184
12,270
Cash payments
(7,146
)
(10,480
)
(17,626
)
Balances at September 30, 2020
$
1,675
$
1,181
$
2,856
Balances at December 31, 2018
$
15,578
$
3,974
$
19,552
Charges
1,921
3,727
5,648
Cash payments
(10,884
)
(4,677
)
(15,561
)
Balances at September 30, 2019
$
6,615
$
3,024
$
9,6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46888</v>
      </c>
      <c r="C3" s="6" t="n">
        <v>319484</v>
      </c>
    </row>
    <row r="4">
      <c r="A4" s="4" t="inlineStr">
        <is>
          <t>Restricted cash</t>
        </is>
      </c>
      <c r="B4" s="5" t="n">
        <v>39604</v>
      </c>
    </row>
    <row r="5">
      <c r="A5" s="4" t="inlineStr">
        <is>
          <t>Accounts receivable, net of allowance for doubtful accounts of $4,566 and $2,211 at September 30, 2020 and December 31, 2019, respectively</t>
        </is>
      </c>
      <c r="B5" s="5" t="n">
        <v>132364</v>
      </c>
      <c r="C5" s="5" t="n">
        <v>199027</v>
      </c>
    </row>
    <row r="6">
      <c r="A6" s="4" t="inlineStr">
        <is>
          <t>Inventories, net</t>
        </is>
      </c>
      <c r="B6" s="5" t="n">
        <v>106089</v>
      </c>
      <c r="C6" s="5" t="n">
        <v>121790</v>
      </c>
    </row>
    <row r="7">
      <c r="A7" s="4" t="inlineStr">
        <is>
          <t>Other receivables</t>
        </is>
      </c>
      <c r="B7" s="5" t="n">
        <v>53370</v>
      </c>
      <c r="C7" s="5" t="n">
        <v>15879</v>
      </c>
    </row>
    <row r="8">
      <c r="A8" s="4" t="inlineStr">
        <is>
          <t>Prepaid expenses and other current assets</t>
        </is>
      </c>
      <c r="B8" s="5" t="n">
        <v>27835</v>
      </c>
      <c r="C8" s="5" t="n">
        <v>20843</v>
      </c>
    </row>
    <row r="9">
      <c r="A9" s="4" t="inlineStr">
        <is>
          <t>Total current assets</t>
        </is>
      </c>
      <c r="B9" s="5" t="n">
        <v>606150</v>
      </c>
      <c r="C9" s="5" t="n">
        <v>677023</v>
      </c>
    </row>
    <row r="10">
      <c r="A10" s="4" t="inlineStr">
        <is>
          <t>Property, plant and equipment, net</t>
        </is>
      </c>
      <c r="B10" s="5" t="n">
        <v>1050887</v>
      </c>
      <c r="C10" s="5" t="n">
        <v>1419982</v>
      </c>
    </row>
    <row r="11">
      <c r="A11" s="4" t="inlineStr">
        <is>
          <t>Operating right-of-use assets, net</t>
        </is>
      </c>
      <c r="B11" s="5" t="n">
        <v>68699</v>
      </c>
      <c r="C11" s="5" t="n">
        <v>158489</v>
      </c>
    </row>
    <row r="12">
      <c r="A12" s="4" t="inlineStr">
        <is>
          <t>Deferred tax assets, net</t>
        </is>
      </c>
      <c r="B12" s="5" t="n">
        <v>9646</v>
      </c>
      <c r="C12" s="5" t="n">
        <v>13725</v>
      </c>
    </row>
    <row r="13">
      <c r="A13" s="4" t="inlineStr">
        <is>
          <t>Goodwill</t>
        </is>
      </c>
      <c r="B13" s="5" t="n">
        <v>119822</v>
      </c>
      <c r="C13" s="5" t="n">
        <v>119822</v>
      </c>
    </row>
    <row r="14">
      <c r="A14" s="4" t="inlineStr">
        <is>
          <t>Intangibles, net</t>
        </is>
      </c>
      <c r="B14" s="5" t="n">
        <v>28384</v>
      </c>
      <c r="C14" s="5" t="n">
        <v>33630</v>
      </c>
    </row>
    <row r="15">
      <c r="A15" s="4" t="inlineStr">
        <is>
          <t>Other non-current assets</t>
        </is>
      </c>
      <c r="B15" s="5" t="n">
        <v>26746</v>
      </c>
      <c r="C15" s="5" t="n">
        <v>23847</v>
      </c>
    </row>
    <row r="16">
      <c r="A16" s="4" t="inlineStr">
        <is>
          <t>Total assets</t>
        </is>
      </c>
      <c r="B16" s="5" t="n">
        <v>1910334</v>
      </c>
      <c r="C16" s="5" t="n">
        <v>2446518</v>
      </c>
    </row>
    <row r="17">
      <c r="A17" s="3" t="inlineStr">
        <is>
          <t>Current liabilities</t>
        </is>
      </c>
    </row>
    <row r="18">
      <c r="A18" s="4" t="inlineStr">
        <is>
          <t>Current portion of long-term debt</t>
        </is>
      </c>
      <c r="B18" s="5" t="n">
        <v>544</v>
      </c>
      <c r="C18" s="5" t="n">
        <v>18633</v>
      </c>
    </row>
    <row r="19">
      <c r="A19" s="4" t="inlineStr">
        <is>
          <t>Operating lease liabilities, current</t>
        </is>
      </c>
      <c r="B19" s="5" t="n">
        <v>3493</v>
      </c>
      <c r="C19" s="5" t="n">
        <v>63773</v>
      </c>
    </row>
    <row r="20">
      <c r="A20" s="4" t="inlineStr">
        <is>
          <t>Accounts payable</t>
        </is>
      </c>
      <c r="B20" s="5" t="n">
        <v>41756</v>
      </c>
      <c r="C20" s="5" t="n">
        <v>97313</v>
      </c>
    </row>
    <row r="21">
      <c r="A21" s="4" t="inlineStr">
        <is>
          <t>Accrued expenses</t>
        </is>
      </c>
      <c r="B21" s="5" t="n">
        <v>64063</v>
      </c>
      <c r="C21" s="5" t="n">
        <v>126895</v>
      </c>
    </row>
    <row r="22">
      <c r="A22" s="4" t="inlineStr">
        <is>
          <t>Deferred revenue</t>
        </is>
      </c>
      <c r="B22" s="5" t="n">
        <v>9148</v>
      </c>
      <c r="C22" s="5" t="n">
        <v>7815</v>
      </c>
    </row>
    <row r="23">
      <c r="A23" s="4" t="inlineStr">
        <is>
          <t>Total current liabilities</t>
        </is>
      </c>
      <c r="B23" s="5" t="n">
        <v>119004</v>
      </c>
      <c r="C23" s="5" t="n">
        <v>314429</v>
      </c>
    </row>
    <row r="24">
      <c r="A24" s="4" t="inlineStr">
        <is>
          <t>Long-term debt</t>
        </is>
      </c>
      <c r="B24" s="5" t="n">
        <v>864</v>
      </c>
      <c r="C24" s="5" t="n">
        <v>1539073</v>
      </c>
    </row>
    <row r="25">
      <c r="A25" s="4" t="inlineStr">
        <is>
          <t>Operating lease liabilities, non-current</t>
        </is>
      </c>
      <c r="B25" s="5" t="n">
        <v>15098</v>
      </c>
      <c r="C25" s="5" t="n">
        <v>272378</v>
      </c>
    </row>
    <row r="26">
      <c r="A26" s="4" t="inlineStr">
        <is>
          <t>Employee benefit obligations</t>
        </is>
      </c>
      <c r="B26" s="5" t="n">
        <v>64436</v>
      </c>
      <c r="C26" s="5" t="n">
        <v>66073</v>
      </c>
    </row>
    <row r="27">
      <c r="A27" s="4" t="inlineStr">
        <is>
          <t>Deferred tax liabilities, net</t>
        </is>
      </c>
      <c r="B27" s="5" t="n">
        <v>131</v>
      </c>
      <c r="C27" s="5" t="n">
        <v>131</v>
      </c>
    </row>
    <row r="28">
      <c r="A28" s="4" t="inlineStr">
        <is>
          <t>Other non-current liabilities</t>
        </is>
      </c>
      <c r="B28" s="5" t="n">
        <v>67699</v>
      </c>
      <c r="C28" s="5" t="n">
        <v>77270</v>
      </c>
    </row>
    <row r="29">
      <c r="A29" s="4" t="inlineStr">
        <is>
          <t>Total liabilities not subject to compromise</t>
        </is>
      </c>
      <c r="B29" s="5" t="n">
        <v>267232</v>
      </c>
      <c r="C29" s="5" t="n">
        <v>2269354</v>
      </c>
    </row>
    <row r="30">
      <c r="A30" s="4" t="inlineStr">
        <is>
          <t>Liabilities subject to compromise</t>
        </is>
      </c>
      <c r="B30" s="5" t="n">
        <v>2104796</v>
      </c>
    </row>
    <row r="31">
      <c r="A31" s="4" t="inlineStr">
        <is>
          <t>Total liabilities</t>
        </is>
      </c>
      <c r="B31" s="5" t="n">
        <v>2372028</v>
      </c>
      <c r="C31" s="5" t="n">
        <v>2269354</v>
      </c>
    </row>
    <row r="32">
      <c r="A32" s="4" t="inlineStr">
        <is>
          <t>Commitments and contingent liabilities (Note 16)</t>
        </is>
      </c>
      <c r="B32" s="4" t="inlineStr">
        <is>
          <t xml:space="preserve"> </t>
        </is>
      </c>
      <c r="C32" s="4" t="inlineStr">
        <is>
          <t xml:space="preserve"> </t>
        </is>
      </c>
    </row>
    <row r="33">
      <c r="A33" s="3" t="inlineStr">
        <is>
          <t>Equity (deficit)</t>
        </is>
      </c>
    </row>
    <row r="34">
      <c r="A34" s="4" t="inlineStr">
        <is>
          <t>Preferred stock: $0.01 par value, 15,000 authorized shares at September 30, 2020 and December 31, 2019 Shares outstanding: 0 at September 30, 2020 and December 31, 2019</t>
        </is>
      </c>
      <c r="B34" s="4" t="inlineStr">
        <is>
          <t xml:space="preserve"> </t>
        </is>
      </c>
      <c r="C34" s="4" t="inlineStr">
        <is>
          <t xml:space="preserve"> </t>
        </is>
      </c>
    </row>
    <row r="35">
      <c r="A35" s="4" t="inlineStr">
        <is>
          <t>Common stock: $0.01 par value, 750,000 authorized shares September 30, 2020 and December 31, 2019 Shares issued: 158,195 at September 30, 2020 and December 31, 2019 Shares outstanding: 132,098 and 131,743 at September 30, 2020 and December 31, 2019, respectively</t>
        </is>
      </c>
      <c r="B35" s="5" t="n">
        <v>1777</v>
      </c>
      <c r="C35" s="5" t="n">
        <v>1777</v>
      </c>
    </row>
    <row r="36">
      <c r="A36" s="4" t="inlineStr">
        <is>
          <t>Additional paid-in capital</t>
        </is>
      </c>
      <c r="B36" s="5" t="n">
        <v>395609</v>
      </c>
      <c r="C36" s="5" t="n">
        <v>400047</v>
      </c>
    </row>
    <row r="37">
      <c r="A37" s="4" t="inlineStr">
        <is>
          <t>Retained earnings (deficit)</t>
        </is>
      </c>
      <c r="B37" s="5" t="n">
        <v>-284552</v>
      </c>
      <c r="C37" s="5" t="n">
        <v>357857</v>
      </c>
    </row>
    <row r="38">
      <c r="A38" s="4" t="inlineStr">
        <is>
          <t>Accumulated other comprehensive loss</t>
        </is>
      </c>
      <c r="B38" s="5" t="n">
        <v>-103449</v>
      </c>
      <c r="C38" s="5" t="n">
        <v>-105086</v>
      </c>
    </row>
    <row r="39">
      <c r="A39" s="4" t="inlineStr">
        <is>
          <t>Total equity attributable to Covia Holdings Corporation before treasury stock</t>
        </is>
      </c>
      <c r="B39" s="5" t="n">
        <v>9385</v>
      </c>
      <c r="C39" s="5" t="n">
        <v>654595</v>
      </c>
    </row>
    <row r="40">
      <c r="A40" s="4" t="inlineStr">
        <is>
          <t>Less: Treasury stock at cost Shares in treasury: 26,097 and 26,452 at September 30, 2020 and December 31, 2019, respectively</t>
        </is>
      </c>
      <c r="B40" s="5" t="n">
        <v>-471694</v>
      </c>
      <c r="C40" s="5" t="n">
        <v>-478110</v>
      </c>
    </row>
    <row r="41">
      <c r="A41" s="4" t="inlineStr">
        <is>
          <t>Total equity (deficit) attributable to Covia Holdings Corporation</t>
        </is>
      </c>
      <c r="B41" s="5" t="n">
        <v>-462309</v>
      </c>
      <c r="C41" s="5" t="n">
        <v>176485</v>
      </c>
    </row>
    <row r="42">
      <c r="A42" s="4" t="inlineStr">
        <is>
          <t>Non-controlling interest</t>
        </is>
      </c>
      <c r="B42" s="5" t="n">
        <v>615</v>
      </c>
      <c r="C42" s="5" t="n">
        <v>679</v>
      </c>
    </row>
    <row r="43">
      <c r="A43" s="4" t="inlineStr">
        <is>
          <t>Total equity (deficit)</t>
        </is>
      </c>
      <c r="B43" s="5" t="n">
        <v>-461694</v>
      </c>
      <c r="C43" s="5" t="n">
        <v>177164</v>
      </c>
    </row>
    <row r="44">
      <c r="A44" s="4" t="inlineStr">
        <is>
          <t>Total liabilities and equity</t>
        </is>
      </c>
      <c r="B44" s="6" t="n">
        <v>1910334</v>
      </c>
      <c r="C44" s="6" t="n">
        <v>2446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9 Months Ended</t>
        </is>
      </c>
    </row>
    <row r="2">
      <c r="B2" s="2" t="inlineStr">
        <is>
          <t>Sep. 30, 2020</t>
        </is>
      </c>
    </row>
    <row r="3">
      <c r="A3" s="3" t="inlineStr">
        <is>
          <t>Reorganizations [Abstract]</t>
        </is>
      </c>
    </row>
    <row r="4">
      <c r="A4" s="4" t="inlineStr">
        <is>
          <t>Schedule of Liabilities Subject to Compromise</t>
        </is>
      </c>
      <c r="B4" s="4" t="inlineStr">
        <is>
          <t>Liabilities subject to compromise at September 30, 2020 consisted of the following:
September 30, 2020
(in thousands)
Current liabilities
Current portion of long-term debt
$
1,570,054
Operating lease liabilities, current
14,065
Accounts payable
41,630
Accrued expenses
68,021
Rejected lease claims
334,157
Total current liabilities
2,027,927
Long-term debt
1,499
Operating lease liabilities, non-current
72,852
Other non-current liabilities
2,518
Total liabilities subject to compromise
$
2,104,7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mbined Debtor-In-Possession Financial Information (Tables)</t>
        </is>
      </c>
      <c r="B1" s="2" t="inlineStr">
        <is>
          <t>9 Months Ended</t>
        </is>
      </c>
    </row>
    <row r="2">
      <c r="B2" s="2" t="inlineStr">
        <is>
          <t>Sep. 30, 2020</t>
        </is>
      </c>
    </row>
    <row r="3">
      <c r="A3" s="3" t="inlineStr">
        <is>
          <t>Condensed Combined Debtor In Possession Financial Information [Abstract]</t>
        </is>
      </c>
    </row>
    <row r="4">
      <c r="A4" s="4" t="inlineStr">
        <is>
          <t>Condensed Combined Debtor-In-Possession Financial Information</t>
        </is>
      </c>
      <c r="B4" s="4" t="inlineStr">
        <is>
          <t>The financial statements below represent the condensed combined financial statements of the Company Parties. Effective September 30, 2020, the results of the Company’s non-filing entities, which are comprised primarily of the Company's international entities, are not included in the Debtor’s Balance Sheet or in the Debtor’s Statements of Loss. Intercompany transactions among the Company Parties have been eliminated in the financial statements contained herein. Intercompany transactions among the Company Parties and the non-filing entities have not been eliminated in the Debtor’s Balance Sheet. Debtors’ Statements of Loss
Three Months Ended
Nine Months Ended
September 30, 2020
September 30, 2020
(in thousands)
Revenues
$
168,270
$
611,407
Cost of goods sold (excluding depreciation, depletion, and amortization shown separately)
132,650
517,645
Operating expenses
Selling, general and administrative expenses
25,070
81,964
Depreciation, depletion and amortization expense
24,452
83,232
Asset impairments
-
297,358
Restructuring and other charges
1,086
35,999
Loss (gain) on sale of subsidiaries
(67
)
897
Other operating income, net
(5,796
)
(21,561
)
Loss from operations
(9,125
)
(384,127
)
Interest expense, net
1,454
85,549
Reorganization items, net
214,340
238,656
Other non-operating expense, net
451
5,764
Loss before benefit for income taxes
(225,370
)
(714,096
)
Benefit for income taxes
(6,932
)
(41,202
)
Net loss
$
(218,438
)
$
(672,894
) Debtors’ Balance Sheet
September 30, 2020
(in thousands)
Current assets
Cash and cash equivalents
$
207,456
Restricted cash
39,604
Accounts receivable, net of allowance for doubtful accounts of $4,278
91,011
Intercompany receivable
93,640
Inventories, net
84,160
Prepaid expenses and other current assets
70,823
Total current assets
586,694
Property, plant and equipment, net
863,136
Operating right-of-use assets, net
66,735
Goodwill
62,763
Intangibles, net
28,384
Investments
386,660
Other non-current assets
22,547
Total assets
$
2,016,919
Current liabilities
Operating lease liabilities, current
$
2,258
Accounts payable
23,748
Intercompany payable
137,457
Accrued expenses
57,523
Deferred revenue
9,148
Total current liabilities
230,134
Operating lease liabilities, non-current
11,669
Employee benefit obligations
36,264
Deferred tax liabilities, net
1,118
Other non-current liabilities
52,906
Liabilities subject to compromise
2,104,796
Total liabilities
2,436,887
Total equity
(419,968
)
Total liabilities and equity
$
2,016,919
Debtors’ Statement of Cash Flows
Nine Months Ended
September 30, 2020
(in thousands)
Net loss attributable to Covia Holdings Corporation
$
(672,894
)
Adjustments to reconcile net loss to net cash provided by operating activities:
Depreciation, depletion, and amortization
83,232
Amortization of deferred financing costs
2,483
Asset impairments
297,358
Loss on disposal of fixed assets
(2,323
)
Deferred income tax benefit
(2,014
)
Stock compensation expense
1,978
Non-cash loss on derivatives
35,820
Non-cash reorganization items, net
224,466
Other, net
(32,601
)
Change in operating assets and liabilities:
Accounts receivable
35,800
Inventories
10,650
Prepaid expenses and other assets
(41,969
)
Accounts payable
40,850
Accrued expenses
(9,289
)
Net cash used in operating activities
(28,453
)
Cash flows from investing activities
Capital expenditures
(8,911
)
Capitalized interest
(280
)
Proceeds from sale of fixed assets
4,815
Net cash used in investing activities
(4,376
)
Cash flows from financing activities
Payments on Term Loan
(7,931
)
Payments on other long-term debt
(66
)
Payments on finance lease liabilities
(2,142
)
Tax payments for withholdings on share-based awards exercised or distributed
(187
)
Net cash used in financing activities
(10,326
)
Decrease in cash, cash equivalents and restricted cash
(43,155
)
Cash, cash equivalents and restricted cash
Beginning of period
290,215
End of period
$
247,0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usiness and Summary of Significant Accounting Policies - Additional Information (Detail) - USD ($) $ in Thousands</t>
        </is>
      </c>
      <c r="B1" s="2" t="inlineStr">
        <is>
          <t>Jun. 01, 2018</t>
        </is>
      </c>
      <c r="C1" s="2" t="inlineStr">
        <is>
          <t>Sep. 30, 2020</t>
        </is>
      </c>
      <c r="D1" s="2" t="inlineStr">
        <is>
          <t>Sep. 30, 2020</t>
        </is>
      </c>
      <c r="E1" s="2" t="inlineStr">
        <is>
          <t>Jul. 07, 2020</t>
        </is>
      </c>
      <c r="F1" s="2" t="inlineStr">
        <is>
          <t>Jun. 29, 2020</t>
        </is>
      </c>
      <c r="G1" s="2" t="inlineStr">
        <is>
          <t>Dec. 31, 2019</t>
        </is>
      </c>
    </row>
    <row r="2">
      <c r="A2" s="3" t="inlineStr">
        <is>
          <t>Significant Of Accounting Policies [Line Items]</t>
        </is>
      </c>
    </row>
    <row r="3">
      <c r="A3" s="4" t="inlineStr">
        <is>
          <t>Allowance for doubtful accounts</t>
        </is>
      </c>
      <c r="C3" s="6" t="n">
        <v>4566</v>
      </c>
      <c r="D3" s="6" t="n">
        <v>4566</v>
      </c>
      <c r="G3" s="6" t="n">
        <v>2211</v>
      </c>
    </row>
    <row r="4">
      <c r="A4" s="4" t="inlineStr">
        <is>
          <t>Bad debt expense</t>
        </is>
      </c>
      <c r="C4" s="6" t="n">
        <v>0</v>
      </c>
      <c r="D4" s="6" t="n">
        <v>2700</v>
      </c>
    </row>
    <row r="5">
      <c r="A5" s="4" t="inlineStr">
        <is>
          <t>Accounting Standards Update 2016-13 [Member]</t>
        </is>
      </c>
    </row>
    <row r="6">
      <c r="A6" s="3" t="inlineStr">
        <is>
          <t>Significant Of Accounting Policies [Line Items]</t>
        </is>
      </c>
    </row>
    <row r="7">
      <c r="A7" s="4" t="inlineStr">
        <is>
          <t>Change in Accounting Principle, Accounting Standards Update, Adopted [true false]</t>
        </is>
      </c>
      <c r="C7" s="4" t="inlineStr">
        <is>
          <t>true</t>
        </is>
      </c>
      <c r="D7" s="4" t="inlineStr">
        <is>
          <t>true</t>
        </is>
      </c>
    </row>
    <row r="8">
      <c r="A8" s="4" t="inlineStr">
        <is>
          <t>Change in Accounting Principle, Accounting Standards Update, Adoption Date</t>
        </is>
      </c>
      <c r="C8" s="4" t="inlineStr">
        <is>
          <t>Jan. 1,
		2020</t>
        </is>
      </c>
      <c r="D8" s="4" t="inlineStr">
        <is>
          <t>Jan. 1,
		2020</t>
        </is>
      </c>
    </row>
    <row r="9">
      <c r="A9" s="4" t="inlineStr">
        <is>
          <t>Change in Accounting Principle, Accounting Standards Update, Immaterial Effect [true false]</t>
        </is>
      </c>
      <c r="C9" s="4" t="inlineStr">
        <is>
          <t>true</t>
        </is>
      </c>
      <c r="D9" s="4" t="inlineStr">
        <is>
          <t>true</t>
        </is>
      </c>
    </row>
    <row r="10">
      <c r="A10" s="4" t="inlineStr">
        <is>
          <t>Accounting Standards Update 2019-12 [Member]</t>
        </is>
      </c>
    </row>
    <row r="11">
      <c r="A11" s="3" t="inlineStr">
        <is>
          <t>Significant Of Accounting Policies [Line Items]</t>
        </is>
      </c>
    </row>
    <row r="12">
      <c r="A12" s="4" t="inlineStr">
        <is>
          <t>Change in Accounting Principle, Accounting Standards Update, Adoption Date</t>
        </is>
      </c>
      <c r="C12" s="4" t="inlineStr">
        <is>
          <t>Apr. 1,
		2020</t>
        </is>
      </c>
      <c r="D12" s="4" t="inlineStr">
        <is>
          <t>Apr. 1,
		2020</t>
        </is>
      </c>
    </row>
    <row r="13">
      <c r="A13" s="4" t="inlineStr">
        <is>
          <t>Change in Accounting Principle, Accounting Standards Update, Immaterial Effect [true false]</t>
        </is>
      </c>
      <c r="C13" s="4" t="inlineStr">
        <is>
          <t>true</t>
        </is>
      </c>
      <c r="D13" s="4" t="inlineStr">
        <is>
          <t>true</t>
        </is>
      </c>
    </row>
    <row r="14">
      <c r="A14" s="4" t="inlineStr">
        <is>
          <t>Change in Accounting Principle, Accounting Standards Update, Early Adoption [true false]</t>
        </is>
      </c>
      <c r="C14" s="4" t="inlineStr">
        <is>
          <t>true</t>
        </is>
      </c>
      <c r="D14" s="4" t="inlineStr">
        <is>
          <t>true</t>
        </is>
      </c>
    </row>
    <row r="15">
      <c r="A15" s="4" t="inlineStr">
        <is>
          <t>Original Agreement [Member]</t>
        </is>
      </c>
    </row>
    <row r="16">
      <c r="A16" s="3" t="inlineStr">
        <is>
          <t>Significant Of Accounting Policies [Line Items]</t>
        </is>
      </c>
    </row>
    <row r="17">
      <c r="A17" s="4" t="inlineStr">
        <is>
          <t>Lenders holding percentage on loans</t>
        </is>
      </c>
      <c r="F17" s="4" t="inlineStr">
        <is>
          <t>50.01%</t>
        </is>
      </c>
    </row>
    <row r="18">
      <c r="A18" s="4" t="inlineStr">
        <is>
          <t>Restructuring Support Agreement [Member]</t>
        </is>
      </c>
    </row>
    <row r="19">
      <c r="A19" s="3" t="inlineStr">
        <is>
          <t>Significant Of Accounting Policies [Line Items]</t>
        </is>
      </c>
    </row>
    <row r="20">
      <c r="A20" s="4" t="inlineStr">
        <is>
          <t>Lenders holding percentage on loans</t>
        </is>
      </c>
      <c r="E20" s="4" t="inlineStr">
        <is>
          <t>60.01%</t>
        </is>
      </c>
    </row>
    <row r="21">
      <c r="A21" s="4" t="inlineStr">
        <is>
          <t>Fairmount Santrol Holdings Inc [Member]</t>
        </is>
      </c>
    </row>
    <row r="22">
      <c r="A22" s="3" t="inlineStr">
        <is>
          <t>Significant Of Accounting Policies [Line Items]</t>
        </is>
      </c>
    </row>
    <row r="23">
      <c r="A23" s="4" t="inlineStr">
        <is>
          <t>Date of acquisition</t>
        </is>
      </c>
      <c r="B23" s="4" t="inlineStr">
        <is>
          <t>Jun. 1,
		201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 - USD ($) $ in Thousands</t>
        </is>
      </c>
      <c r="B1" s="2" t="inlineStr">
        <is>
          <t>Sep. 30, 2020</t>
        </is>
      </c>
      <c r="C1" s="2" t="inlineStr">
        <is>
          <t>Dec. 31, 2019</t>
        </is>
      </c>
    </row>
    <row r="2">
      <c r="A2" s="3" t="inlineStr">
        <is>
          <t>Inventory Disclosure [Abstract]</t>
        </is>
      </c>
    </row>
    <row r="3">
      <c r="A3" s="4" t="inlineStr">
        <is>
          <t>Raw materials</t>
        </is>
      </c>
      <c r="B3" s="6" t="n">
        <v>43916</v>
      </c>
      <c r="C3" s="6" t="n">
        <v>44218</v>
      </c>
    </row>
    <row r="4">
      <c r="A4" s="4" t="inlineStr">
        <is>
          <t>Work-in-process</t>
        </is>
      </c>
      <c r="B4" s="5" t="n">
        <v>2650</v>
      </c>
      <c r="C4" s="5" t="n">
        <v>2809</v>
      </c>
    </row>
    <row r="5">
      <c r="A5" s="4" t="inlineStr">
        <is>
          <t>Finished goods</t>
        </is>
      </c>
      <c r="B5" s="5" t="n">
        <v>26720</v>
      </c>
      <c r="C5" s="5" t="n">
        <v>42766</v>
      </c>
    </row>
    <row r="6">
      <c r="A6" s="4" t="inlineStr">
        <is>
          <t>Spare parts</t>
        </is>
      </c>
      <c r="B6" s="5" t="n">
        <v>32803</v>
      </c>
      <c r="C6" s="5" t="n">
        <v>31997</v>
      </c>
    </row>
    <row r="7">
      <c r="A7" s="4" t="inlineStr">
        <is>
          <t>Inventories, net</t>
        </is>
      </c>
      <c r="B7" s="6" t="n">
        <v>106089</v>
      </c>
      <c r="C7" s="6" t="n">
        <v>121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Asset Impairments - Additional Information (Detail) - USD ($) $ in Thousands</t>
        </is>
      </c>
      <c r="B1" s="2" t="inlineStr">
        <is>
          <t>1 Months Ended</t>
        </is>
      </c>
      <c r="C1" s="2" t="inlineStr">
        <is>
          <t>3 Months Ended</t>
        </is>
      </c>
      <c r="E1" s="2" t="inlineStr">
        <is>
          <t>9 Months Ended</t>
        </is>
      </c>
    </row>
    <row r="2">
      <c r="B2" s="2" t="inlineStr">
        <is>
          <t>Sep. 30, 2019</t>
        </is>
      </c>
      <c r="C2" s="2" t="inlineStr">
        <is>
          <t>Jun. 30, 2020</t>
        </is>
      </c>
      <c r="D2" s="2" t="inlineStr">
        <is>
          <t>Sep. 30, 2019</t>
        </is>
      </c>
      <c r="E2" s="2" t="inlineStr">
        <is>
          <t>Sep. 30, 2020</t>
        </is>
      </c>
      <c r="F2" s="2" t="inlineStr">
        <is>
          <t>Sep. 30, 2019</t>
        </is>
      </c>
    </row>
    <row r="3">
      <c r="A3" s="3" t="inlineStr">
        <is>
          <t>Asset Impairments Charges [Line Items]</t>
        </is>
      </c>
    </row>
    <row r="4">
      <c r="A4" s="4" t="inlineStr">
        <is>
          <t>Impairment charge allocated to long-lived assets</t>
        </is>
      </c>
      <c r="C4" s="6" t="n">
        <v>288200</v>
      </c>
    </row>
    <row r="5">
      <c r="A5" s="4" t="inlineStr">
        <is>
          <t>Asset impairments</t>
        </is>
      </c>
      <c r="D5" s="6" t="n">
        <v>7761</v>
      </c>
      <c r="E5" s="6" t="n">
        <v>298299</v>
      </c>
      <c r="F5" s="6" t="n">
        <v>7761</v>
      </c>
    </row>
    <row r="6">
      <c r="A6" s="4" t="inlineStr">
        <is>
          <t>Energy [Member]</t>
        </is>
      </c>
    </row>
    <row r="7">
      <c r="A7" s="3" t="inlineStr">
        <is>
          <t>Asset Impairments Charges [Line Items]</t>
        </is>
      </c>
    </row>
    <row r="8">
      <c r="A8" s="4" t="inlineStr">
        <is>
          <t>Impairment charge</t>
        </is>
      </c>
      <c r="B8" s="6" t="n">
        <v>7000</v>
      </c>
    </row>
    <row r="9">
      <c r="A9" s="4" t="inlineStr">
        <is>
          <t>Asset impairments</t>
        </is>
      </c>
      <c r="B9" s="6" t="n">
        <v>7800</v>
      </c>
    </row>
    <row r="10">
      <c r="A10" s="4" t="inlineStr">
        <is>
          <t>Mineral Rights [Member]</t>
        </is>
      </c>
    </row>
    <row r="11">
      <c r="A11" s="3" t="inlineStr">
        <is>
          <t>Asset Impairments Charges [Line Items]</t>
        </is>
      </c>
    </row>
    <row r="12">
      <c r="A12" s="4" t="inlineStr">
        <is>
          <t>Impairment charge</t>
        </is>
      </c>
      <c r="C12" s="6" t="n">
        <v>101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2412826</v>
      </c>
      <c r="C3" s="6" t="n">
        <v>2742121</v>
      </c>
    </row>
    <row r="4">
      <c r="A4" s="4" t="inlineStr">
        <is>
          <t>Accumulated depletion and depreciation</t>
        </is>
      </c>
      <c r="B4" s="5" t="n">
        <v>-1361939</v>
      </c>
      <c r="C4" s="5" t="n">
        <v>-1322139</v>
      </c>
    </row>
    <row r="5">
      <c r="A5" s="4" t="inlineStr">
        <is>
          <t>Property, plant, and equipment, net</t>
        </is>
      </c>
      <c r="B5" s="5" t="n">
        <v>1050887</v>
      </c>
      <c r="C5" s="5" t="n">
        <v>1419982</v>
      </c>
    </row>
    <row r="6">
      <c r="A6" s="4" t="inlineStr">
        <is>
          <t>Land and Improvements [Member]</t>
        </is>
      </c>
    </row>
    <row r="7">
      <c r="A7" s="3" t="inlineStr">
        <is>
          <t>Property, Plant and Equipment [Line Items]</t>
        </is>
      </c>
    </row>
    <row r="8">
      <c r="A8" s="4" t="inlineStr">
        <is>
          <t>Property, plant and equipment gross</t>
        </is>
      </c>
      <c r="B8" s="5" t="n">
        <v>224920</v>
      </c>
      <c r="C8" s="5" t="n">
        <v>230300</v>
      </c>
    </row>
    <row r="9">
      <c r="A9" s="4" t="inlineStr">
        <is>
          <t>Mineral Rights [Member]</t>
        </is>
      </c>
    </row>
    <row r="10">
      <c r="A10" s="3" t="inlineStr">
        <is>
          <t>Property, Plant and Equipment [Line Items]</t>
        </is>
      </c>
    </row>
    <row r="11">
      <c r="A11" s="4" t="inlineStr">
        <is>
          <t>Property, plant and equipment gross</t>
        </is>
      </c>
      <c r="B11" s="5" t="n">
        <v>544016</v>
      </c>
      <c r="C11" s="5" t="n">
        <v>677238</v>
      </c>
    </row>
    <row r="12">
      <c r="A12" s="4" t="inlineStr">
        <is>
          <t>Machinery and Equipment [Member]</t>
        </is>
      </c>
    </row>
    <row r="13">
      <c r="A13" s="3" t="inlineStr">
        <is>
          <t>Property, Plant and Equipment [Line Items]</t>
        </is>
      </c>
    </row>
    <row r="14">
      <c r="A14" s="4" t="inlineStr">
        <is>
          <t>Property, plant and equipment gross</t>
        </is>
      </c>
      <c r="B14" s="5" t="n">
        <v>1172622</v>
      </c>
      <c r="C14" s="5" t="n">
        <v>1338411</v>
      </c>
    </row>
    <row r="15">
      <c r="A15" s="4" t="inlineStr">
        <is>
          <t>Buildings and Improvements [Member]</t>
        </is>
      </c>
    </row>
    <row r="16">
      <c r="A16" s="3" t="inlineStr">
        <is>
          <t>Property, Plant and Equipment [Line Items]</t>
        </is>
      </c>
    </row>
    <row r="17">
      <c r="A17" s="4" t="inlineStr">
        <is>
          <t>Property, plant and equipment gross</t>
        </is>
      </c>
      <c r="B17" s="5" t="n">
        <v>299430</v>
      </c>
      <c r="C17" s="5" t="n">
        <v>327314</v>
      </c>
    </row>
    <row r="18">
      <c r="A18" s="4" t="inlineStr">
        <is>
          <t>Railroad Equipment [Member]</t>
        </is>
      </c>
    </row>
    <row r="19">
      <c r="A19" s="3" t="inlineStr">
        <is>
          <t>Property, Plant and Equipment [Line Items]</t>
        </is>
      </c>
    </row>
    <row r="20">
      <c r="A20" s="4" t="inlineStr">
        <is>
          <t>Property, plant and equipment gross</t>
        </is>
      </c>
      <c r="B20" s="5" t="n">
        <v>62922</v>
      </c>
      <c r="C20" s="5" t="n">
        <v>59761</v>
      </c>
    </row>
    <row r="21">
      <c r="A21" s="4" t="inlineStr">
        <is>
          <t>Furniture, Fixtures and Other [Member]</t>
        </is>
      </c>
    </row>
    <row r="22">
      <c r="A22" s="3" t="inlineStr">
        <is>
          <t>Property, Plant and Equipment [Line Items]</t>
        </is>
      </c>
    </row>
    <row r="23">
      <c r="A23" s="4" t="inlineStr">
        <is>
          <t>Property, plant and equipment gross</t>
        </is>
      </c>
      <c r="B23" s="5" t="n">
        <v>5086</v>
      </c>
      <c r="C23" s="5" t="n">
        <v>5382</v>
      </c>
    </row>
    <row r="24">
      <c r="A24" s="4" t="inlineStr">
        <is>
          <t>Assets Under Construction [Member]</t>
        </is>
      </c>
    </row>
    <row r="25">
      <c r="A25" s="3" t="inlineStr">
        <is>
          <t>Property, Plant and Equipment [Line Items]</t>
        </is>
      </c>
    </row>
    <row r="26">
      <c r="A26" s="4" t="inlineStr">
        <is>
          <t>Property, plant and equipment gross</t>
        </is>
      </c>
      <c r="B26" s="6" t="n">
        <v>103830</v>
      </c>
      <c r="C26" s="6" t="n">
        <v>103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Sep. 30, 2020</t>
        </is>
      </c>
      <c r="C1" s="2" t="inlineStr">
        <is>
          <t>Dec. 31, 2019</t>
        </is>
      </c>
    </row>
    <row r="2">
      <c r="A2" s="3" t="inlineStr">
        <is>
          <t>Debt Instrument [Line Items]</t>
        </is>
      </c>
    </row>
    <row r="3">
      <c r="A3" s="4" t="inlineStr">
        <is>
          <t>Finance lease liabilities</t>
        </is>
      </c>
      <c r="B3" s="6" t="n">
        <v>1408</v>
      </c>
      <c r="C3" s="6" t="n">
        <v>6875</v>
      </c>
    </row>
    <row r="4">
      <c r="A4" s="4" t="inlineStr">
        <is>
          <t>Industrial Revenue Bond</t>
        </is>
      </c>
      <c r="C4" s="5" t="n">
        <v>10000</v>
      </c>
    </row>
    <row r="5">
      <c r="A5" s="4" t="inlineStr">
        <is>
          <t>Other borrowings</t>
        </is>
      </c>
      <c r="C5" s="5" t="n">
        <v>145</v>
      </c>
    </row>
    <row r="6">
      <c r="A6" s="4" t="inlineStr">
        <is>
          <t>Long-term debt, net subject to compromise2</t>
        </is>
      </c>
      <c r="B6" s="5" t="n">
        <v>1571545</v>
      </c>
    </row>
    <row r="7">
      <c r="A7" s="4" t="inlineStr">
        <is>
          <t>Total debt, prior to reclassification to Liabilities subject to compromise</t>
        </is>
      </c>
      <c r="B7" s="5" t="n">
        <v>1572953</v>
      </c>
      <c r="C7" s="5" t="n">
        <v>1557706</v>
      </c>
    </row>
    <row r="8">
      <c r="A8" s="4" t="inlineStr">
        <is>
          <t>Less: current portion</t>
        </is>
      </c>
      <c r="B8" s="5" t="n">
        <v>-544</v>
      </c>
      <c r="C8" s="5" t="n">
        <v>-18633</v>
      </c>
    </row>
    <row r="9">
      <c r="A9" s="4" t="inlineStr">
        <is>
          <t>Less: Amounts reclassified to Liabilities subject to compromise</t>
        </is>
      </c>
      <c r="B9" s="5" t="n">
        <v>-1571545</v>
      </c>
    </row>
    <row r="10">
      <c r="A10" s="4" t="inlineStr">
        <is>
          <t>Long-term debt</t>
        </is>
      </c>
      <c r="B10" s="5" t="n">
        <v>864</v>
      </c>
      <c r="C10" s="5" t="n">
        <v>1539073</v>
      </c>
    </row>
    <row r="11">
      <c r="A11" s="4" t="inlineStr">
        <is>
          <t>Term Loan [Member]</t>
        </is>
      </c>
    </row>
    <row r="12">
      <c r="A12" s="3" t="inlineStr">
        <is>
          <t>Debt Instrument [Line Items]</t>
        </is>
      </c>
    </row>
    <row r="13">
      <c r="A13" s="4" t="inlineStr">
        <is>
          <t>Term Loan</t>
        </is>
      </c>
      <c r="C13" s="5" t="n">
        <v>1566440</v>
      </c>
    </row>
    <row r="14">
      <c r="A14" s="4" t="inlineStr">
        <is>
          <t>Term Loan deferred financing costs, net1</t>
        </is>
      </c>
      <c r="C14" s="6" t="n">
        <v>-25754</v>
      </c>
    </row>
    <row r="15">
      <c r="A15" s="4" t="inlineStr">
        <is>
          <t>Long-term debt, net subject to compromise2</t>
        </is>
      </c>
      <c r="B15" s="6" t="n">
        <v>1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Parenthetical) (Detail) $ in Thousands</t>
        </is>
      </c>
      <c r="B1" s="2" t="inlineStr">
        <is>
          <t>9 Months Ended</t>
        </is>
      </c>
    </row>
    <row r="2">
      <c r="B2" s="2" t="inlineStr">
        <is>
          <t>Sep. 30, 2020USD ($)</t>
        </is>
      </c>
    </row>
    <row r="3">
      <c r="A3" s="3" t="inlineStr">
        <is>
          <t>Debt Instrument [Line Items]</t>
        </is>
      </c>
    </row>
    <row r="4">
      <c r="A4" s="4" t="inlineStr">
        <is>
          <t>Term loan outstanding, reclassified to liabilities subject to compromise</t>
        </is>
      </c>
      <c r="B4" s="6" t="n">
        <v>1571545</v>
      </c>
    </row>
    <row r="5">
      <c r="A5" s="4" t="inlineStr">
        <is>
          <t>Finance Leases [Member]</t>
        </is>
      </c>
    </row>
    <row r="6">
      <c r="A6" s="3" t="inlineStr">
        <is>
          <t>Debt Instrument [Line Items]</t>
        </is>
      </c>
    </row>
    <row r="7">
      <c r="A7" s="4" t="inlineStr">
        <is>
          <t>Term loan outstanding, reclassified to liabilities subject to compromise</t>
        </is>
      </c>
      <c r="B7" s="5" t="n">
        <v>3000</v>
      </c>
    </row>
    <row r="8">
      <c r="A8" s="4" t="inlineStr">
        <is>
          <t>Other Borrowings [Member]</t>
        </is>
      </c>
    </row>
    <row r="9">
      <c r="A9" s="3" t="inlineStr">
        <is>
          <t>Debt Instrument [Line Items]</t>
        </is>
      </c>
    </row>
    <row r="10">
      <c r="A10" s="4" t="inlineStr">
        <is>
          <t>Term loan outstanding, reclassified to liabilities subject to compromise</t>
        </is>
      </c>
      <c r="B10" s="5" t="n">
        <v>100</v>
      </c>
    </row>
    <row r="11">
      <c r="A11" s="4" t="inlineStr">
        <is>
          <t>Term Loan [Member]</t>
        </is>
      </c>
    </row>
    <row r="12">
      <c r="A12" s="3" t="inlineStr">
        <is>
          <t>Debt Instrument [Line Items]</t>
        </is>
      </c>
    </row>
    <row r="13">
      <c r="A13" s="4" t="inlineStr">
        <is>
          <t>Amount expensed of term loan deferred financing costs, net</t>
        </is>
      </c>
      <c r="B13" s="5" t="n">
        <v>24300</v>
      </c>
    </row>
    <row r="14">
      <c r="A14" s="4" t="inlineStr">
        <is>
          <t>Term loan outstanding, reclassified to liabilities subject to compromise</t>
        </is>
      </c>
      <c r="B14" s="5" t="n">
        <v>1600000</v>
      </c>
    </row>
    <row r="15">
      <c r="A15" s="4" t="inlineStr">
        <is>
          <t>Industrial Revenue Bond [Member]</t>
        </is>
      </c>
    </row>
    <row r="16">
      <c r="A16" s="3" t="inlineStr">
        <is>
          <t>Debt Instrument [Line Items]</t>
        </is>
      </c>
    </row>
    <row r="17">
      <c r="A17" s="4" t="inlineStr">
        <is>
          <t>Term loan outstanding, reclassified to liabilities subject to compromise</t>
        </is>
      </c>
      <c r="B17" s="6" t="n">
        <v>1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Dec. 24, 2019USD ($)</t>
        </is>
      </c>
      <c r="C1" s="2" t="inlineStr">
        <is>
          <t>Jun. 01, 2018USD ($)</t>
        </is>
      </c>
      <c r="D1" s="2" t="inlineStr">
        <is>
          <t>Sep. 30, 2020USD ($)</t>
        </is>
      </c>
      <c r="E1" s="2" t="inlineStr">
        <is>
          <t>Jun. 29, 2020USD ($)</t>
        </is>
      </c>
      <c r="F1" s="2" t="inlineStr">
        <is>
          <t>Jun. 25, 2020CAD ($)</t>
        </is>
      </c>
      <c r="G1" s="2" t="inlineStr">
        <is>
          <t>Dec. 31, 2019USD ($)</t>
        </is>
      </c>
      <c r="H1" s="2" t="inlineStr">
        <is>
          <t>Dec. 31, 2019CAD ($)</t>
        </is>
      </c>
    </row>
    <row r="2">
      <c r="A2" s="4" t="inlineStr">
        <is>
          <t>Promissory Note [Member]</t>
        </is>
      </c>
    </row>
    <row r="3">
      <c r="A3" s="3" t="inlineStr">
        <is>
          <t>Debt Instrument [Line Items]</t>
        </is>
      </c>
    </row>
    <row r="4">
      <c r="A4" s="4" t="inlineStr">
        <is>
          <t>Debt instrument, interest rate description</t>
        </is>
      </c>
      <c r="D4" s="4" t="inlineStr">
        <is>
          <t>Two of these unrelated parties had interest rates of 1.0% and 4.11%, respectively, at both September 30, 2020 and December 31, 2019.  The third unrelated party was repaid with proceeds from the sale of the Winchester &amp; Western Railroad from September 10, 2019 and did not require any interest payments.</t>
        </is>
      </c>
    </row>
    <row r="5">
      <c r="A5" s="4" t="inlineStr">
        <is>
          <t>Promissory Note [Member] | Unrelated Party One [Member]</t>
        </is>
      </c>
    </row>
    <row r="6">
      <c r="A6" s="3" t="inlineStr">
        <is>
          <t>Debt Instrument [Line Items]</t>
        </is>
      </c>
    </row>
    <row r="7">
      <c r="A7" s="4" t="inlineStr">
        <is>
          <t>Debt instrument, interest rate</t>
        </is>
      </c>
      <c r="D7" s="4" t="inlineStr">
        <is>
          <t>1.00%</t>
        </is>
      </c>
      <c r="G7" s="4" t="inlineStr">
        <is>
          <t>1.00%</t>
        </is>
      </c>
      <c r="H7" s="4" t="inlineStr">
        <is>
          <t>1.00%</t>
        </is>
      </c>
    </row>
    <row r="8">
      <c r="A8" s="4" t="inlineStr">
        <is>
          <t>Promissory Note [Member] | Unrelated Party Two [Member]</t>
        </is>
      </c>
    </row>
    <row r="9">
      <c r="A9" s="3" t="inlineStr">
        <is>
          <t>Debt Instrument [Line Items]</t>
        </is>
      </c>
    </row>
    <row r="10">
      <c r="A10" s="4" t="inlineStr">
        <is>
          <t>Debt instrument, interest rate</t>
        </is>
      </c>
      <c r="D10" s="4" t="inlineStr">
        <is>
          <t>4.11%</t>
        </is>
      </c>
      <c r="G10" s="4" t="inlineStr">
        <is>
          <t>4.11%</t>
        </is>
      </c>
      <c r="H10" s="4" t="inlineStr">
        <is>
          <t>4.11%</t>
        </is>
      </c>
    </row>
    <row r="11">
      <c r="A11" s="4" t="inlineStr">
        <is>
          <t>Bank Overdrafts [Member] | Bank of Montreal [Member] | Subsidiaries [Member] | Canada [Member]</t>
        </is>
      </c>
    </row>
    <row r="12">
      <c r="A12" s="3" t="inlineStr">
        <is>
          <t>Debt Instrument [Line Items]</t>
        </is>
      </c>
    </row>
    <row r="13">
      <c r="A13" s="4" t="inlineStr">
        <is>
          <t>Line of credit facility maximum borrowing capacity</t>
        </is>
      </c>
      <c r="F13" s="6" t="n">
        <v>500000</v>
      </c>
      <c r="H13" s="6" t="n">
        <v>2000000</v>
      </c>
    </row>
    <row r="14">
      <c r="A14" s="4" t="inlineStr">
        <is>
          <t>Minimum liquidity amount</t>
        </is>
      </c>
      <c r="D14" s="6" t="n">
        <v>0</v>
      </c>
      <c r="G14" s="6" t="n">
        <v>0</v>
      </c>
    </row>
    <row r="15">
      <c r="A15" s="4" t="inlineStr">
        <is>
          <t>Line of credit, interest rate</t>
        </is>
      </c>
      <c r="D15" s="4" t="inlineStr">
        <is>
          <t>3.45%</t>
        </is>
      </c>
      <c r="G15" s="4" t="inlineStr">
        <is>
          <t>4.95%</t>
        </is>
      </c>
      <c r="H15" s="4" t="inlineStr">
        <is>
          <t>4.95%</t>
        </is>
      </c>
    </row>
    <row r="16">
      <c r="A16" s="4" t="inlineStr">
        <is>
          <t>Standby Letters of Credit [Member]</t>
        </is>
      </c>
    </row>
    <row r="17">
      <c r="A17" s="3" t="inlineStr">
        <is>
          <t>Debt Instrument [Line Items]</t>
        </is>
      </c>
    </row>
    <row r="18">
      <c r="A18" s="4" t="inlineStr">
        <is>
          <t>Letters of Credit Outstanding, Amount</t>
        </is>
      </c>
      <c r="D18" s="6" t="n">
        <v>37000000</v>
      </c>
      <c r="G18" s="6" t="n">
        <v>11300000</v>
      </c>
    </row>
    <row r="19">
      <c r="A19" s="4" t="inlineStr">
        <is>
          <t>Industrial Revenue Bond [Member]</t>
        </is>
      </c>
    </row>
    <row r="20">
      <c r="A20" s="3" t="inlineStr">
        <is>
          <t>Debt Instrument [Line Items]</t>
        </is>
      </c>
    </row>
    <row r="21">
      <c r="A21" s="4" t="inlineStr">
        <is>
          <t>Debt instrument face amount</t>
        </is>
      </c>
      <c r="D21" s="6" t="n">
        <v>10000000</v>
      </c>
    </row>
    <row r="22">
      <c r="A22" s="4" t="inlineStr">
        <is>
          <t>Debt instrument borrowings, maturity date</t>
        </is>
      </c>
      <c r="D22" s="4" t="inlineStr">
        <is>
          <t>Sep. 1,
		2027</t>
        </is>
      </c>
    </row>
    <row r="23">
      <c r="A23" s="4" t="inlineStr">
        <is>
          <t>Debt instrument, interest rate</t>
        </is>
      </c>
      <c r="D23" s="4" t="inlineStr">
        <is>
          <t>0.16%</t>
        </is>
      </c>
    </row>
    <row r="24">
      <c r="A24" s="4" t="inlineStr">
        <is>
          <t>Debt instrument, collateralized by letter of credit</t>
        </is>
      </c>
      <c r="D24" s="6" t="n">
        <v>10000000</v>
      </c>
    </row>
    <row r="25">
      <c r="A25" s="4" t="inlineStr">
        <is>
          <t>Merger Agreement [Member] | Revolver [Member]</t>
        </is>
      </c>
    </row>
    <row r="26">
      <c r="A26" s="3" t="inlineStr">
        <is>
          <t>Debt Instrument [Line Items]</t>
        </is>
      </c>
    </row>
    <row r="27">
      <c r="A27" s="4" t="inlineStr">
        <is>
          <t>Line of credit facility maximum borrowing capacity</t>
        </is>
      </c>
      <c r="B27" s="6" t="n">
        <v>75000000</v>
      </c>
    </row>
    <row r="28">
      <c r="A28" s="4" t="inlineStr">
        <is>
          <t>Minimum liquidity amount</t>
        </is>
      </c>
      <c r="G28" s="6" t="n">
        <v>0</v>
      </c>
    </row>
    <row r="29">
      <c r="A29" s="4" t="inlineStr">
        <is>
          <t>Debt instrument term</t>
        </is>
      </c>
      <c r="B29" s="4" t="inlineStr">
        <is>
          <t>3 years</t>
        </is>
      </c>
    </row>
    <row r="30">
      <c r="A30" s="4" t="inlineStr">
        <is>
          <t>Merger Agreement [Member] | Barclays Bank PLC [Member] | Revolver [Member]</t>
        </is>
      </c>
    </row>
    <row r="31">
      <c r="A31" s="3" t="inlineStr">
        <is>
          <t>Debt Instrument [Line Items]</t>
        </is>
      </c>
    </row>
    <row r="32">
      <c r="A32" s="4" t="inlineStr">
        <is>
          <t>Line of credit facility maximum borrowing capacity</t>
        </is>
      </c>
      <c r="C32" s="6" t="n">
        <v>200000000</v>
      </c>
    </row>
    <row r="33">
      <c r="A33" s="4" t="inlineStr">
        <is>
          <t>Merger Agreement [Member] | Term Loan [Member]</t>
        </is>
      </c>
    </row>
    <row r="34">
      <c r="A34" s="3" t="inlineStr">
        <is>
          <t>Debt Instrument [Line Items]</t>
        </is>
      </c>
    </row>
    <row r="35">
      <c r="A35" s="4" t="inlineStr">
        <is>
          <t>Debt instrument borrowings, maturity date</t>
        </is>
      </c>
      <c r="C35" s="4" t="inlineStr">
        <is>
          <t>Jun. 1,
		2025</t>
        </is>
      </c>
    </row>
    <row r="36">
      <c r="A36" s="4" t="inlineStr">
        <is>
          <t>Debt instrument, frequency of periodic payment</t>
        </is>
      </c>
      <c r="D36" s="4" t="inlineStr">
        <is>
          <t>quarterly</t>
        </is>
      </c>
    </row>
    <row r="37">
      <c r="A37" s="4" t="inlineStr">
        <is>
          <t>Debt instrument, quarterly principal payment</t>
        </is>
      </c>
      <c r="C37" s="6" t="n">
        <v>4100000</v>
      </c>
      <c r="D37" s="6" t="n">
        <v>4000000</v>
      </c>
    </row>
    <row r="38">
      <c r="A38" s="4" t="inlineStr">
        <is>
          <t>Debt instrument, periodic payment, start date</t>
        </is>
      </c>
      <c r="C38" s="4" t="inlineStr">
        <is>
          <t>Sep. 30,
		2018</t>
        </is>
      </c>
    </row>
    <row r="39">
      <c r="A39" s="4" t="inlineStr">
        <is>
          <t>Debt instrument, periodic payment, end date</t>
        </is>
      </c>
      <c r="C39" s="4" t="inlineStr">
        <is>
          <t>Mar. 31,
		2025</t>
        </is>
      </c>
    </row>
    <row r="40">
      <c r="A40" s="4" t="inlineStr">
        <is>
          <t>Debt instrument, description of variable rate basis</t>
        </is>
      </c>
      <c r="D40" s="4" t="inlineStr">
        <is>
          <t>three-month LIBOR plus 325 to 400 basis points depending on Total Net Leverage (as hereinafter defined) with a LIBOR floor of 1.0% or the Base Rate (as hereinafter defined)</t>
        </is>
      </c>
    </row>
    <row r="41">
      <c r="A41" s="4" t="inlineStr">
        <is>
          <t>Maximum guarantor voting stock of foreign subsidiaries eligible for secured term loan</t>
        </is>
      </c>
      <c r="C41" s="4" t="inlineStr">
        <is>
          <t>65.00%</t>
        </is>
      </c>
    </row>
    <row r="42">
      <c r="A42" s="4" t="inlineStr">
        <is>
          <t>Debt Instrument, Covenant Description</t>
        </is>
      </c>
      <c r="D42" s="4" t="inlineStr">
        <is>
          <t>There are no financial covenants governing the Term Loan</t>
        </is>
      </c>
    </row>
    <row r="43">
      <c r="A43" s="4" t="inlineStr">
        <is>
          <t>Debt instrument, interest rate</t>
        </is>
      </c>
      <c r="D43" s="4" t="inlineStr">
        <is>
          <t>8.25%</t>
        </is>
      </c>
    </row>
    <row r="44">
      <c r="A44" s="4" t="inlineStr">
        <is>
          <t>Merger Agreement [Member] | Term Loan [Member] | Maximum [Member]</t>
        </is>
      </c>
    </row>
    <row r="45">
      <c r="A45" s="3" t="inlineStr">
        <is>
          <t>Debt Instrument [Line Items]</t>
        </is>
      </c>
    </row>
    <row r="46">
      <c r="A46" s="4" t="inlineStr">
        <is>
          <t>Long term debt</t>
        </is>
      </c>
      <c r="C46" s="6" t="n">
        <v>150000000</v>
      </c>
    </row>
    <row r="47">
      <c r="A47" s="4" t="inlineStr">
        <is>
          <t>Merger Agreement [Member] | Term Loan [Member] | LIBOR [Member]</t>
        </is>
      </c>
    </row>
    <row r="48">
      <c r="A48" s="3" t="inlineStr">
        <is>
          <t>Debt Instrument [Line Items]</t>
        </is>
      </c>
    </row>
    <row r="49">
      <c r="A49" s="4" t="inlineStr">
        <is>
          <t>Debt instrument floor rate</t>
        </is>
      </c>
      <c r="C49" s="4" t="inlineStr">
        <is>
          <t>1.00%</t>
        </is>
      </c>
    </row>
    <row r="50">
      <c r="A50" s="4" t="inlineStr">
        <is>
          <t>Merger Agreement [Member] | Term Loan [Member] | LIBOR [Member] | Minimum [Member]</t>
        </is>
      </c>
    </row>
    <row r="51">
      <c r="A51" s="3" t="inlineStr">
        <is>
          <t>Debt Instrument [Line Items]</t>
        </is>
      </c>
    </row>
    <row r="52">
      <c r="A52" s="4" t="inlineStr">
        <is>
          <t>Applicable margin on interest rate</t>
        </is>
      </c>
      <c r="C52" s="4" t="inlineStr">
        <is>
          <t>3.25%</t>
        </is>
      </c>
    </row>
    <row r="53">
      <c r="A53" s="4" t="inlineStr">
        <is>
          <t>Merger Agreement [Member] | Term Loan [Member] | LIBOR [Member] | Maximum [Member]</t>
        </is>
      </c>
    </row>
    <row r="54">
      <c r="A54" s="3" t="inlineStr">
        <is>
          <t>Debt Instrument [Line Items]</t>
        </is>
      </c>
    </row>
    <row r="55">
      <c r="A55" s="4" t="inlineStr">
        <is>
          <t>Applicable margin on interest rate</t>
        </is>
      </c>
      <c r="C55" s="4" t="inlineStr">
        <is>
          <t>4.00%</t>
        </is>
      </c>
    </row>
    <row r="56">
      <c r="A56" s="4" t="inlineStr">
        <is>
          <t>Merger Agreement [Member] | Term Loan [Member] | Barclays Bank PLC [Member]</t>
        </is>
      </c>
    </row>
    <row r="57">
      <c r="A57" s="3" t="inlineStr">
        <is>
          <t>Debt Instrument [Line Items]</t>
        </is>
      </c>
    </row>
    <row r="58">
      <c r="A58" s="4" t="inlineStr">
        <is>
          <t>Debt instrument face amount</t>
        </is>
      </c>
      <c r="C58" s="6" t="n">
        <v>1650000000</v>
      </c>
      <c r="E58" s="6" t="n">
        <v>1650000000</v>
      </c>
    </row>
    <row r="59">
      <c r="A59" s="4" t="inlineStr">
        <is>
          <t>Merger Agreement [Member] | Industrial Revenue Bond [Member]</t>
        </is>
      </c>
    </row>
    <row r="60">
      <c r="A60" s="3" t="inlineStr">
        <is>
          <t>Debt Instrument [Line Items]</t>
        </is>
      </c>
    </row>
    <row r="61">
      <c r="A61" s="4" t="inlineStr">
        <is>
          <t>Debt instrument face amount</t>
        </is>
      </c>
      <c r="E61" s="6" t="n">
        <v>10000000</v>
      </c>
    </row>
    <row r="62">
      <c r="A62" s="4" t="inlineStr">
        <is>
          <t>RFA [Member] | Receivables Facility [Member] | Covia Financing [Member]</t>
        </is>
      </c>
    </row>
    <row r="63">
      <c r="A63" s="3" t="inlineStr">
        <is>
          <t>Debt Instrument [Line Items]</t>
        </is>
      </c>
    </row>
    <row r="64">
      <c r="A64" s="4" t="inlineStr">
        <is>
          <t>Minimum liquidity amount</t>
        </is>
      </c>
      <c r="D64" s="6" t="n">
        <v>0</v>
      </c>
    </row>
    <row r="65">
      <c r="A65" s="4" t="inlineStr">
        <is>
          <t>Expiration date</t>
        </is>
      </c>
      <c r="D65" s="4" t="inlineStr">
        <is>
          <t>Mar. 31,
		2023</t>
        </is>
      </c>
    </row>
    <row r="66">
      <c r="A66" s="4" t="inlineStr">
        <is>
          <t>Letters of credit issued</t>
        </is>
      </c>
      <c r="D66" s="6" t="n">
        <v>37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0</t>
        </is>
      </c>
      <c r="C1" s="2" t="inlineStr">
        <is>
          <t>Dec. 31, 2019</t>
        </is>
      </c>
    </row>
    <row r="2">
      <c r="A2" s="3" t="inlineStr">
        <is>
          <t>Payables And Accruals [Abstract]</t>
        </is>
      </c>
    </row>
    <row r="3">
      <c r="A3" s="4" t="inlineStr">
        <is>
          <t>Accrued bonus &amp; other benefits</t>
        </is>
      </c>
      <c r="B3" s="6" t="n">
        <v>9317</v>
      </c>
      <c r="C3" s="6" t="n">
        <v>9220</v>
      </c>
    </row>
    <row r="4">
      <c r="A4" s="4" t="inlineStr">
        <is>
          <t>Accrued restructuring and other charges</t>
        </is>
      </c>
      <c r="B4" s="5" t="n">
        <v>2856</v>
      </c>
      <c r="C4" s="5" t="n">
        <v>8212</v>
      </c>
    </row>
    <row r="5">
      <c r="A5" s="4" t="inlineStr">
        <is>
          <t>Accrued interest</t>
        </is>
      </c>
      <c r="C5" s="5" t="n">
        <v>24480</v>
      </c>
    </row>
    <row r="6">
      <c r="A6" s="4" t="inlineStr">
        <is>
          <t>Accrued insurance</t>
        </is>
      </c>
      <c r="B6" s="5" t="n">
        <v>5759</v>
      </c>
      <c r="C6" s="5" t="n">
        <v>8770</v>
      </c>
    </row>
    <row r="7">
      <c r="A7" s="4" t="inlineStr">
        <is>
          <t>Accrued property taxes</t>
        </is>
      </c>
      <c r="B7" s="5" t="n">
        <v>9040</v>
      </c>
      <c r="C7" s="5" t="n">
        <v>11741</v>
      </c>
    </row>
    <row r="8">
      <c r="A8" s="4" t="inlineStr">
        <is>
          <t>Other accrued expenses</t>
        </is>
      </c>
      <c r="B8" s="5" t="n">
        <v>37091</v>
      </c>
      <c r="C8" s="5" t="n">
        <v>64472</v>
      </c>
    </row>
    <row r="9">
      <c r="A9" s="4" t="inlineStr">
        <is>
          <t>Accrued expenses</t>
        </is>
      </c>
      <c r="B9" s="6" t="n">
        <v>64063</v>
      </c>
      <c r="C9" s="6" t="n">
        <v>126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4566</v>
      </c>
      <c r="C3" s="6" t="n">
        <v>2211</v>
      </c>
    </row>
    <row r="4">
      <c r="A4" s="4" t="inlineStr">
        <is>
          <t>Preferred stock, par value</t>
        </is>
      </c>
      <c r="B4" s="7" t="n">
        <v>0.01</v>
      </c>
      <c r="C4" s="7" t="n">
        <v>0.01</v>
      </c>
    </row>
    <row r="5">
      <c r="A5" s="4" t="inlineStr">
        <is>
          <t>Preferred stock, shares authorized</t>
        </is>
      </c>
      <c r="B5" s="5" t="n">
        <v>15000000</v>
      </c>
      <c r="C5" s="5" t="n">
        <v>15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0</v>
      </c>
      <c r="C8" s="5" t="n">
        <v>750000000</v>
      </c>
    </row>
    <row r="9">
      <c r="A9" s="4" t="inlineStr">
        <is>
          <t>Common stock, shares issued</t>
        </is>
      </c>
      <c r="B9" s="5" t="n">
        <v>158195000</v>
      </c>
      <c r="C9" s="5" t="n">
        <v>158195000</v>
      </c>
    </row>
    <row r="10">
      <c r="A10" s="4" t="inlineStr">
        <is>
          <t>Common stock, shares outstanding</t>
        </is>
      </c>
      <c r="B10" s="5" t="n">
        <v>132098000</v>
      </c>
      <c r="C10" s="5" t="n">
        <v>131743000</v>
      </c>
    </row>
    <row r="11">
      <c r="A11" s="4" t="inlineStr">
        <is>
          <t>Shares in treasury</t>
        </is>
      </c>
      <c r="B11" s="5" t="n">
        <v>26097000</v>
      </c>
      <c r="C11" s="5" t="n">
        <v>264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Los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s:</t>
        </is>
      </c>
    </row>
    <row r="4">
      <c r="A4" s="4" t="inlineStr">
        <is>
          <t>Net income (loss) attributable to Covia Holdings Corporation</t>
        </is>
      </c>
      <c r="B4" s="6" t="n">
        <v>-205846</v>
      </c>
      <c r="C4" s="6" t="n">
        <v>53772</v>
      </c>
      <c r="D4" s="6" t="n">
        <v>-642409</v>
      </c>
      <c r="E4" s="6" t="n">
        <v>-32867</v>
      </c>
    </row>
    <row r="5">
      <c r="A5" s="3" t="inlineStr">
        <is>
          <t>Denominator:</t>
        </is>
      </c>
    </row>
    <row r="6">
      <c r="A6" s="4" t="inlineStr">
        <is>
          <t>Basic weighted average shares outstanding</t>
        </is>
      </c>
      <c r="B6" s="5" t="n">
        <v>130950</v>
      </c>
      <c r="C6" s="5" t="n">
        <v>131562</v>
      </c>
      <c r="D6" s="5" t="n">
        <v>131617</v>
      </c>
      <c r="E6" s="5" t="n">
        <v>131437</v>
      </c>
    </row>
    <row r="7">
      <c r="A7" s="4" t="inlineStr">
        <is>
          <t>Dilutive effect of employee stock options and RSUs</t>
        </is>
      </c>
      <c r="C7" s="5" t="n">
        <v>183</v>
      </c>
    </row>
    <row r="8">
      <c r="A8" s="4" t="inlineStr">
        <is>
          <t>Diluted weighted average shares outstanding</t>
        </is>
      </c>
      <c r="B8" s="5" t="n">
        <v>130950</v>
      </c>
      <c r="C8" s="5" t="n">
        <v>131745</v>
      </c>
      <c r="D8" s="5" t="n">
        <v>131617</v>
      </c>
      <c r="E8" s="5" t="n">
        <v>131437</v>
      </c>
    </row>
    <row r="9">
      <c r="A9" s="4" t="inlineStr">
        <is>
          <t>Earnings (loss) per share – basic</t>
        </is>
      </c>
      <c r="B9" s="7" t="n">
        <v>-1.57</v>
      </c>
      <c r="C9" s="7" t="n">
        <v>0.41</v>
      </c>
      <c r="D9" s="7" t="n">
        <v>-4.88</v>
      </c>
      <c r="E9" s="7" t="n">
        <v>-0.25</v>
      </c>
    </row>
    <row r="10">
      <c r="A10" s="4" t="inlineStr">
        <is>
          <t>Earnings (loss) per share – diluted</t>
        </is>
      </c>
      <c r="B10" s="7" t="n">
        <v>-1.57</v>
      </c>
      <c r="C10" s="7" t="n">
        <v>0.41</v>
      </c>
      <c r="D10" s="7" t="n">
        <v>-4.88</v>
      </c>
      <c r="E10" s="7" t="n">
        <v>-0.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Potential shares of common stock, diluted weighted average share outstanding</t>
        </is>
      </c>
      <c r="B4" s="8" t="n">
        <v>3.3</v>
      </c>
      <c r="C4" s="8" t="n">
        <v>5.2</v>
      </c>
      <c r="D4" s="8" t="n">
        <v>3.7</v>
      </c>
      <c r="E4" s="8" t="n">
        <v>4.3</v>
      </c>
    </row>
    <row r="5">
      <c r="A5" s="4" t="inlineStr">
        <is>
          <t>Dilutive securities omitted from the calculation of diluted weighted average shares outstanding</t>
        </is>
      </c>
      <c r="B5" s="8" t="n">
        <v>0.1</v>
      </c>
      <c r="D5" s="8" t="n">
        <v>0.1</v>
      </c>
      <c r="E5" s="8"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Interest Rate Swap Agreements (Detail) $ in Thousands</t>
        </is>
      </c>
      <c r="B1" s="2" t="inlineStr">
        <is>
          <t>12 Months Ended</t>
        </is>
      </c>
    </row>
    <row r="2">
      <c r="B2" s="2" t="inlineStr">
        <is>
          <t>Dec. 31, 2019USD ($)</t>
        </is>
      </c>
    </row>
    <row r="3">
      <c r="A3" s="3" t="inlineStr">
        <is>
          <t>Derivative [Line Items]</t>
        </is>
      </c>
    </row>
    <row r="4">
      <c r="A4" s="4" t="inlineStr">
        <is>
          <t>Notional Value</t>
        </is>
      </c>
      <c r="B4" s="6" t="n">
        <v>450000</v>
      </c>
    </row>
    <row r="5">
      <c r="A5" s="4" t="inlineStr">
        <is>
          <t>Percentage of Term Loan Outstanding</t>
        </is>
      </c>
      <c r="B5" s="4" t="inlineStr">
        <is>
          <t>28.00%</t>
        </is>
      </c>
    </row>
    <row r="6">
      <c r="A6" s="4" t="inlineStr">
        <is>
          <t>Designated as Hedging Instrument [Member] | Interest Rate Swap Agreement One [Member] | Cash Flow Hedges [Member]</t>
        </is>
      </c>
    </row>
    <row r="7">
      <c r="A7" s="3" t="inlineStr">
        <is>
          <t>Derivative [Line Items]</t>
        </is>
      </c>
    </row>
    <row r="8">
      <c r="A8" s="4" t="inlineStr">
        <is>
          <t>Maturity Date</t>
        </is>
      </c>
      <c r="B8" s="4" t="inlineStr">
        <is>
          <t>Jun. 1,
		2023</t>
        </is>
      </c>
    </row>
    <row r="9">
      <c r="A9" s="4" t="inlineStr">
        <is>
          <t>Rate</t>
        </is>
      </c>
      <c r="B9" s="4" t="inlineStr">
        <is>
          <t>2.81%</t>
        </is>
      </c>
    </row>
    <row r="10">
      <c r="A10" s="4" t="inlineStr">
        <is>
          <t>Notional Value</t>
        </is>
      </c>
      <c r="B10" s="6" t="n">
        <v>100000</v>
      </c>
    </row>
    <row r="11">
      <c r="A11" s="4" t="inlineStr">
        <is>
          <t>Debt Instrument Hedged</t>
        </is>
      </c>
      <c r="B11" s="4" t="inlineStr">
        <is>
          <t>Term Loan</t>
        </is>
      </c>
    </row>
    <row r="12">
      <c r="A12" s="4" t="inlineStr">
        <is>
          <t>Percentage of Term Loan Outstanding</t>
        </is>
      </c>
      <c r="B12" s="4" t="inlineStr">
        <is>
          <t>6.00%</t>
        </is>
      </c>
    </row>
    <row r="13">
      <c r="A13" s="4" t="inlineStr">
        <is>
          <t>Designated as Hedging Instrument [Member] | Interest Rate Swap Agreement Two [Member] | Cash Flow Hedges [Member]</t>
        </is>
      </c>
    </row>
    <row r="14">
      <c r="A14" s="3" t="inlineStr">
        <is>
          <t>Derivative [Line Items]</t>
        </is>
      </c>
    </row>
    <row r="15">
      <c r="A15" s="4" t="inlineStr">
        <is>
          <t>Maturity Date</t>
        </is>
      </c>
      <c r="B15" s="4" t="inlineStr">
        <is>
          <t>Jun. 1,
		2025</t>
        </is>
      </c>
    </row>
    <row r="16">
      <c r="A16" s="4" t="inlineStr">
        <is>
          <t>Rate</t>
        </is>
      </c>
      <c r="B16" s="4" t="inlineStr">
        <is>
          <t>2.87%</t>
        </is>
      </c>
    </row>
    <row r="17">
      <c r="A17" s="4" t="inlineStr">
        <is>
          <t>Notional Value</t>
        </is>
      </c>
      <c r="B17" s="6" t="n">
        <v>200000</v>
      </c>
    </row>
    <row r="18">
      <c r="A18" s="4" t="inlineStr">
        <is>
          <t>Debt Instrument Hedged</t>
        </is>
      </c>
      <c r="B18" s="4" t="inlineStr">
        <is>
          <t>Term Loan</t>
        </is>
      </c>
    </row>
    <row r="19">
      <c r="A19" s="4" t="inlineStr">
        <is>
          <t>Percentage of Term Loan Outstanding</t>
        </is>
      </c>
      <c r="B19" s="4" t="inlineStr">
        <is>
          <t>13.00%</t>
        </is>
      </c>
    </row>
    <row r="20">
      <c r="A20" s="4" t="inlineStr">
        <is>
          <t>Designated as Hedging Instrument [Member] | Interest Rate Swap Agreement Three [Member] | Cash Flow Hedges [Member]</t>
        </is>
      </c>
    </row>
    <row r="21">
      <c r="A21" s="3" t="inlineStr">
        <is>
          <t>Derivative [Line Items]</t>
        </is>
      </c>
    </row>
    <row r="22">
      <c r="A22" s="4" t="inlineStr">
        <is>
          <t>Maturity Date</t>
        </is>
      </c>
      <c r="B22" s="4" t="inlineStr">
        <is>
          <t>Jun. 1,
		2024</t>
        </is>
      </c>
    </row>
    <row r="23">
      <c r="A23" s="4" t="inlineStr">
        <is>
          <t>Rate</t>
        </is>
      </c>
      <c r="B23" s="4" t="inlineStr">
        <is>
          <t>2.81%</t>
        </is>
      </c>
    </row>
    <row r="24">
      <c r="A24" s="4" t="inlineStr">
        <is>
          <t>Notional Value</t>
        </is>
      </c>
      <c r="B24" s="6" t="n">
        <v>50000</v>
      </c>
    </row>
    <row r="25">
      <c r="A25" s="4" t="inlineStr">
        <is>
          <t>Debt Instrument Hedged</t>
        </is>
      </c>
      <c r="B25" s="4" t="inlineStr">
        <is>
          <t>Term Loan</t>
        </is>
      </c>
    </row>
    <row r="26">
      <c r="A26" s="4" t="inlineStr">
        <is>
          <t>Percentage of Term Loan Outstanding</t>
        </is>
      </c>
      <c r="B26" s="4" t="inlineStr">
        <is>
          <t>3.00%</t>
        </is>
      </c>
    </row>
    <row r="27">
      <c r="A27" s="4" t="inlineStr">
        <is>
          <t>Designated as Hedging Instrument [Member] | Interest Rate Swap Agreement Four [Member] | Cash Flow Hedges [Member]</t>
        </is>
      </c>
    </row>
    <row r="28">
      <c r="A28" s="3" t="inlineStr">
        <is>
          <t>Derivative [Line Items]</t>
        </is>
      </c>
    </row>
    <row r="29">
      <c r="A29" s="4" t="inlineStr">
        <is>
          <t>Maturity Date</t>
        </is>
      </c>
      <c r="B29" s="4" t="inlineStr">
        <is>
          <t>Jun. 1,
		2025</t>
        </is>
      </c>
    </row>
    <row r="30">
      <c r="A30" s="4" t="inlineStr">
        <is>
          <t>Rate</t>
        </is>
      </c>
      <c r="B30" s="4" t="inlineStr">
        <is>
          <t>2.87%</t>
        </is>
      </c>
    </row>
    <row r="31">
      <c r="A31" s="4" t="inlineStr">
        <is>
          <t>Notional Value</t>
        </is>
      </c>
      <c r="B31" s="6" t="n">
        <v>50000</v>
      </c>
    </row>
    <row r="32">
      <c r="A32" s="4" t="inlineStr">
        <is>
          <t>Debt Instrument Hedged</t>
        </is>
      </c>
      <c r="B32" s="4" t="inlineStr">
        <is>
          <t>Term Loan</t>
        </is>
      </c>
    </row>
    <row r="33">
      <c r="A33" s="4" t="inlineStr">
        <is>
          <t>Percentage of Term Loan Outstanding</t>
        </is>
      </c>
      <c r="B33" s="4" t="inlineStr">
        <is>
          <t>3.00%</t>
        </is>
      </c>
    </row>
    <row r="34">
      <c r="A34" s="4" t="inlineStr">
        <is>
          <t>Designated as Hedging Instrument [Member] | Interest Rate Swap Agreement Five [Member] | Cash Flow Hedges [Member]</t>
        </is>
      </c>
    </row>
    <row r="35">
      <c r="A35" s="3" t="inlineStr">
        <is>
          <t>Derivative [Line Items]</t>
        </is>
      </c>
    </row>
    <row r="36">
      <c r="A36" s="4" t="inlineStr">
        <is>
          <t>Maturity Date</t>
        </is>
      </c>
      <c r="B36" s="4" t="inlineStr">
        <is>
          <t>Jun. 1,
		2025</t>
        </is>
      </c>
    </row>
    <row r="37">
      <c r="A37" s="4" t="inlineStr">
        <is>
          <t>Rate</t>
        </is>
      </c>
      <c r="B37" s="4" t="inlineStr">
        <is>
          <t>2.85%</t>
        </is>
      </c>
    </row>
    <row r="38">
      <c r="A38" s="4" t="inlineStr">
        <is>
          <t>Notional Value</t>
        </is>
      </c>
      <c r="B38" s="6" t="n">
        <v>50000</v>
      </c>
    </row>
    <row r="39">
      <c r="A39" s="4" t="inlineStr">
        <is>
          <t>Debt Instrument Hedged</t>
        </is>
      </c>
      <c r="B39" s="4" t="inlineStr">
        <is>
          <t>Term Loan</t>
        </is>
      </c>
    </row>
    <row r="40">
      <c r="A40" s="4" t="inlineStr">
        <is>
          <t>Percentage of Term Loan Outstanding</t>
        </is>
      </c>
      <c r="B40" s="4" t="inlineStr">
        <is>
          <t>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 and Respective Classification in Condensed Consolidated Balance Sheets (Detail) - Interest Rate Swap Agreements [Member] - Cash Flow Hedges [Member] - USD ($) $ in Thousands</t>
        </is>
      </c>
      <c r="B1" s="2" t="inlineStr">
        <is>
          <t>Sep. 30, 2020</t>
        </is>
      </c>
      <c r="C1" s="2" t="inlineStr">
        <is>
          <t>Dec. 31, 2019</t>
        </is>
      </c>
    </row>
    <row r="2">
      <c r="A2" s="3" t="inlineStr">
        <is>
          <t>Derivatives, Fair Value [Line Items]</t>
        </is>
      </c>
    </row>
    <row r="3">
      <c r="A3" s="4" t="inlineStr">
        <is>
          <t>Derivative liabilities</t>
        </is>
      </c>
      <c r="B3" s="6" t="n">
        <v>-35925</v>
      </c>
      <c r="C3" s="6" t="n">
        <v>-21247</v>
      </c>
    </row>
    <row r="4">
      <c r="A4" s="4" t="inlineStr">
        <is>
          <t>Designated as Hedging Instrument [Member] | Other Non-Current Liabilities [Member]</t>
        </is>
      </c>
    </row>
    <row r="5">
      <c r="A5" s="3" t="inlineStr">
        <is>
          <t>Derivatives, Fair Value [Line Items]</t>
        </is>
      </c>
    </row>
    <row r="6">
      <c r="A6" s="4" t="inlineStr">
        <is>
          <t>Derivative liabilities</t>
        </is>
      </c>
      <c r="C6" s="5" t="n">
        <v>-13420</v>
      </c>
    </row>
    <row r="7">
      <c r="A7" s="4" t="inlineStr">
        <is>
          <t>Designated as Hedging Instrument [Member] | Accrued Expenses [Member]</t>
        </is>
      </c>
    </row>
    <row r="8">
      <c r="A8" s="3" t="inlineStr">
        <is>
          <t>Derivatives, Fair Value [Line Items]</t>
        </is>
      </c>
    </row>
    <row r="9">
      <c r="A9" s="4" t="inlineStr">
        <is>
          <t>Derivative liabilities</t>
        </is>
      </c>
      <c r="C9" s="6" t="n">
        <v>-7827</v>
      </c>
    </row>
    <row r="10">
      <c r="A10" s="4" t="inlineStr">
        <is>
          <t>Not Designated as Hedging Instrument [Member] | Liabilities Subject to Compromise [Member]</t>
        </is>
      </c>
    </row>
    <row r="11">
      <c r="A11" s="3" t="inlineStr">
        <is>
          <t>Derivatives, Fair Value [Line Items]</t>
        </is>
      </c>
    </row>
    <row r="12">
      <c r="A12" s="4" t="inlineStr">
        <is>
          <t>Derivative liabilities</t>
        </is>
      </c>
      <c r="B12" s="6" t="n">
        <v>-359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Schedule of Effect of Cash Flow Hedge Accounting on Accumulated Other Comprehensive Loss (Detail) - Cash Flow Hedg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cation of Loss Recognized on Derivative</t>
        </is>
      </c>
      <c r="B4" s="4" t="inlineStr">
        <is>
          <t>Interest expense, net</t>
        </is>
      </c>
      <c r="C4" s="4" t="inlineStr">
        <is>
          <t>Interest expense, net</t>
        </is>
      </c>
      <c r="D4" s="4" t="inlineStr">
        <is>
          <t>Interest expense, net</t>
        </is>
      </c>
      <c r="E4" s="4" t="inlineStr">
        <is>
          <t>Interest expense, net</t>
        </is>
      </c>
    </row>
    <row r="5">
      <c r="A5" s="4" t="inlineStr">
        <is>
          <t>Designated as Hedging Instrument [Member] | Interest Rate Swap Agreements [Member]</t>
        </is>
      </c>
    </row>
    <row r="6">
      <c r="A6" s="3" t="inlineStr">
        <is>
          <t>Derivative Instruments Gain Loss [Line Items]</t>
        </is>
      </c>
    </row>
    <row r="7">
      <c r="A7" s="4" t="inlineStr">
        <is>
          <t>Amount of Loss Recognized in Other Comprehensive Loss</t>
        </is>
      </c>
      <c r="C7" s="6" t="n">
        <v>4542</v>
      </c>
      <c r="D7" s="6" t="n">
        <v>16285</v>
      </c>
      <c r="E7" s="6" t="n">
        <v>22406</v>
      </c>
    </row>
    <row r="8">
      <c r="A8" s="4" t="inlineStr">
        <is>
          <t>Location of Loss Recognized on Derivative</t>
        </is>
      </c>
      <c r="D8" s="4" t="inlineStr">
        <is>
          <t>Interest expense, net</t>
        </is>
      </c>
    </row>
    <row r="9">
      <c r="A9" s="4" t="inlineStr">
        <is>
          <t>Amount of Loss Reclassified from Accumulated Other Comprehensive Loss</t>
        </is>
      </c>
      <c r="C9" s="6" t="n">
        <v>712</v>
      </c>
      <c r="D9" s="6" t="n">
        <v>38785</v>
      </c>
      <c r="E9" s="6" t="n">
        <v>13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Schedule of Effect of Derivative Financial Instruments on Condensed Consolidated Statements of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Interest expense</t>
        </is>
      </c>
      <c r="B4" s="6" t="n">
        <v>-1714</v>
      </c>
      <c r="C4" s="6" t="n">
        <v>-26894</v>
      </c>
      <c r="D4" s="6" t="n">
        <v>-84637</v>
      </c>
      <c r="E4" s="6" t="n">
        <v>-79896</v>
      </c>
    </row>
    <row r="5">
      <c r="A5" s="4" t="inlineStr">
        <is>
          <t>Cash Flow Hedges [Member]</t>
        </is>
      </c>
    </row>
    <row r="6">
      <c r="A6" s="3" t="inlineStr">
        <is>
          <t>Derivative Instruments Gain Loss [Line Items]</t>
        </is>
      </c>
    </row>
    <row r="7">
      <c r="A7" s="4" t="inlineStr">
        <is>
          <t>Location of Loss on Derivative</t>
        </is>
      </c>
      <c r="B7" s="4" t="inlineStr">
        <is>
          <t>Interest expense, net</t>
        </is>
      </c>
      <c r="C7" s="4" t="inlineStr">
        <is>
          <t>Interest expense, net</t>
        </is>
      </c>
      <c r="D7" s="4" t="inlineStr">
        <is>
          <t>Interest expense, net</t>
        </is>
      </c>
      <c r="E7" s="4" t="inlineStr">
        <is>
          <t>Interest expense, net</t>
        </is>
      </c>
    </row>
    <row r="8">
      <c r="A8" s="4" t="inlineStr">
        <is>
          <t>Interest expense</t>
        </is>
      </c>
      <c r="B8" s="6" t="n">
        <v>1714</v>
      </c>
      <c r="C8" s="6" t="n">
        <v>26894</v>
      </c>
      <c r="D8" s="6" t="n">
        <v>84637</v>
      </c>
      <c r="E8" s="6" t="n">
        <v>79896</v>
      </c>
    </row>
    <row r="9">
      <c r="A9" s="4" t="inlineStr">
        <is>
          <t>Interest Rate Swap Agreements [Member] | Cash Flow Hedges [Member] | Interest Expense [Member]</t>
        </is>
      </c>
    </row>
    <row r="10">
      <c r="A10" s="3" t="inlineStr">
        <is>
          <t>Derivative Instruments Gain Loss [Line Items]</t>
        </is>
      </c>
    </row>
    <row r="11">
      <c r="A11" s="4" t="inlineStr">
        <is>
          <t>Amount of loss reclassified from accumulated other comprehensive loss to earnings</t>
        </is>
      </c>
      <c r="C11" s="6" t="n">
        <v>712</v>
      </c>
      <c r="D11" s="6" t="n">
        <v>38785</v>
      </c>
      <c r="E11" s="6" t="n">
        <v>13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rivative Instruments - Additional Information (Detail) $ in Millions</t>
        </is>
      </c>
      <c r="B1" s="2" t="inlineStr">
        <is>
          <t>9 Months Ended</t>
        </is>
      </c>
    </row>
    <row r="2">
      <c r="B2" s="2" t="inlineStr">
        <is>
          <t>Sep. 30, 2020USD ($)</t>
        </is>
      </c>
    </row>
    <row r="3">
      <c r="A3" s="3" t="inlineStr">
        <is>
          <t>Derivative Instruments And Hedging Activities Disclosure [Abstract]</t>
        </is>
      </c>
    </row>
    <row r="4">
      <c r="A4" s="4" t="inlineStr">
        <is>
          <t>Amount reclassified interest expense from accumulated other comprehensive loss</t>
        </is>
      </c>
      <c r="B4" s="9" t="n">
        <v>3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Derivative Financial Instruments Not Designated as Hedging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Interest expense</t>
        </is>
      </c>
      <c r="B4" s="6" t="n">
        <v>-1714</v>
      </c>
      <c r="C4" s="6" t="n">
        <v>-26894</v>
      </c>
      <c r="D4" s="6" t="n">
        <v>-84637</v>
      </c>
      <c r="E4" s="6" t="n">
        <v>-79896</v>
      </c>
    </row>
    <row r="5">
      <c r="A5" s="4" t="inlineStr">
        <is>
          <t>Interest Rate Swap Agreements [Member] | Accumulated Net Gain from Cash Flow Hedges Including Portion Attributable to Noncontrolling Interest [Member] | Interest Expense [Member] | Not Designated as Hedging Instrument [Member]</t>
        </is>
      </c>
    </row>
    <row r="6">
      <c r="A6" s="3" t="inlineStr">
        <is>
          <t>Derivatives, Fair Value [Line Items]</t>
        </is>
      </c>
    </row>
    <row r="7">
      <c r="A7" s="4" t="inlineStr">
        <is>
          <t>Interest expense</t>
        </is>
      </c>
      <c r="B7" s="6" t="n">
        <v>1307</v>
      </c>
      <c r="D7" s="6" t="n">
        <v>12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for Long-term Debt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 of long term debt</t>
        </is>
      </c>
      <c r="B3" s="6" t="n">
        <v>1163296</v>
      </c>
      <c r="C3" s="6" t="n">
        <v>1220075</v>
      </c>
    </row>
    <row r="4">
      <c r="A4" s="4" t="inlineStr">
        <is>
          <t>Term Loan [Member]</t>
        </is>
      </c>
    </row>
    <row r="5">
      <c r="A5" s="3" t="inlineStr">
        <is>
          <t>Fair Value, Assets and Liabilities Measured on Recurring and Nonrecurring Basis [Line Items]</t>
        </is>
      </c>
    </row>
    <row r="6">
      <c r="A6" s="4" t="inlineStr">
        <is>
          <t>Fair value of long term debt</t>
        </is>
      </c>
      <c r="B6" s="5" t="n">
        <v>1153296</v>
      </c>
      <c r="C6" s="5" t="n">
        <v>1210075</v>
      </c>
    </row>
    <row r="7">
      <c r="A7" s="4" t="inlineStr">
        <is>
          <t>Industrial Revenue Bond [Member]</t>
        </is>
      </c>
    </row>
    <row r="8">
      <c r="A8" s="3" t="inlineStr">
        <is>
          <t>Fair Value, Assets and Liabilities Measured on Recurring and Nonrecurring Basis [Line Items]</t>
        </is>
      </c>
    </row>
    <row r="9">
      <c r="A9" s="4" t="inlineStr">
        <is>
          <t>Fair value of long term debt</t>
        </is>
      </c>
      <c r="B9" s="5" t="n">
        <v>10000</v>
      </c>
      <c r="C9" s="5" t="n">
        <v>10000</v>
      </c>
    </row>
    <row r="10">
      <c r="A10" s="4" t="inlineStr">
        <is>
          <t>Other Observable Inputs (Level 2) [Member]</t>
        </is>
      </c>
    </row>
    <row r="11">
      <c r="A11" s="3" t="inlineStr">
        <is>
          <t>Fair Value, Assets and Liabilities Measured on Recurring and Nonrecurring Basis [Line Items]</t>
        </is>
      </c>
    </row>
    <row r="12">
      <c r="A12" s="4" t="inlineStr">
        <is>
          <t>Fair value of long term debt</t>
        </is>
      </c>
      <c r="B12" s="5" t="n">
        <v>1163296</v>
      </c>
      <c r="C12" s="5" t="n">
        <v>1220075</v>
      </c>
    </row>
    <row r="13">
      <c r="A13" s="4" t="inlineStr">
        <is>
          <t>Other Observable Inputs (Level 2) [Member] | Term Loan [Member]</t>
        </is>
      </c>
    </row>
    <row r="14">
      <c r="A14" s="3" t="inlineStr">
        <is>
          <t>Fair Value, Assets and Liabilities Measured on Recurring and Nonrecurring Basis [Line Items]</t>
        </is>
      </c>
    </row>
    <row r="15">
      <c r="A15" s="4" t="inlineStr">
        <is>
          <t>Fair value of long term debt</t>
        </is>
      </c>
      <c r="B15" s="5" t="n">
        <v>1153296</v>
      </c>
      <c r="C15" s="5" t="n">
        <v>1210075</v>
      </c>
    </row>
    <row r="16">
      <c r="A16" s="4" t="inlineStr">
        <is>
          <t>Other Observable Inputs (Level 2) [Member] | Industrial Revenue Bond [Member]</t>
        </is>
      </c>
    </row>
    <row r="17">
      <c r="A17" s="3" t="inlineStr">
        <is>
          <t>Fair Value, Assets and Liabilities Measured on Recurring and Nonrecurring Basis [Line Items]</t>
        </is>
      </c>
    </row>
    <row r="18">
      <c r="A18" s="4" t="inlineStr">
        <is>
          <t>Fair value of long term debt</t>
        </is>
      </c>
      <c r="B18" s="6" t="n">
        <v>10000</v>
      </c>
      <c r="C18" s="6"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Detail) - Recurring Fair Value Measurements [Member] - Interest Rate Swap Agreement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Interest rate swap agreements liability</t>
        </is>
      </c>
      <c r="B3" s="6" t="n">
        <v>35925</v>
      </c>
      <c r="C3" s="6" t="n">
        <v>21247</v>
      </c>
    </row>
    <row r="4">
      <c r="A4" s="4" t="inlineStr">
        <is>
          <t>Other Observable Inputs (Level 2) [Member]</t>
        </is>
      </c>
    </row>
    <row r="5">
      <c r="A5" s="3" t="inlineStr">
        <is>
          <t>Fair Value, Assets and Liabilities Measured on Recurring and Nonrecurring Basis [Line Items]</t>
        </is>
      </c>
    </row>
    <row r="6">
      <c r="A6" s="4" t="inlineStr">
        <is>
          <t>Interest rate swap agreements liability</t>
        </is>
      </c>
      <c r="B6" s="6" t="n">
        <v>35925</v>
      </c>
      <c r="C6" s="6" t="n">
        <v>21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 width="24" customWidth="1" min="7" max="7"/>
    <col width="18" customWidth="1" min="8" max="8"/>
    <col width="34" customWidth="1" min="9" max="9"/>
  </cols>
  <sheetData>
    <row r="1">
      <c r="A1" s="1" t="inlineStr">
        <is>
          <t>Condensed Consolidated Statements of Equity (Deficit) (Unaudited) - USD ($) shares in Thousands, $ in Thousands</t>
        </is>
      </c>
      <c r="B1" s="2" t="inlineStr">
        <is>
          <t>Total</t>
        </is>
      </c>
      <c r="C1" s="2" t="inlineStr">
        <is>
          <t>Common Stock [Member]</t>
        </is>
      </c>
      <c r="D1" s="2" t="inlineStr">
        <is>
          <t>Additional Paid-in Capital [Member]</t>
        </is>
      </c>
      <c r="E1" s="2" t="inlineStr">
        <is>
          <t>Retained Earnings (Deficit) [Member]</t>
        </is>
      </c>
      <c r="F1" s="2" t="inlineStr">
        <is>
          <t>Accumulated Other Comprehensive Loss [Member]</t>
        </is>
      </c>
      <c r="G1" s="2" t="inlineStr">
        <is>
          <t>Treasury Stock [Member]</t>
        </is>
      </c>
      <c r="H1" s="2" t="inlineStr">
        <is>
          <t>Subtotal [Member]</t>
        </is>
      </c>
      <c r="I1" s="2" t="inlineStr">
        <is>
          <t>Non-controlling Interest [Member]</t>
        </is>
      </c>
    </row>
    <row r="2">
      <c r="A2" s="4" t="inlineStr">
        <is>
          <t>Beginning balances at Dec. 31, 2018</t>
        </is>
      </c>
      <c r="B2" s="6" t="n">
        <v>1454953</v>
      </c>
      <c r="C2" s="6" t="n">
        <v>1777</v>
      </c>
      <c r="D2" s="6" t="n">
        <v>388027</v>
      </c>
      <c r="E2" s="6" t="n">
        <v>1647959</v>
      </c>
      <c r="F2" s="6" t="n">
        <v>-95225</v>
      </c>
      <c r="G2" s="6" t="n">
        <v>-488141</v>
      </c>
      <c r="H2" s="6" t="n">
        <v>1454397</v>
      </c>
      <c r="I2" s="6" t="n">
        <v>556</v>
      </c>
    </row>
    <row r="3">
      <c r="A3" s="4" t="inlineStr">
        <is>
          <t>Beginning balances, shares at Dec. 31, 2018</t>
        </is>
      </c>
      <c r="C3" s="5" t="n">
        <v>131188</v>
      </c>
      <c r="G3" s="5" t="n">
        <v>27007</v>
      </c>
    </row>
    <row r="4">
      <c r="A4" s="4" t="inlineStr">
        <is>
          <t>Net income (loss)</t>
        </is>
      </c>
      <c r="B4" s="5" t="n">
        <v>-32711</v>
      </c>
      <c r="E4" s="5" t="n">
        <v>-32867</v>
      </c>
      <c r="H4" s="5" t="n">
        <v>-32867</v>
      </c>
      <c r="I4" s="5" t="n">
        <v>156</v>
      </c>
    </row>
    <row r="5">
      <c r="A5" s="4" t="inlineStr">
        <is>
          <t>Other comprehensive income (loss)</t>
        </is>
      </c>
      <c r="B5" s="5" t="n">
        <v>-9877</v>
      </c>
      <c r="F5" s="5" t="n">
        <v>-9877</v>
      </c>
      <c r="H5" s="5" t="n">
        <v>-9877</v>
      </c>
    </row>
    <row r="6">
      <c r="A6" s="4" t="inlineStr">
        <is>
          <t>Share-based awards exercised or distributed</t>
        </is>
      </c>
      <c r="B6" s="5" t="n">
        <v>14</v>
      </c>
      <c r="D6" s="5" t="n">
        <v>-9805</v>
      </c>
      <c r="G6" s="6" t="n">
        <v>9819</v>
      </c>
      <c r="H6" s="5" t="n">
        <v>14</v>
      </c>
    </row>
    <row r="7">
      <c r="A7" s="4" t="inlineStr">
        <is>
          <t>Share-based awards exercised or distributed, shares</t>
        </is>
      </c>
      <c r="C7" s="5" t="n">
        <v>544</v>
      </c>
      <c r="G7" s="5" t="n">
        <v>-544</v>
      </c>
    </row>
    <row r="8">
      <c r="A8" s="4" t="inlineStr">
        <is>
          <t>Stock compensation expense</t>
        </is>
      </c>
      <c r="B8" s="5" t="n">
        <v>8378</v>
      </c>
      <c r="D8" s="5" t="n">
        <v>8378</v>
      </c>
      <c r="H8" s="5" t="n">
        <v>8378</v>
      </c>
    </row>
    <row r="9">
      <c r="A9" s="4" t="inlineStr">
        <is>
          <t>Ending balances at Sep. 30, 2019</t>
        </is>
      </c>
      <c r="B9" s="5" t="n">
        <v>1420757</v>
      </c>
      <c r="C9" s="6" t="n">
        <v>1777</v>
      </c>
      <c r="D9" s="5" t="n">
        <v>386600</v>
      </c>
      <c r="E9" s="5" t="n">
        <v>1615092</v>
      </c>
      <c r="F9" s="5" t="n">
        <v>-105102</v>
      </c>
      <c r="G9" s="6" t="n">
        <v>-478322</v>
      </c>
      <c r="H9" s="5" t="n">
        <v>1420045</v>
      </c>
      <c r="I9" s="5" t="n">
        <v>712</v>
      </c>
    </row>
    <row r="10">
      <c r="A10" s="4" t="inlineStr">
        <is>
          <t>Ending balances, shares at Sep. 30, 2019</t>
        </is>
      </c>
      <c r="C10" s="5" t="n">
        <v>131732</v>
      </c>
      <c r="G10" s="5" t="n">
        <v>26463</v>
      </c>
    </row>
    <row r="11">
      <c r="A11" s="4" t="inlineStr">
        <is>
          <t>Beginning balances at Jun. 30, 2019</t>
        </is>
      </c>
      <c r="B11" s="5" t="n">
        <v>1369353</v>
      </c>
      <c r="C11" s="6" t="n">
        <v>1777</v>
      </c>
      <c r="D11" s="5" t="n">
        <v>389000</v>
      </c>
      <c r="E11" s="5" t="n">
        <v>1561320</v>
      </c>
      <c r="F11" s="5" t="n">
        <v>-100287</v>
      </c>
      <c r="G11" s="6" t="n">
        <v>-483018</v>
      </c>
      <c r="H11" s="5" t="n">
        <v>1368792</v>
      </c>
      <c r="I11" s="5" t="n">
        <v>561</v>
      </c>
    </row>
    <row r="12">
      <c r="A12" s="4" t="inlineStr">
        <is>
          <t>Beginning balances, shares at Jun. 30, 2019</t>
        </is>
      </c>
      <c r="C12" s="5" t="n">
        <v>131472</v>
      </c>
      <c r="G12" s="5" t="n">
        <v>26723</v>
      </c>
    </row>
    <row r="13">
      <c r="A13" s="4" t="inlineStr">
        <is>
          <t>Net income (loss)</t>
        </is>
      </c>
      <c r="B13" s="5" t="n">
        <v>53924</v>
      </c>
      <c r="E13" s="5" t="n">
        <v>53772</v>
      </c>
      <c r="H13" s="5" t="n">
        <v>53772</v>
      </c>
      <c r="I13" s="5" t="n">
        <v>152</v>
      </c>
    </row>
    <row r="14">
      <c r="A14" s="4" t="inlineStr">
        <is>
          <t>Other comprehensive income (loss)</t>
        </is>
      </c>
      <c r="B14" s="5" t="n">
        <v>-4815</v>
      </c>
      <c r="F14" s="5" t="n">
        <v>-4815</v>
      </c>
      <c r="H14" s="5" t="n">
        <v>-4815</v>
      </c>
    </row>
    <row r="15">
      <c r="A15" s="4" t="inlineStr">
        <is>
          <t>Share-based awards exercised or distributed</t>
        </is>
      </c>
      <c r="D15" s="5" t="n">
        <v>-4696</v>
      </c>
      <c r="G15" s="6" t="n">
        <v>4696</v>
      </c>
    </row>
    <row r="16">
      <c r="A16" s="4" t="inlineStr">
        <is>
          <t>Share-based awards exercised or distributed, shares</t>
        </is>
      </c>
      <c r="C16" s="5" t="n">
        <v>260</v>
      </c>
      <c r="G16" s="5" t="n">
        <v>-260</v>
      </c>
    </row>
    <row r="17">
      <c r="A17" s="4" t="inlineStr">
        <is>
          <t>Stock compensation expense</t>
        </is>
      </c>
      <c r="B17" s="5" t="n">
        <v>2296</v>
      </c>
      <c r="D17" s="5" t="n">
        <v>2296</v>
      </c>
      <c r="H17" s="5" t="n">
        <v>2296</v>
      </c>
    </row>
    <row r="18">
      <c r="A18" s="4" t="inlineStr">
        <is>
          <t>Transactions with non-controlling interest</t>
        </is>
      </c>
      <c r="B18" s="5" t="n">
        <v>-1</v>
      </c>
      <c r="I18" s="5" t="n">
        <v>-1</v>
      </c>
    </row>
    <row r="19">
      <c r="A19" s="4" t="inlineStr">
        <is>
          <t>Ending balances at Sep. 30, 2019</t>
        </is>
      </c>
      <c r="B19" s="5" t="n">
        <v>1420757</v>
      </c>
      <c r="C19" s="6" t="n">
        <v>1777</v>
      </c>
      <c r="D19" s="5" t="n">
        <v>386600</v>
      </c>
      <c r="E19" s="5" t="n">
        <v>1615092</v>
      </c>
      <c r="F19" s="5" t="n">
        <v>-105102</v>
      </c>
      <c r="G19" s="6" t="n">
        <v>-478322</v>
      </c>
      <c r="H19" s="5" t="n">
        <v>1420045</v>
      </c>
      <c r="I19" s="5" t="n">
        <v>712</v>
      </c>
    </row>
    <row r="20">
      <c r="A20" s="4" t="inlineStr">
        <is>
          <t>Ending balances, shares at Sep. 30, 2019</t>
        </is>
      </c>
      <c r="C20" s="5" t="n">
        <v>131732</v>
      </c>
      <c r="G20" s="5" t="n">
        <v>26463</v>
      </c>
    </row>
    <row r="21">
      <c r="A21" s="4" t="inlineStr">
        <is>
          <t>Beginning balances at Dec. 31, 2019</t>
        </is>
      </c>
      <c r="B21" s="5" t="n">
        <v>177164</v>
      </c>
      <c r="C21" s="6" t="n">
        <v>1777</v>
      </c>
      <c r="D21" s="5" t="n">
        <v>400047</v>
      </c>
      <c r="E21" s="5" t="n">
        <v>357857</v>
      </c>
      <c r="F21" s="5" t="n">
        <v>-105086</v>
      </c>
      <c r="G21" s="6" t="n">
        <v>-478110</v>
      </c>
      <c r="H21" s="5" t="n">
        <v>176485</v>
      </c>
      <c r="I21" s="5" t="n">
        <v>679</v>
      </c>
    </row>
    <row r="22">
      <c r="A22" s="4" t="inlineStr">
        <is>
          <t>Beginning balances, shares at Dec. 31, 2019</t>
        </is>
      </c>
      <c r="C22" s="5" t="n">
        <v>131743</v>
      </c>
      <c r="G22" s="5" t="n">
        <v>26452</v>
      </c>
    </row>
    <row r="23">
      <c r="A23" s="4" t="inlineStr">
        <is>
          <t>Net income (loss)</t>
        </is>
      </c>
      <c r="B23" s="5" t="n">
        <v>-642473</v>
      </c>
      <c r="E23" s="5" t="n">
        <v>-642409</v>
      </c>
      <c r="H23" s="5" t="n">
        <v>-642409</v>
      </c>
      <c r="I23" s="5" t="n">
        <v>-64</v>
      </c>
    </row>
    <row r="24">
      <c r="A24" s="4" t="inlineStr">
        <is>
          <t>Other comprehensive income (loss)</t>
        </is>
      </c>
      <c r="B24" s="5" t="n">
        <v>1637</v>
      </c>
      <c r="F24" s="5" t="n">
        <v>1637</v>
      </c>
      <c r="H24" s="5" t="n">
        <v>1637</v>
      </c>
    </row>
    <row r="25">
      <c r="A25" s="4" t="inlineStr">
        <is>
          <t>Share-based awards exercised or distributed</t>
        </is>
      </c>
      <c r="D25" s="5" t="n">
        <v>-6416</v>
      </c>
      <c r="G25" s="6" t="n">
        <v>6416</v>
      </c>
    </row>
    <row r="26">
      <c r="A26" s="4" t="inlineStr">
        <is>
          <t>Share-based awards exercised or distributed, shares</t>
        </is>
      </c>
      <c r="C26" s="5" t="n">
        <v>355</v>
      </c>
      <c r="G26" s="5" t="n">
        <v>-355</v>
      </c>
    </row>
    <row r="27">
      <c r="A27" s="4" t="inlineStr">
        <is>
          <t>Stock compensation expense</t>
        </is>
      </c>
      <c r="B27" s="5" t="n">
        <v>1978</v>
      </c>
      <c r="D27" s="5" t="n">
        <v>1978</v>
      </c>
      <c r="H27" s="5" t="n">
        <v>1978</v>
      </c>
    </row>
    <row r="28">
      <c r="A28" s="4" t="inlineStr">
        <is>
          <t>Ending balances at Sep. 30, 2020</t>
        </is>
      </c>
      <c r="B28" s="5" t="n">
        <v>-461694</v>
      </c>
      <c r="C28" s="6" t="n">
        <v>1777</v>
      </c>
      <c r="D28" s="5" t="n">
        <v>395609</v>
      </c>
      <c r="E28" s="5" t="n">
        <v>-284552</v>
      </c>
      <c r="F28" s="5" t="n">
        <v>-103449</v>
      </c>
      <c r="G28" s="6" t="n">
        <v>-471694</v>
      </c>
      <c r="H28" s="5" t="n">
        <v>-462309</v>
      </c>
      <c r="I28" s="5" t="n">
        <v>615</v>
      </c>
    </row>
    <row r="29">
      <c r="A29" s="4" t="inlineStr">
        <is>
          <t>Ending balances, shares at Sep. 30, 2020</t>
        </is>
      </c>
      <c r="C29" s="5" t="n">
        <v>132098</v>
      </c>
      <c r="G29" s="5" t="n">
        <v>26097</v>
      </c>
    </row>
    <row r="30">
      <c r="A30" s="4" t="inlineStr">
        <is>
          <t>Beginning balances at Jun. 30, 2020</t>
        </is>
      </c>
      <c r="B30" s="5" t="n">
        <v>-259689</v>
      </c>
      <c r="C30" s="6" t="n">
        <v>1777</v>
      </c>
      <c r="D30" s="5" t="n">
        <v>395461</v>
      </c>
      <c r="E30" s="5" t="n">
        <v>-78706</v>
      </c>
      <c r="F30" s="5" t="n">
        <v>-107176</v>
      </c>
      <c r="G30" s="6" t="n">
        <v>-471694</v>
      </c>
      <c r="H30" s="5" t="n">
        <v>-260338</v>
      </c>
      <c r="I30" s="5" t="n">
        <v>649</v>
      </c>
    </row>
    <row r="31">
      <c r="A31" s="4" t="inlineStr">
        <is>
          <t>Beginning balances, shares at Jun. 30, 2020</t>
        </is>
      </c>
      <c r="C31" s="5" t="n">
        <v>132098</v>
      </c>
      <c r="G31" s="5" t="n">
        <v>26097</v>
      </c>
    </row>
    <row r="32">
      <c r="A32" s="4" t="inlineStr">
        <is>
          <t>Net income (loss)</t>
        </is>
      </c>
      <c r="B32" s="5" t="n">
        <v>-205880</v>
      </c>
      <c r="E32" s="5" t="n">
        <v>-205846</v>
      </c>
      <c r="H32" s="5" t="n">
        <v>-205846</v>
      </c>
      <c r="I32" s="5" t="n">
        <v>-34</v>
      </c>
    </row>
    <row r="33">
      <c r="A33" s="4" t="inlineStr">
        <is>
          <t>Other comprehensive income (loss)</t>
        </is>
      </c>
      <c r="B33" s="5" t="n">
        <v>3727</v>
      </c>
      <c r="F33" s="5" t="n">
        <v>3727</v>
      </c>
      <c r="H33" s="5" t="n">
        <v>3727</v>
      </c>
    </row>
    <row r="34">
      <c r="A34" s="4" t="inlineStr">
        <is>
          <t>Stock compensation expense</t>
        </is>
      </c>
      <c r="B34" s="5" t="n">
        <v>148</v>
      </c>
      <c r="D34" s="5" t="n">
        <v>148</v>
      </c>
      <c r="H34" s="5" t="n">
        <v>148</v>
      </c>
    </row>
    <row r="35">
      <c r="A35" s="4" t="inlineStr">
        <is>
          <t>Ending balances at Sep. 30, 2020</t>
        </is>
      </c>
      <c r="B35" s="6" t="n">
        <v>-461694</v>
      </c>
      <c r="C35" s="6" t="n">
        <v>1777</v>
      </c>
      <c r="D35" s="6" t="n">
        <v>395609</v>
      </c>
      <c r="E35" s="6" t="n">
        <v>-284552</v>
      </c>
      <c r="F35" s="6" t="n">
        <v>-103449</v>
      </c>
      <c r="G35" s="6" t="n">
        <v>-471694</v>
      </c>
      <c r="H35" s="6" t="n">
        <v>-462309</v>
      </c>
      <c r="I35" s="6" t="n">
        <v>615</v>
      </c>
    </row>
    <row r="36">
      <c r="A36" s="4" t="inlineStr">
        <is>
          <t>Ending balances, shares at Sep. 30, 2020</t>
        </is>
      </c>
      <c r="C36" s="5" t="n">
        <v>132098</v>
      </c>
      <c r="G36" s="5" t="n">
        <v>260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Stock options expiration, description</t>
        </is>
      </c>
      <c r="D4" s="4" t="inlineStr">
        <is>
          <t>Options may be exercised, in whole or in part, at any time after becoming exercisable, but not later than the date the Option expires, which is typically ten years from the grant date</t>
        </is>
      </c>
    </row>
    <row r="5">
      <c r="A5" s="4" t="inlineStr">
        <is>
          <t>Options expiration period</t>
        </is>
      </c>
      <c r="D5" s="4" t="inlineStr">
        <is>
          <t>10 years</t>
        </is>
      </c>
    </row>
    <row r="6">
      <c r="A6" s="4" t="inlineStr">
        <is>
          <t>Options, granted</t>
        </is>
      </c>
      <c r="D6" s="5" t="n">
        <v>0</v>
      </c>
    </row>
    <row r="7">
      <c r="A7" s="4" t="inlineStr">
        <is>
          <t>Stock compensation expense</t>
        </is>
      </c>
      <c r="B7" s="9" t="n">
        <v>0.1</v>
      </c>
      <c r="C7" s="9" t="n">
        <v>2.3</v>
      </c>
      <c r="D7" s="6" t="n">
        <v>2</v>
      </c>
      <c r="E7" s="9" t="n">
        <v>8.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 Based Compensation Activity of Option and Non-option Instruments (Detail) shares in Thousands</t>
        </is>
      </c>
      <c r="B1" s="2" t="inlineStr">
        <is>
          <t>9 Months Ended</t>
        </is>
      </c>
    </row>
    <row r="2">
      <c r="B2" s="2" t="inlineStr">
        <is>
          <t>Sep. 30, 2020$ / sharesshares</t>
        </is>
      </c>
    </row>
    <row r="3">
      <c r="A3" s="3" t="inlineStr">
        <is>
          <t>Share-based Compensation Arrangement by Share-based Payment Award [Line Items]</t>
        </is>
      </c>
    </row>
    <row r="4">
      <c r="A4" s="4" t="inlineStr">
        <is>
          <t>Options, Outstanding Beginning Balance | shares</t>
        </is>
      </c>
      <c r="B4" s="5" t="n">
        <v>1704</v>
      </c>
    </row>
    <row r="5">
      <c r="A5" s="4" t="inlineStr">
        <is>
          <t>Options, Forfeited | shares</t>
        </is>
      </c>
      <c r="B5" s="5" t="n">
        <v>-3</v>
      </c>
    </row>
    <row r="6">
      <c r="A6" s="4" t="inlineStr">
        <is>
          <t>Options, Expired | shares</t>
        </is>
      </c>
      <c r="B6" s="5" t="n">
        <v>-606</v>
      </c>
    </row>
    <row r="7">
      <c r="A7" s="4" t="inlineStr">
        <is>
          <t>Options, Outstanding Ending Balance | shares</t>
        </is>
      </c>
      <c r="B7" s="5" t="n">
        <v>1095</v>
      </c>
    </row>
    <row r="8">
      <c r="A8" s="4" t="inlineStr">
        <is>
          <t>Weighted Average Exercise Price, Options, Outstanding Beginning Balance | $ / shares</t>
        </is>
      </c>
      <c r="B8" s="7" t="n">
        <v>36.01</v>
      </c>
    </row>
    <row r="9">
      <c r="A9" s="4" t="inlineStr">
        <is>
          <t>Weighted Average Exercise Price, Options, Forfeited | $ / shares</t>
        </is>
      </c>
      <c r="B9" s="10" t="n">
        <v>44.36</v>
      </c>
    </row>
    <row r="10">
      <c r="A10" s="4" t="inlineStr">
        <is>
          <t>Weighted Average Exercise Price, Options, Expired | $ / shares</t>
        </is>
      </c>
      <c r="B10" s="10" t="n">
        <v>38.57</v>
      </c>
    </row>
    <row r="11">
      <c r="A11" s="4" t="inlineStr">
        <is>
          <t>Weighted Average Exercise Price, Options, Outstanding Ending Balance | $ / shares</t>
        </is>
      </c>
      <c r="B11" s="7" t="n">
        <v>34.57</v>
      </c>
    </row>
    <row r="12">
      <c r="A12" s="4" t="inlineStr">
        <is>
          <t>RSUs [Member]</t>
        </is>
      </c>
    </row>
    <row r="13">
      <c r="A13" s="3" t="inlineStr">
        <is>
          <t>Share-based Compensation Arrangement by Share-based Payment Award [Line Items]</t>
        </is>
      </c>
    </row>
    <row r="14">
      <c r="A14" s="4" t="inlineStr">
        <is>
          <t>Outstanding Beginning Balance | shares</t>
        </is>
      </c>
      <c r="B14" s="5" t="n">
        <v>2069</v>
      </c>
    </row>
    <row r="15">
      <c r="A15" s="4" t="inlineStr">
        <is>
          <t>Exercised or distributed | shares</t>
        </is>
      </c>
      <c r="B15" s="5" t="n">
        <v>-491</v>
      </c>
    </row>
    <row r="16">
      <c r="A16" s="4" t="inlineStr">
        <is>
          <t>Forfeited | shares</t>
        </is>
      </c>
      <c r="B16" s="5" t="n">
        <v>-201</v>
      </c>
    </row>
    <row r="17">
      <c r="A17" s="4" t="inlineStr">
        <is>
          <t>Outstanding Ending Balance | shares</t>
        </is>
      </c>
      <c r="B17" s="5" t="n">
        <v>1377</v>
      </c>
    </row>
    <row r="18">
      <c r="A18" s="4" t="inlineStr">
        <is>
          <t>Weighted Average Price at Issue Date, Outstanding Beginning Balance | $ / shares</t>
        </is>
      </c>
      <c r="B18" s="7" t="n">
        <v>6.1</v>
      </c>
    </row>
    <row r="19">
      <c r="A19" s="4" t="inlineStr">
        <is>
          <t>Weighted Average Price at Issue Date, Exercised or distributed | $ / shares</t>
        </is>
      </c>
      <c r="B19" s="10" t="n">
        <v>8.109999999999999</v>
      </c>
    </row>
    <row r="20">
      <c r="A20" s="4" t="inlineStr">
        <is>
          <t>Weighted Average Price at Issue Date, Forfeited | $ / shares</t>
        </is>
      </c>
      <c r="B20" s="10" t="n">
        <v>9.27</v>
      </c>
    </row>
    <row r="21">
      <c r="A21" s="4" t="inlineStr">
        <is>
          <t>Weighted Average Price at Issue Date, Outstanding Ending Balance | $ / shares</t>
        </is>
      </c>
      <c r="B21" s="7" t="n">
        <v>4.92</v>
      </c>
    </row>
    <row r="22">
      <c r="A22" s="4" t="inlineStr">
        <is>
          <t>PSUs [Member]</t>
        </is>
      </c>
    </row>
    <row r="23">
      <c r="A23" s="3" t="inlineStr">
        <is>
          <t>Share-based Compensation Arrangement by Share-based Payment Award [Line Items]</t>
        </is>
      </c>
    </row>
    <row r="24">
      <c r="A24" s="4" t="inlineStr">
        <is>
          <t>Outstanding Beginning Balance | shares</t>
        </is>
      </c>
      <c r="B24" s="5" t="n">
        <v>1051</v>
      </c>
    </row>
    <row r="25">
      <c r="A25" s="4" t="inlineStr">
        <is>
          <t>Forfeited | shares</t>
        </is>
      </c>
      <c r="B25" s="5" t="n">
        <v>-171</v>
      </c>
    </row>
    <row r="26">
      <c r="A26" s="4" t="inlineStr">
        <is>
          <t>Outstanding Ending Balance | shares</t>
        </is>
      </c>
      <c r="B26" s="5" t="n">
        <v>880</v>
      </c>
    </row>
    <row r="27">
      <c r="A27" s="4" t="inlineStr">
        <is>
          <t>Weighted Average Price at Issue Date, Outstanding Beginning Balance | $ / shares</t>
        </is>
      </c>
      <c r="B27" s="7" t="n">
        <v>4.74</v>
      </c>
    </row>
    <row r="28">
      <c r="A28" s="4" t="inlineStr">
        <is>
          <t>Weighted Average Price at Issue Date, Forfeited | $ / shares</t>
        </is>
      </c>
      <c r="B28" s="10" t="n">
        <v>4.74</v>
      </c>
    </row>
    <row r="29">
      <c r="A29" s="4" t="inlineStr">
        <is>
          <t>Weighted Average Price at Issue Date, Outstanding Ending Balance | $ / shares</t>
        </is>
      </c>
      <c r="B29" s="7" t="n">
        <v>4.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benefit) for income taxes</t>
        </is>
      </c>
      <c r="B4" s="6" t="n">
        <v>-3278</v>
      </c>
      <c r="C4" s="6" t="n">
        <v>22471</v>
      </c>
      <c r="D4" s="6" t="n">
        <v>-32937</v>
      </c>
      <c r="E4" s="6" t="n">
        <v>13281</v>
      </c>
    </row>
    <row r="5">
      <c r="A5" s="4" t="inlineStr">
        <is>
          <t>Income (loss) before income taxes</t>
        </is>
      </c>
      <c r="B5" s="6" t="n">
        <v>-209158</v>
      </c>
      <c r="C5" s="6" t="n">
        <v>76395</v>
      </c>
      <c r="D5" s="6" t="n">
        <v>-675410</v>
      </c>
      <c r="E5" s="6" t="n">
        <v>-19430</v>
      </c>
    </row>
    <row r="6">
      <c r="A6" s="4" t="inlineStr">
        <is>
          <t>Effective income tax rate</t>
        </is>
      </c>
      <c r="B6" s="4" t="inlineStr">
        <is>
          <t>1.60%</t>
        </is>
      </c>
      <c r="C6" s="4" t="inlineStr">
        <is>
          <t>29.40%</t>
        </is>
      </c>
      <c r="D6" s="4" t="inlineStr">
        <is>
          <t>4.90%</t>
        </is>
      </c>
      <c r="E6" s="4" t="inlineStr">
        <is>
          <t>68.40%</t>
        </is>
      </c>
    </row>
    <row r="7">
      <c r="A7" s="4" t="inlineStr">
        <is>
          <t>Net operating losses carryforward period</t>
        </is>
      </c>
      <c r="D7" s="4" t="inlineStr">
        <is>
          <t>5 years</t>
        </is>
      </c>
    </row>
    <row r="8">
      <c r="A8" s="4" t="inlineStr">
        <is>
          <t>Percentage of taxable income offset</t>
        </is>
      </c>
      <c r="D8" s="4" t="inlineStr">
        <is>
          <t>80.00%</t>
        </is>
      </c>
    </row>
    <row r="9">
      <c r="A9" s="4" t="inlineStr">
        <is>
          <t>Discrete income tax benefit</t>
        </is>
      </c>
      <c r="D9" s="6" t="n">
        <v>29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14" customWidth="1" min="5" max="5"/>
    <col width="14" customWidth="1" min="6" max="6"/>
    <col width="14" customWidth="1" min="7" max="7"/>
  </cols>
  <sheetData>
    <row r="1">
      <c r="A1" s="1" t="inlineStr">
        <is>
          <t>Pension and other Post-Employment Benefits - Additional Information (Detail) $ in Millions</t>
        </is>
      </c>
      <c r="B1" s="2" t="inlineStr">
        <is>
          <t>9 Months Ended</t>
        </is>
      </c>
    </row>
    <row r="2">
      <c r="B2" s="2" t="inlineStr">
        <is>
          <t>Sep. 30, 2020USD ($)LocationPension_PlanPlanPayment</t>
        </is>
      </c>
      <c r="C2" s="2" t="inlineStr">
        <is>
          <t>Sep. 30, 2019USD ($)</t>
        </is>
      </c>
      <c r="D2" s="2" t="inlineStr">
        <is>
          <t>Dec. 31, 2020USD ($)</t>
        </is>
      </c>
      <c r="E2" s="2" t="inlineStr">
        <is>
          <t>Jun. 30, 2020</t>
        </is>
      </c>
      <c r="F2" s="2" t="inlineStr">
        <is>
          <t>Mar. 31, 2020</t>
        </is>
      </c>
      <c r="G2" s="2" t="inlineStr">
        <is>
          <t>Jan. 01, 2020</t>
        </is>
      </c>
    </row>
    <row r="3">
      <c r="A3" s="4" t="inlineStr">
        <is>
          <t>Fairmount Santrol [Member]</t>
        </is>
      </c>
    </row>
    <row r="4">
      <c r="A4" s="3" t="inlineStr">
        <is>
          <t>Defined Benefit Plan Disclosure [Line Items]</t>
        </is>
      </c>
    </row>
    <row r="5">
      <c r="A5" s="4" t="inlineStr">
        <is>
          <t>Number of defined benefit pension plans</t>
        </is>
      </c>
      <c r="B5" s="5" t="n">
        <v>2</v>
      </c>
    </row>
    <row r="6">
      <c r="A6" s="4" t="inlineStr">
        <is>
          <t>CANADA [Member]</t>
        </is>
      </c>
    </row>
    <row r="7">
      <c r="A7" s="3" t="inlineStr">
        <is>
          <t>Defined Benefit Plan Disclosure [Line Items]</t>
        </is>
      </c>
    </row>
    <row r="8">
      <c r="A8" s="4" t="inlineStr">
        <is>
          <t>Number of defined benefit pension plans</t>
        </is>
      </c>
      <c r="B8" s="5" t="n">
        <v>3</v>
      </c>
    </row>
    <row r="9">
      <c r="A9" s="4" t="inlineStr">
        <is>
          <t>Number of post-retirement medical plans</t>
        </is>
      </c>
      <c r="B9" s="5" t="n">
        <v>2</v>
      </c>
    </row>
    <row r="10">
      <c r="A10" s="4" t="inlineStr">
        <is>
          <t>CANADA [Member] | Hourly Employees [Member]</t>
        </is>
      </c>
    </row>
    <row r="11">
      <c r="A11" s="3" t="inlineStr">
        <is>
          <t>Defined Benefit Plan Disclosure [Line Items]</t>
        </is>
      </c>
    </row>
    <row r="12">
      <c r="A12" s="4" t="inlineStr">
        <is>
          <t>Number of defined benefit pension plans</t>
        </is>
      </c>
      <c r="B12" s="5" t="n">
        <v>2</v>
      </c>
    </row>
    <row r="13">
      <c r="A13" s="4" t="inlineStr">
        <is>
          <t>CANADA [Member] | Salaried Employees [Member]</t>
        </is>
      </c>
    </row>
    <row r="14">
      <c r="A14" s="3" t="inlineStr">
        <is>
          <t>Defined Benefit Plan Disclosure [Line Items]</t>
        </is>
      </c>
    </row>
    <row r="15">
      <c r="A15" s="4" t="inlineStr">
        <is>
          <t>Number of defined benefit pension plans</t>
        </is>
      </c>
      <c r="B15" s="5" t="n">
        <v>1</v>
      </c>
    </row>
    <row r="16">
      <c r="A16" s="4" t="inlineStr">
        <is>
          <t>MEXICO [Member]</t>
        </is>
      </c>
    </row>
    <row r="17">
      <c r="A17" s="3" t="inlineStr">
        <is>
          <t>Defined Benefit Plan Disclosure [Line Items]</t>
        </is>
      </c>
    </row>
    <row r="18">
      <c r="A18" s="4" t="inlineStr">
        <is>
          <t>Number of retirement plans | Plan</t>
        </is>
      </c>
      <c r="B18" s="5" t="n">
        <v>4</v>
      </c>
    </row>
    <row r="19">
      <c r="A19" s="4" t="inlineStr">
        <is>
          <t>Number of annual payments | Payment</t>
        </is>
      </c>
      <c r="B19" s="5" t="n">
        <v>5</v>
      </c>
    </row>
    <row r="20">
      <c r="A20" s="4" t="inlineStr">
        <is>
          <t>Pension Plans [Member]</t>
        </is>
      </c>
    </row>
    <row r="21">
      <c r="A21" s="3" t="inlineStr">
        <is>
          <t>Defined Benefit Plan Disclosure [Line Items]</t>
        </is>
      </c>
    </row>
    <row r="22">
      <c r="A22" s="4" t="inlineStr">
        <is>
          <t>Number of unionized locations | Location</t>
        </is>
      </c>
      <c r="B22" s="5" t="n">
        <v>3</v>
      </c>
    </row>
    <row r="23">
      <c r="A23" s="4" t="inlineStr">
        <is>
          <t>Seniority Premium Plan [Member] | MEXICO [Member]</t>
        </is>
      </c>
    </row>
    <row r="24">
      <c r="A24" s="3" t="inlineStr">
        <is>
          <t>Defined Benefit Plan Disclosure [Line Items]</t>
        </is>
      </c>
    </row>
    <row r="25">
      <c r="A25" s="4" t="inlineStr">
        <is>
          <t>Number of retirement plans | Plan</t>
        </is>
      </c>
      <c r="B25" s="5" t="n">
        <v>2</v>
      </c>
    </row>
    <row r="26">
      <c r="A26" s="4" t="inlineStr">
        <is>
          <t>Assumptions for Covia Pension Plan [Member]</t>
        </is>
      </c>
    </row>
    <row r="27">
      <c r="A27" s="3" t="inlineStr">
        <is>
          <t>Defined Benefit Plan Disclosure [Line Items]</t>
        </is>
      </c>
    </row>
    <row r="28">
      <c r="A28" s="4" t="inlineStr">
        <is>
          <t>Discount rate</t>
        </is>
      </c>
      <c r="E28" s="4" t="inlineStr">
        <is>
          <t>2.55%</t>
        </is>
      </c>
      <c r="F28" s="4" t="inlineStr">
        <is>
          <t>3.35%</t>
        </is>
      </c>
      <c r="G28" s="4" t="inlineStr">
        <is>
          <t>3.15%</t>
        </is>
      </c>
    </row>
    <row r="29">
      <c r="A29" s="4" t="inlineStr">
        <is>
          <t>Covia Pension Plan [Member]</t>
        </is>
      </c>
    </row>
    <row r="30">
      <c r="A30" s="3" t="inlineStr">
        <is>
          <t>Defined Benefit Plan Disclosure [Line Items]</t>
        </is>
      </c>
    </row>
    <row r="31">
      <c r="A31" s="4" t="inlineStr">
        <is>
          <t>Employer contributions | $</t>
        </is>
      </c>
      <c r="B31" s="9" t="n">
        <v>3.1</v>
      </c>
      <c r="C31" s="6" t="n">
        <v>1</v>
      </c>
    </row>
    <row r="32">
      <c r="A32" s="4" t="inlineStr">
        <is>
          <t>Covia Pension Plan [Member] | Scenario, Forecast [Member]</t>
        </is>
      </c>
    </row>
    <row r="33">
      <c r="A33" s="3" t="inlineStr">
        <is>
          <t>Defined Benefit Plan Disclosure [Line Items]</t>
        </is>
      </c>
    </row>
    <row r="34">
      <c r="A34" s="4" t="inlineStr">
        <is>
          <t>Expected employer contributions | $</t>
        </is>
      </c>
      <c r="D34" s="9" t="n">
        <v>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s - Summary of Components of Net Periodic Benefit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via Pension Plan [Member]</t>
        </is>
      </c>
    </row>
    <row r="4">
      <c r="A4" s="3" t="inlineStr">
        <is>
          <t>Defined Benefit Plan Disclosure [Line Items]</t>
        </is>
      </c>
    </row>
    <row r="5">
      <c r="A5" s="4" t="inlineStr">
        <is>
          <t>Service cost</t>
        </is>
      </c>
      <c r="B5" s="6" t="n">
        <v>135</v>
      </c>
      <c r="C5" s="6" t="n">
        <v>551</v>
      </c>
      <c r="D5" s="6" t="n">
        <v>387</v>
      </c>
      <c r="E5" s="6" t="n">
        <v>1653</v>
      </c>
    </row>
    <row r="6">
      <c r="A6" s="4" t="inlineStr">
        <is>
          <t>Interest cost</t>
        </is>
      </c>
      <c r="B6" s="5" t="n">
        <v>798</v>
      </c>
      <c r="C6" s="5" t="n">
        <v>2084</v>
      </c>
      <c r="D6" s="5" t="n">
        <v>2747</v>
      </c>
      <c r="E6" s="5" t="n">
        <v>6252</v>
      </c>
    </row>
    <row r="7">
      <c r="A7" s="4" t="inlineStr">
        <is>
          <t>Expected return on plan assets</t>
        </is>
      </c>
      <c r="B7" s="5" t="n">
        <v>-1233</v>
      </c>
      <c r="C7" s="5" t="n">
        <v>-2308</v>
      </c>
      <c r="D7" s="5" t="n">
        <v>-3629</v>
      </c>
      <c r="E7" s="5" t="n">
        <v>-6924</v>
      </c>
    </row>
    <row r="8">
      <c r="A8" s="4" t="inlineStr">
        <is>
          <t>Amortization of prior service cost</t>
        </is>
      </c>
      <c r="B8" s="5" t="n">
        <v>28</v>
      </c>
      <c r="C8" s="5" t="n">
        <v>82</v>
      </c>
      <c r="D8" s="5" t="n">
        <v>82</v>
      </c>
      <c r="E8" s="5" t="n">
        <v>246</v>
      </c>
    </row>
    <row r="9">
      <c r="A9" s="4" t="inlineStr">
        <is>
          <t>Amortization of net actuarial loss</t>
        </is>
      </c>
      <c r="B9" s="5" t="n">
        <v>497</v>
      </c>
      <c r="C9" s="5" t="n">
        <v>522</v>
      </c>
      <c r="D9" s="5" t="n">
        <v>1509</v>
      </c>
      <c r="E9" s="5" t="n">
        <v>1566</v>
      </c>
    </row>
    <row r="10">
      <c r="A10" s="4" t="inlineStr">
        <is>
          <t>Settlement loss</t>
        </is>
      </c>
      <c r="C10" s="5" t="n">
        <v>1417</v>
      </c>
      <c r="D10" s="5" t="n">
        <v>3460</v>
      </c>
      <c r="E10" s="5" t="n">
        <v>4161</v>
      </c>
    </row>
    <row r="11">
      <c r="A11" s="4" t="inlineStr">
        <is>
          <t>Net periodic benefit cost</t>
        </is>
      </c>
      <c r="B11" s="5" t="n">
        <v>225</v>
      </c>
      <c r="C11" s="5" t="n">
        <v>2348</v>
      </c>
      <c r="D11" s="5" t="n">
        <v>4556</v>
      </c>
      <c r="E11" s="5" t="n">
        <v>6954</v>
      </c>
    </row>
    <row r="12">
      <c r="A12" s="4" t="inlineStr">
        <is>
          <t>Postretirement Medical Plans [Member]</t>
        </is>
      </c>
    </row>
    <row r="13">
      <c r="A13" s="3" t="inlineStr">
        <is>
          <t>Defined Benefit Plan Disclosure [Line Items]</t>
        </is>
      </c>
    </row>
    <row r="14">
      <c r="A14" s="4" t="inlineStr">
        <is>
          <t>Service cost</t>
        </is>
      </c>
      <c r="B14" s="5" t="n">
        <v>80</v>
      </c>
      <c r="C14" s="5" t="n">
        <v>73</v>
      </c>
      <c r="D14" s="5" t="n">
        <v>237</v>
      </c>
      <c r="E14" s="5" t="n">
        <v>219</v>
      </c>
    </row>
    <row r="15">
      <c r="A15" s="4" t="inlineStr">
        <is>
          <t>Interest cost</t>
        </is>
      </c>
      <c r="B15" s="5" t="n">
        <v>34</v>
      </c>
      <c r="C15" s="5" t="n">
        <v>120</v>
      </c>
      <c r="D15" s="5" t="n">
        <v>105</v>
      </c>
      <c r="E15" s="5" t="n">
        <v>360</v>
      </c>
    </row>
    <row r="16">
      <c r="A16" s="4" t="inlineStr">
        <is>
          <t>Amortization of net actuarial loss</t>
        </is>
      </c>
      <c r="B16" s="5" t="n">
        <v>16</v>
      </c>
      <c r="C16" s="5" t="n">
        <v>40</v>
      </c>
      <c r="D16" s="5" t="n">
        <v>45</v>
      </c>
      <c r="E16" s="5" t="n">
        <v>120</v>
      </c>
    </row>
    <row r="17">
      <c r="A17" s="4" t="inlineStr">
        <is>
          <t>Net periodic benefit cost</t>
        </is>
      </c>
      <c r="B17" s="6" t="n">
        <v>130</v>
      </c>
      <c r="C17" s="6" t="n">
        <v>233</v>
      </c>
      <c r="D17" s="6" t="n">
        <v>387</v>
      </c>
      <c r="E17" s="6" t="n">
        <v>6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Detail) - USD ($) $ in Thousands</t>
        </is>
      </c>
      <c r="B1" s="2" t="inlineStr">
        <is>
          <t>Sep. 30, 2020</t>
        </is>
      </c>
      <c r="C1" s="2" t="inlineStr">
        <is>
          <t>Dec. 31, 2019</t>
        </is>
      </c>
    </row>
    <row r="2">
      <c r="A2" s="3" t="inlineStr">
        <is>
          <t>Accumulated Other Comprehensive Income (Loss) [Line Items]</t>
        </is>
      </c>
    </row>
    <row r="3">
      <c r="A3" s="4" t="inlineStr">
        <is>
          <t>Accumulated other comprehensive loss, Gross</t>
        </is>
      </c>
      <c r="B3" s="6" t="n">
        <v>-118197</v>
      </c>
      <c r="C3" s="6" t="n">
        <v>-124734</v>
      </c>
    </row>
    <row r="4">
      <c r="A4" s="4" t="inlineStr">
        <is>
          <t>Accumulated other comprehensive loss, Tax Effect</t>
        </is>
      </c>
      <c r="B4" s="5" t="n">
        <v>14748</v>
      </c>
      <c r="C4" s="5" t="n">
        <v>19648</v>
      </c>
    </row>
    <row r="5">
      <c r="A5" s="4" t="inlineStr">
        <is>
          <t>Accumulated other comprehensive loss</t>
        </is>
      </c>
      <c r="B5" s="5" t="n">
        <v>-103449</v>
      </c>
      <c r="C5" s="5" t="n">
        <v>-105086</v>
      </c>
    </row>
    <row r="6">
      <c r="A6" s="4" t="inlineStr">
        <is>
          <t>Foreign Currency Translation Adjustments [Member]</t>
        </is>
      </c>
    </row>
    <row r="7">
      <c r="A7" s="3" t="inlineStr">
        <is>
          <t>Accumulated Other Comprehensive Income (Loss) [Line Items]</t>
        </is>
      </c>
    </row>
    <row r="8">
      <c r="A8" s="4" t="inlineStr">
        <is>
          <t>Accumulated other comprehensive loss, Gross</t>
        </is>
      </c>
      <c r="B8" s="5" t="n">
        <v>-67459</v>
      </c>
      <c r="C8" s="5" t="n">
        <v>-47584</v>
      </c>
    </row>
    <row r="9">
      <c r="A9" s="4" t="inlineStr">
        <is>
          <t>Accumulated other comprehensive loss</t>
        </is>
      </c>
      <c r="B9" s="5" t="n">
        <v>-67459</v>
      </c>
      <c r="C9" s="5" t="n">
        <v>-47584</v>
      </c>
    </row>
    <row r="10">
      <c r="A10" s="4" t="inlineStr">
        <is>
          <t>Amounts Related to Employee Benefit Obligations [Member]</t>
        </is>
      </c>
    </row>
    <row r="11">
      <c r="A11" s="3" t="inlineStr">
        <is>
          <t>Accumulated Other Comprehensive Income (Loss) [Line Items]</t>
        </is>
      </c>
    </row>
    <row r="12">
      <c r="A12" s="4" t="inlineStr">
        <is>
          <t>Accumulated other comprehensive loss, Gross</t>
        </is>
      </c>
      <c r="B12" s="5" t="n">
        <v>-50738</v>
      </c>
      <c r="C12" s="5" t="n">
        <v>-54650</v>
      </c>
    </row>
    <row r="13">
      <c r="A13" s="4" t="inlineStr">
        <is>
          <t>Accumulated other comprehensive loss, Tax Effect</t>
        </is>
      </c>
      <c r="B13" s="5" t="n">
        <v>14748</v>
      </c>
      <c r="C13" s="5" t="n">
        <v>14882</v>
      </c>
    </row>
    <row r="14">
      <c r="A14" s="4" t="inlineStr">
        <is>
          <t>Accumulated other comprehensive loss</t>
        </is>
      </c>
      <c r="B14" s="6" t="n">
        <v>-35990</v>
      </c>
      <c r="C14" s="5" t="n">
        <v>-39768</v>
      </c>
    </row>
    <row r="15">
      <c r="A15" s="4" t="inlineStr">
        <is>
          <t>Unrealized Gain (Loss) on Interest Rate Hedges [Member]</t>
        </is>
      </c>
    </row>
    <row r="16">
      <c r="A16" s="3" t="inlineStr">
        <is>
          <t>Accumulated Other Comprehensive Income (Loss) [Line Items]</t>
        </is>
      </c>
    </row>
    <row r="17">
      <c r="A17" s="4" t="inlineStr">
        <is>
          <t>Accumulated other comprehensive loss, Gross</t>
        </is>
      </c>
      <c r="C17" s="5" t="n">
        <v>-22500</v>
      </c>
    </row>
    <row r="18">
      <c r="A18" s="4" t="inlineStr">
        <is>
          <t>Accumulated other comprehensive loss, Tax Effect</t>
        </is>
      </c>
      <c r="C18" s="5" t="n">
        <v>4766</v>
      </c>
    </row>
    <row r="19">
      <c r="A19" s="4" t="inlineStr">
        <is>
          <t>Accumulated other comprehensive loss</t>
        </is>
      </c>
      <c r="C19" s="6" t="n">
        <v>-177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Loss by Component Net of Taxes (Detail) $ in Thousands</t>
        </is>
      </c>
      <c r="B1" s="2" t="inlineStr">
        <is>
          <t>9 Months Ended</t>
        </is>
      </c>
    </row>
    <row r="2">
      <c r="B2" s="2" t="inlineStr">
        <is>
          <t>Sep. 30, 2020USD ($)</t>
        </is>
      </c>
    </row>
    <row r="3">
      <c r="A3" s="3" t="inlineStr">
        <is>
          <t>Accumulated Other Comprehensive Income (Loss) [Line Items]</t>
        </is>
      </c>
    </row>
    <row r="4">
      <c r="A4" s="4" t="inlineStr">
        <is>
          <t>Beginning balances</t>
        </is>
      </c>
      <c r="B4" s="6" t="n">
        <v>177164</v>
      </c>
    </row>
    <row r="5">
      <c r="A5" s="4" t="inlineStr">
        <is>
          <t>Other comprehensive loss before reclassifications</t>
        </is>
      </c>
      <c r="B5" s="5" t="n">
        <v>-37485</v>
      </c>
    </row>
    <row r="6">
      <c r="A6" s="4" t="inlineStr">
        <is>
          <t>Amounts reclassified from accumulated other comprehensive loss</t>
        </is>
      </c>
      <c r="B6" s="5" t="n">
        <v>39122</v>
      </c>
    </row>
    <row r="7">
      <c r="A7" s="4" t="inlineStr">
        <is>
          <t>Ending balances</t>
        </is>
      </c>
      <c r="B7" s="5" t="n">
        <v>-461694</v>
      </c>
    </row>
    <row r="8">
      <c r="A8" s="4" t="inlineStr">
        <is>
          <t>Foreign Currency Translation Adjustments [Member]</t>
        </is>
      </c>
    </row>
    <row r="9">
      <c r="A9" s="3" t="inlineStr">
        <is>
          <t>Accumulated Other Comprehensive Income (Loss) [Line Items]</t>
        </is>
      </c>
    </row>
    <row r="10">
      <c r="A10" s="4" t="inlineStr">
        <is>
          <t>Beginning balances</t>
        </is>
      </c>
      <c r="B10" s="5" t="n">
        <v>-47584</v>
      </c>
    </row>
    <row r="11">
      <c r="A11" s="4" t="inlineStr">
        <is>
          <t>Other comprehensive loss before reclassifications</t>
        </is>
      </c>
      <c r="B11" s="5" t="n">
        <v>-19875</v>
      </c>
    </row>
    <row r="12">
      <c r="A12" s="4" t="inlineStr">
        <is>
          <t>Ending balances</t>
        </is>
      </c>
      <c r="B12" s="5" t="n">
        <v>-67459</v>
      </c>
    </row>
    <row r="13">
      <c r="A13" s="4" t="inlineStr">
        <is>
          <t>Amounts Related to Employee Benefit Obligations [Member]</t>
        </is>
      </c>
    </row>
    <row r="14">
      <c r="A14" s="3" t="inlineStr">
        <is>
          <t>Accumulated Other Comprehensive Income (Loss) [Line Items]</t>
        </is>
      </c>
    </row>
    <row r="15">
      <c r="A15" s="4" t="inlineStr">
        <is>
          <t>Beginning balances</t>
        </is>
      </c>
      <c r="B15" s="5" t="n">
        <v>-39768</v>
      </c>
    </row>
    <row r="16">
      <c r="A16" s="4" t="inlineStr">
        <is>
          <t>Other comprehensive loss before reclassifications</t>
        </is>
      </c>
      <c r="B16" s="5" t="n">
        <v>-1325</v>
      </c>
    </row>
    <row r="17">
      <c r="A17" s="4" t="inlineStr">
        <is>
          <t>Amounts reclassified from accumulated other comprehensive loss</t>
        </is>
      </c>
      <c r="B17" s="5" t="n">
        <v>5103</v>
      </c>
    </row>
    <row r="18">
      <c r="A18" s="4" t="inlineStr">
        <is>
          <t>Ending balances</t>
        </is>
      </c>
      <c r="B18" s="5" t="n">
        <v>-35990</v>
      </c>
    </row>
    <row r="19">
      <c r="A19" s="4" t="inlineStr">
        <is>
          <t>Unrealized Gain (Loss) on Interest Rate Hedges [Member]</t>
        </is>
      </c>
    </row>
    <row r="20">
      <c r="A20" s="3" t="inlineStr">
        <is>
          <t>Accumulated Other Comprehensive Income (Loss) [Line Items]</t>
        </is>
      </c>
    </row>
    <row r="21">
      <c r="A21" s="4" t="inlineStr">
        <is>
          <t>Beginning balances</t>
        </is>
      </c>
      <c r="B21" s="5" t="n">
        <v>-17734</v>
      </c>
    </row>
    <row r="22">
      <c r="A22" s="4" t="inlineStr">
        <is>
          <t>Other comprehensive loss before reclassifications</t>
        </is>
      </c>
      <c r="B22" s="5" t="n">
        <v>-16285</v>
      </c>
    </row>
    <row r="23">
      <c r="A23" s="4" t="inlineStr">
        <is>
          <t>Amounts reclassified from accumulated other comprehensive loss</t>
        </is>
      </c>
      <c r="B23" s="5" t="n">
        <v>34019</v>
      </c>
    </row>
    <row r="24">
      <c r="A24" s="4" t="inlineStr">
        <is>
          <t>Accumulated Other Comprehensive Loss [Member]</t>
        </is>
      </c>
    </row>
    <row r="25">
      <c r="A25" s="3" t="inlineStr">
        <is>
          <t>Accumulated Other Comprehensive Income (Loss) [Line Items]</t>
        </is>
      </c>
    </row>
    <row r="26">
      <c r="A26" s="4" t="inlineStr">
        <is>
          <t>Beginning balances</t>
        </is>
      </c>
      <c r="B26" s="5" t="n">
        <v>-105086</v>
      </c>
    </row>
    <row r="27">
      <c r="A27" s="4" t="inlineStr">
        <is>
          <t>Ending balances</t>
        </is>
      </c>
      <c r="B27" s="6" t="n">
        <v>-1034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and Finance Leases Included in the Condensed Consolidated Balance Sheets (Detail) - USD ($) $ in Thousands</t>
        </is>
      </c>
      <c r="B1" s="2" t="inlineStr">
        <is>
          <t>Sep. 30, 2020</t>
        </is>
      </c>
      <c r="C1" s="2" t="inlineStr">
        <is>
          <t>Dec. 31, 2019</t>
        </is>
      </c>
    </row>
    <row r="2">
      <c r="A2" s="3" t="inlineStr">
        <is>
          <t>Lease assets</t>
        </is>
      </c>
    </row>
    <row r="3">
      <c r="A3" s="4" t="inlineStr">
        <is>
          <t>Operating right-of-use assets, net</t>
        </is>
      </c>
      <c r="B3" s="6" t="n">
        <v>68699</v>
      </c>
      <c r="C3" s="6" t="n">
        <v>158489</v>
      </c>
    </row>
    <row r="4">
      <c r="A4" s="4" t="inlineStr">
        <is>
          <t>Finance right-of-use assets, net</t>
        </is>
      </c>
      <c r="B4" s="5" t="n">
        <v>4336</v>
      </c>
      <c r="C4" s="5" t="n">
        <v>11083</v>
      </c>
    </row>
    <row r="5">
      <c r="A5" s="4" t="inlineStr">
        <is>
          <t>Total lease assets</t>
        </is>
      </c>
      <c r="B5" s="5" t="n">
        <v>73035</v>
      </c>
      <c r="C5" s="5" t="n">
        <v>169572</v>
      </c>
    </row>
    <row r="6">
      <c r="A6" s="3" t="inlineStr">
        <is>
          <t>Lease liabilities</t>
        </is>
      </c>
    </row>
    <row r="7">
      <c r="A7" s="4" t="inlineStr">
        <is>
          <t>Operating lease liabilities, current</t>
        </is>
      </c>
      <c r="B7" s="5" t="n">
        <v>3493</v>
      </c>
      <c r="C7" s="5" t="n">
        <v>63773</v>
      </c>
    </row>
    <row r="8">
      <c r="A8" s="4" t="inlineStr">
        <is>
          <t>Operating lease liabilities, non-current</t>
        </is>
      </c>
      <c r="B8" s="5" t="n">
        <v>15098</v>
      </c>
      <c r="C8" s="5" t="n">
        <v>272378</v>
      </c>
    </row>
    <row r="9">
      <c r="A9" s="4" t="inlineStr">
        <is>
          <t>Finance lease liabilities, current</t>
        </is>
      </c>
      <c r="B9" s="5" t="n">
        <v>544</v>
      </c>
      <c r="C9" s="5" t="n">
        <v>3496</v>
      </c>
    </row>
    <row r="10">
      <c r="A10" s="4" t="inlineStr">
        <is>
          <t>Finance lease liabilities, non-current</t>
        </is>
      </c>
      <c r="B10" s="5" t="n">
        <v>864</v>
      </c>
      <c r="C10" s="5" t="n">
        <v>3379</v>
      </c>
    </row>
    <row r="11">
      <c r="A11" s="4" t="inlineStr">
        <is>
          <t>Total lease liabilities</t>
        </is>
      </c>
      <c r="B11" s="6" t="n">
        <v>19999</v>
      </c>
      <c r="C11" s="6" t="n">
        <v>3430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Operating lease costs</t>
        </is>
      </c>
      <c r="B4" s="6" t="n">
        <v>7523</v>
      </c>
      <c r="C4" s="6" t="n">
        <v>25482</v>
      </c>
      <c r="D4" s="6" t="n">
        <v>28876</v>
      </c>
      <c r="E4" s="6" t="n">
        <v>78441</v>
      </c>
    </row>
    <row r="5">
      <c r="A5" s="4" t="inlineStr">
        <is>
          <t>Variable lease costs</t>
        </is>
      </c>
      <c r="B5" s="5" t="n">
        <v>187</v>
      </c>
      <c r="C5" s="5" t="n">
        <v>195</v>
      </c>
      <c r="D5" s="5" t="n">
        <v>482</v>
      </c>
      <c r="E5" s="5" t="n">
        <v>1001</v>
      </c>
    </row>
    <row r="6">
      <c r="A6" s="4" t="inlineStr">
        <is>
          <t>Short-term lease costs</t>
        </is>
      </c>
      <c r="B6" s="5" t="n">
        <v>2449</v>
      </c>
      <c r="C6" s="5" t="n">
        <v>4891</v>
      </c>
      <c r="D6" s="5" t="n">
        <v>9249</v>
      </c>
      <c r="E6" s="5" t="n">
        <v>14096</v>
      </c>
    </row>
    <row r="7">
      <c r="A7" s="4" t="inlineStr">
        <is>
          <t>Total operating lease costs</t>
        </is>
      </c>
      <c r="B7" s="5" t="n">
        <v>10159</v>
      </c>
      <c r="C7" s="5" t="n">
        <v>30568</v>
      </c>
      <c r="D7" s="5" t="n">
        <v>38607</v>
      </c>
      <c r="E7" s="5" t="n">
        <v>93538</v>
      </c>
    </row>
    <row r="8">
      <c r="A8" s="3" t="inlineStr">
        <is>
          <t>Financing leases</t>
        </is>
      </c>
    </row>
    <row r="9">
      <c r="A9" s="4" t="inlineStr">
        <is>
          <t>Amortization of right-of-use asset</t>
        </is>
      </c>
      <c r="B9" s="5" t="n">
        <v>387</v>
      </c>
      <c r="C9" s="5" t="n">
        <v>666</v>
      </c>
      <c r="D9" s="5" t="n">
        <v>1390</v>
      </c>
      <c r="E9" s="5" t="n">
        <v>1929</v>
      </c>
    </row>
    <row r="10">
      <c r="A10" s="4" t="inlineStr">
        <is>
          <t>Interest on finance lease liabilities</t>
        </is>
      </c>
      <c r="B10" s="5" t="n">
        <v>84</v>
      </c>
      <c r="C10" s="5" t="n">
        <v>90</v>
      </c>
      <c r="D10" s="5" t="n">
        <v>214</v>
      </c>
      <c r="E10" s="5" t="n">
        <v>200</v>
      </c>
    </row>
    <row r="11">
      <c r="A11" s="4" t="inlineStr">
        <is>
          <t>Total finance lease costs</t>
        </is>
      </c>
      <c r="B11" s="6" t="n">
        <v>471</v>
      </c>
      <c r="C11" s="6" t="n">
        <v>756</v>
      </c>
      <c r="D11" s="6" t="n">
        <v>1604</v>
      </c>
      <c r="E11" s="6" t="n">
        <v>212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Additional Information Related to Leases (Detail)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used for operating leases</t>
        </is>
      </c>
      <c r="B4" s="6" t="n">
        <v>28321</v>
      </c>
      <c r="C4" s="6" t="n">
        <v>74160</v>
      </c>
    </row>
    <row r="5">
      <c r="A5" s="4" t="inlineStr">
        <is>
          <t>Financing cash flows used for finance leases</t>
        </is>
      </c>
      <c r="B5" s="5" t="n">
        <v>3155</v>
      </c>
      <c r="C5" s="5" t="n">
        <v>3471</v>
      </c>
    </row>
    <row r="6">
      <c r="A6" s="4" t="inlineStr">
        <is>
          <t>Total cash paid</t>
        </is>
      </c>
      <c r="B6" s="6" t="n">
        <v>31476</v>
      </c>
      <c r="C6" s="6" t="n">
        <v>77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loss attributable to Covia Holdings Corporation</t>
        </is>
      </c>
      <c r="B4" s="6" t="n">
        <v>-642409</v>
      </c>
      <c r="C4" s="6" t="n">
        <v>-32867</v>
      </c>
    </row>
    <row r="5">
      <c r="A5" s="3" t="inlineStr">
        <is>
          <t>Adjustments to reconcile net loss to net cash provided by operating activities:</t>
        </is>
      </c>
    </row>
    <row r="6">
      <c r="A6" s="4" t="inlineStr">
        <is>
          <t>Depreciation, depletion, and amortization</t>
        </is>
      </c>
      <c r="B6" s="5" t="n">
        <v>93769</v>
      </c>
      <c r="C6" s="5" t="n">
        <v>169219</v>
      </c>
    </row>
    <row r="7">
      <c r="A7" s="4" t="inlineStr">
        <is>
          <t>Amortization of deferred financing costs</t>
        </is>
      </c>
      <c r="B7" s="5" t="n">
        <v>2483</v>
      </c>
      <c r="C7" s="5" t="n">
        <v>4626</v>
      </c>
    </row>
    <row r="8">
      <c r="A8" s="4" t="inlineStr">
        <is>
          <t>Asset impairments</t>
        </is>
      </c>
      <c r="B8" s="5" t="n">
        <v>298299</v>
      </c>
      <c r="C8" s="5" t="n">
        <v>7761</v>
      </c>
    </row>
    <row r="9">
      <c r="A9" s="4" t="inlineStr">
        <is>
          <t>(Gain) loss on disposal of fixed assets</t>
        </is>
      </c>
      <c r="B9" s="5" t="n">
        <v>-2376</v>
      </c>
      <c r="C9" s="5" t="n">
        <v>2255</v>
      </c>
    </row>
    <row r="10">
      <c r="A10" s="4" t="inlineStr">
        <is>
          <t>Gain on sale of subsidiaries</t>
        </is>
      </c>
      <c r="C10" s="5" t="n">
        <v>-127195</v>
      </c>
    </row>
    <row r="11">
      <c r="A11" s="4" t="inlineStr">
        <is>
          <t>Deferred income tax provision (benefit)</t>
        </is>
      </c>
      <c r="B11" s="5" t="n">
        <v>-2182</v>
      </c>
      <c r="C11" s="5" t="n">
        <v>6414</v>
      </c>
    </row>
    <row r="12">
      <c r="A12" s="4" t="inlineStr">
        <is>
          <t>Stock compensation expense</t>
        </is>
      </c>
      <c r="B12" s="5" t="n">
        <v>1978</v>
      </c>
      <c r="C12" s="5" t="n">
        <v>8378</v>
      </c>
    </row>
    <row r="13">
      <c r="A13" s="4" t="inlineStr">
        <is>
          <t>Non-cash loss on derivatives</t>
        </is>
      </c>
      <c r="B13" s="5" t="n">
        <v>35820</v>
      </c>
    </row>
    <row r="14">
      <c r="A14" s="4" t="inlineStr">
        <is>
          <t>Non-cash reorganization items, net</t>
        </is>
      </c>
      <c r="B14" s="5" t="n">
        <v>224466</v>
      </c>
    </row>
    <row r="15">
      <c r="A15" s="4" t="inlineStr">
        <is>
          <t>Net income (loss) from non-controlling interest</t>
        </is>
      </c>
      <c r="B15" s="5" t="n">
        <v>-64</v>
      </c>
      <c r="C15" s="5" t="n">
        <v>156</v>
      </c>
    </row>
    <row r="16">
      <c r="A16" s="4" t="inlineStr">
        <is>
          <t>Other, net</t>
        </is>
      </c>
      <c r="B16" s="5" t="n">
        <v>-26171</v>
      </c>
      <c r="C16" s="5" t="n">
        <v>5037</v>
      </c>
    </row>
    <row r="17">
      <c r="A17" s="3" t="inlineStr">
        <is>
          <t>Change in operating assets and liabilities:</t>
        </is>
      </c>
    </row>
    <row r="18">
      <c r="A18" s="4" t="inlineStr">
        <is>
          <t>Accounts receivable</t>
        </is>
      </c>
      <c r="B18" s="5" t="n">
        <v>63796</v>
      </c>
      <c r="C18" s="5" t="n">
        <v>13303</v>
      </c>
    </row>
    <row r="19">
      <c r="A19" s="4" t="inlineStr">
        <is>
          <t>Inventories</t>
        </is>
      </c>
      <c r="B19" s="5" t="n">
        <v>13057</v>
      </c>
      <c r="C19" s="5" t="n">
        <v>19768</v>
      </c>
    </row>
    <row r="20">
      <c r="A20" s="4" t="inlineStr">
        <is>
          <t>Prepaid expenses and other assets</t>
        </is>
      </c>
      <c r="B20" s="5" t="n">
        <v>-46415</v>
      </c>
      <c r="C20" s="5" t="n">
        <v>6078</v>
      </c>
    </row>
    <row r="21">
      <c r="A21" s="4" t="inlineStr">
        <is>
          <t>Accounts payable</t>
        </is>
      </c>
      <c r="B21" s="5" t="n">
        <v>9106</v>
      </c>
      <c r="C21" s="5" t="n">
        <v>-22950</v>
      </c>
    </row>
    <row r="22">
      <c r="A22" s="4" t="inlineStr">
        <is>
          <t>Accrued expenses</t>
        </is>
      </c>
      <c r="B22" s="5" t="n">
        <v>-18495</v>
      </c>
      <c r="C22" s="5" t="n">
        <v>8812</v>
      </c>
    </row>
    <row r="23">
      <c r="A23" s="4" t="inlineStr">
        <is>
          <t>Net cash provided by operating activities</t>
        </is>
      </c>
      <c r="B23" s="5" t="n">
        <v>4662</v>
      </c>
      <c r="C23" s="5" t="n">
        <v>68795</v>
      </c>
    </row>
    <row r="24">
      <c r="A24" s="3" t="inlineStr">
        <is>
          <t>Cash flows from investing activities</t>
        </is>
      </c>
    </row>
    <row r="25">
      <c r="A25" s="4" t="inlineStr">
        <is>
          <t>Capital expenditures</t>
        </is>
      </c>
      <c r="B25" s="5" t="n">
        <v>-28773</v>
      </c>
      <c r="C25" s="5" t="n">
        <v>-75063</v>
      </c>
    </row>
    <row r="26">
      <c r="A26" s="4" t="inlineStr">
        <is>
          <t>Capitalized interest</t>
        </is>
      </c>
      <c r="B26" s="5" t="n">
        <v>-966</v>
      </c>
      <c r="C26" s="5" t="n">
        <v>-6772</v>
      </c>
    </row>
    <row r="27">
      <c r="A27" s="4" t="inlineStr">
        <is>
          <t>Proceeds from sale of fixed assets</t>
        </is>
      </c>
      <c r="B27" s="5" t="n">
        <v>4867</v>
      </c>
      <c r="C27" s="5" t="n">
        <v>2998</v>
      </c>
    </row>
    <row r="28">
      <c r="A28" s="4" t="inlineStr">
        <is>
          <t>Proceeds from sale of subsidiaries</t>
        </is>
      </c>
      <c r="C28" s="5" t="n">
        <v>234014</v>
      </c>
    </row>
    <row r="29">
      <c r="A29" s="4" t="inlineStr">
        <is>
          <t>Net cash provided by (used in) investing activities</t>
        </is>
      </c>
      <c r="B29" s="5" t="n">
        <v>-24872</v>
      </c>
      <c r="C29" s="5" t="n">
        <v>155177</v>
      </c>
    </row>
    <row r="30">
      <c r="A30" s="3" t="inlineStr">
        <is>
          <t>Cash flows from financing activities</t>
        </is>
      </c>
    </row>
    <row r="31">
      <c r="A31" s="4" t="inlineStr">
        <is>
          <t>Payments on Term Loan</t>
        </is>
      </c>
      <c r="B31" s="5" t="n">
        <v>-7931</v>
      </c>
      <c r="C31" s="5" t="n">
        <v>-12375</v>
      </c>
    </row>
    <row r="32">
      <c r="A32" s="4" t="inlineStr">
        <is>
          <t>Payments on other long-term debt</t>
        </is>
      </c>
      <c r="B32" s="5" t="n">
        <v>-66</v>
      </c>
      <c r="C32" s="5" t="n">
        <v>-1664</v>
      </c>
    </row>
    <row r="33">
      <c r="A33" s="4" t="inlineStr">
        <is>
          <t>Payments on finance lease liabilities</t>
        </is>
      </c>
      <c r="B33" s="5" t="n">
        <v>-2339</v>
      </c>
      <c r="C33" s="5" t="n">
        <v>-3460</v>
      </c>
    </row>
    <row r="34">
      <c r="A34" s="4" t="inlineStr">
        <is>
          <t>Tax payments for withholdings on share-based awards exercised or distributed</t>
        </is>
      </c>
      <c r="B34" s="5" t="n">
        <v>-187</v>
      </c>
      <c r="C34" s="5" t="n">
        <v>-602</v>
      </c>
    </row>
    <row r="35">
      <c r="A35" s="4" t="inlineStr">
        <is>
          <t>Net cash used in financing activities</t>
        </is>
      </c>
      <c r="B35" s="5" t="n">
        <v>-10523</v>
      </c>
      <c r="C35" s="5" t="n">
        <v>-18101</v>
      </c>
    </row>
    <row r="36">
      <c r="A36" s="4" t="inlineStr">
        <is>
          <t>Effect of foreign currency exchange rate changes</t>
        </is>
      </c>
      <c r="B36" s="5" t="n">
        <v>-2259</v>
      </c>
      <c r="C36" s="5" t="n">
        <v>125</v>
      </c>
    </row>
    <row r="37">
      <c r="A37" s="4" t="inlineStr">
        <is>
          <t>Increase (decrease) in cash, cash equivalents and restricted cash</t>
        </is>
      </c>
      <c r="B37" s="5" t="n">
        <v>-32992</v>
      </c>
      <c r="C37" s="5" t="n">
        <v>205996</v>
      </c>
    </row>
    <row r="38">
      <c r="A38" s="3" t="inlineStr">
        <is>
          <t>Cash, cash equivalents and restricted cash</t>
        </is>
      </c>
    </row>
    <row r="39">
      <c r="A39" s="4" t="inlineStr">
        <is>
          <t>Beginning of period</t>
        </is>
      </c>
      <c r="B39" s="5" t="n">
        <v>319484</v>
      </c>
      <c r="C39" s="5" t="n">
        <v>134130</v>
      </c>
    </row>
    <row r="40">
      <c r="A40" s="4" t="inlineStr">
        <is>
          <t>End of period</t>
        </is>
      </c>
      <c r="B40" s="5" t="n">
        <v>286492</v>
      </c>
      <c r="C40" s="5" t="n">
        <v>340126</v>
      </c>
    </row>
    <row r="41">
      <c r="A41" s="3" t="inlineStr">
        <is>
          <t>Supplemental disclosure of cash flow information:</t>
        </is>
      </c>
    </row>
    <row r="42">
      <c r="A42" s="4" t="inlineStr">
        <is>
          <t>Interest paid, net of capitalized interest</t>
        </is>
      </c>
      <c r="B42" s="5" t="n">
        <v>-50636</v>
      </c>
      <c r="C42" s="5" t="n">
        <v>-49966</v>
      </c>
    </row>
    <row r="43">
      <c r="A43" s="4" t="inlineStr">
        <is>
          <t>Income taxes paid</t>
        </is>
      </c>
      <c r="B43" s="5" t="n">
        <v>-10364</v>
      </c>
      <c r="C43" s="5" t="n">
        <v>-11522</v>
      </c>
    </row>
    <row r="44">
      <c r="A44" s="4" t="inlineStr">
        <is>
          <t>Non-cash increase in asset retirement obligations</t>
        </is>
      </c>
      <c r="B44" s="5" t="n">
        <v>6514</v>
      </c>
    </row>
    <row r="45">
      <c r="A45" s="4" t="inlineStr">
        <is>
          <t>Cash paid for reorganization items, net</t>
        </is>
      </c>
      <c r="B45" s="5" t="n">
        <v>-3289</v>
      </c>
    </row>
    <row r="46">
      <c r="A46" s="3" t="inlineStr">
        <is>
          <t>Non-cash investing activities:</t>
        </is>
      </c>
    </row>
    <row r="47">
      <c r="A47" s="4" t="inlineStr">
        <is>
          <t>Capital expenditures and capitalized interest in accounts payable and accrued expenses</t>
        </is>
      </c>
      <c r="B47" s="5" t="n">
        <v>2722</v>
      </c>
      <c r="C47" s="5" t="n">
        <v>1272</v>
      </c>
    </row>
    <row r="48">
      <c r="A48" s="4" t="inlineStr">
        <is>
          <t>Right-of-use assets obtained (terminated) in exchange for lease liabilities</t>
        </is>
      </c>
      <c r="B48" s="6" t="n">
        <v>-72893</v>
      </c>
      <c r="C48" s="6" t="n">
        <v>4191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Changes in Asset Retirement Obligations (Detail) - USD ($) $ in Thousands</t>
        </is>
      </c>
      <c r="B1" s="2" t="inlineStr">
        <is>
          <t>9 Months Ended</t>
        </is>
      </c>
    </row>
    <row r="2">
      <c r="B2" s="2" t="inlineStr">
        <is>
          <t>Sep. 30, 2020</t>
        </is>
      </c>
      <c r="C2" s="2" t="inlineStr">
        <is>
          <t>Sep. 30, 2019</t>
        </is>
      </c>
    </row>
    <row r="3">
      <c r="A3" s="3" t="inlineStr">
        <is>
          <t>Asset Retirement Obligation Disclosure [Abstract]</t>
        </is>
      </c>
    </row>
    <row r="4">
      <c r="A4" s="4" t="inlineStr">
        <is>
          <t>Beginning balance</t>
        </is>
      </c>
      <c r="B4" s="6" t="n">
        <v>46510</v>
      </c>
      <c r="C4" s="6" t="n">
        <v>31199</v>
      </c>
    </row>
    <row r="5">
      <c r="A5" s="4" t="inlineStr">
        <is>
          <t>Accretion</t>
        </is>
      </c>
      <c r="B5" s="5" t="n">
        <v>1670</v>
      </c>
      <c r="C5" s="5" t="n">
        <v>1160</v>
      </c>
    </row>
    <row r="6">
      <c r="A6" s="4" t="inlineStr">
        <is>
          <t>Additions and revisions of prior estimates</t>
        </is>
      </c>
      <c r="B6" s="5" t="n">
        <v>6514</v>
      </c>
      <c r="C6" s="5" t="n">
        <v>-222</v>
      </c>
    </row>
    <row r="7">
      <c r="A7" s="4" t="inlineStr">
        <is>
          <t>Ending balance</t>
        </is>
      </c>
      <c r="B7" s="6" t="n">
        <v>54694</v>
      </c>
      <c r="C7" s="6" t="n">
        <v>321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Commitments and Contingent Liabilities - Additional Information (Detail) $ in Millions</t>
        </is>
      </c>
      <c r="B1" s="2" t="inlineStr">
        <is>
          <t>3 Months Ended</t>
        </is>
      </c>
      <c r="D1" s="2" t="inlineStr">
        <is>
          <t>9 Months Ended</t>
        </is>
      </c>
    </row>
    <row r="2">
      <c r="B2" s="2" t="inlineStr">
        <is>
          <t>Sep. 30, 2020USD ($)Lawsuit</t>
        </is>
      </c>
      <c r="C2" s="2" t="inlineStr">
        <is>
          <t>Sep. 30, 2019USD ($)</t>
        </is>
      </c>
      <c r="D2" s="2" t="inlineStr">
        <is>
          <t>Sep. 30, 2020USD ($)Lawsuit</t>
        </is>
      </c>
      <c r="E2" s="2" t="inlineStr">
        <is>
          <t>Sep. 30, 2019USD ($)</t>
        </is>
      </c>
    </row>
    <row r="3">
      <c r="A3" s="3" t="inlineStr">
        <is>
          <t>Commitments and Contingencies [Line Items]</t>
        </is>
      </c>
    </row>
    <row r="4">
      <c r="A4" s="4" t="inlineStr">
        <is>
          <t>Total royalty expense | $</t>
        </is>
      </c>
      <c r="B4" s="9" t="n">
        <v>1.3</v>
      </c>
      <c r="C4" s="9" t="n">
        <v>2.9</v>
      </c>
      <c r="D4" s="9" t="n">
        <v>4.8</v>
      </c>
      <c r="E4" s="9" t="n">
        <v>8.5</v>
      </c>
    </row>
    <row r="5">
      <c r="A5" s="4" t="inlineStr">
        <is>
          <t>Active Silica Related Products Liability [Member]</t>
        </is>
      </c>
    </row>
    <row r="6">
      <c r="A6" s="3" t="inlineStr">
        <is>
          <t>Commitments and Contingencies [Line Items]</t>
        </is>
      </c>
    </row>
    <row r="7">
      <c r="A7" s="4" t="inlineStr">
        <is>
          <t>Number of lawsuits pending | Lawsuit</t>
        </is>
      </c>
      <c r="B7" s="5" t="n">
        <v>38</v>
      </c>
      <c r="D7" s="5" t="n">
        <v>3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Related Parties - Additional Information (Detail) - USD ($) $ in Millions</t>
        </is>
      </c>
      <c r="B1" s="2" t="inlineStr">
        <is>
          <t>Jun. 01, 2018</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Sales to related party</t>
        </is>
      </c>
      <c r="C3" s="9" t="n">
        <v>1.1</v>
      </c>
      <c r="D3" s="9" t="n">
        <v>1.9</v>
      </c>
      <c r="E3" s="9" t="n">
        <v>5.7</v>
      </c>
      <c r="F3" s="9" t="n">
        <v>6.4</v>
      </c>
    </row>
    <row r="4">
      <c r="A4" s="4" t="inlineStr">
        <is>
          <t>Accounts receivable from related parties</t>
        </is>
      </c>
      <c r="C4" s="8" t="n">
        <v>1.4</v>
      </c>
      <c r="E4" s="8" t="n">
        <v>1.4</v>
      </c>
      <c r="G4" s="9" t="n">
        <v>1.8</v>
      </c>
    </row>
    <row r="5">
      <c r="A5" s="4" t="inlineStr">
        <is>
          <t>Purchases from related parties</t>
        </is>
      </c>
      <c r="C5" s="8" t="n">
        <v>3.4</v>
      </c>
      <c r="D5" s="8" t="n">
        <v>0.6</v>
      </c>
      <c r="E5" s="8" t="n">
        <v>10.3</v>
      </c>
      <c r="F5" s="8" t="n">
        <v>2.6</v>
      </c>
    </row>
    <row r="6">
      <c r="A6" s="4" t="inlineStr">
        <is>
          <t>Accounts payable to related parties</t>
        </is>
      </c>
      <c r="C6" s="8" t="n">
        <v>1.1</v>
      </c>
      <c r="E6" s="8" t="n">
        <v>1.1</v>
      </c>
      <c r="G6" s="9" t="n">
        <v>0.9</v>
      </c>
    </row>
    <row r="7">
      <c r="A7" s="4" t="inlineStr">
        <is>
          <t>Ceramics Products [Member] | North America and Mexico [Member]</t>
        </is>
      </c>
    </row>
    <row r="8">
      <c r="A8" s="3" t="inlineStr">
        <is>
          <t>Related Party Transaction [Line Items]</t>
        </is>
      </c>
    </row>
    <row r="9">
      <c r="A9" s="4" t="inlineStr">
        <is>
          <t>Percentage of commission on revenue earns by entity</t>
        </is>
      </c>
      <c r="B9" s="4" t="inlineStr">
        <is>
          <t>10.00%</t>
        </is>
      </c>
    </row>
    <row r="10">
      <c r="A10" s="4" t="inlineStr">
        <is>
          <t>Scr Sibelco Nv [Member] | Performance Coatings and Polymer Solutions [Member] | North America and Mexico [Member]</t>
        </is>
      </c>
    </row>
    <row r="11">
      <c r="A11" s="3" t="inlineStr">
        <is>
          <t>Related Party Transaction [Line Items]</t>
        </is>
      </c>
    </row>
    <row r="12">
      <c r="A12" s="4" t="inlineStr">
        <is>
          <t>Percentage of commission on revenue</t>
        </is>
      </c>
      <c r="B12" s="4" t="inlineStr">
        <is>
          <t>5.00%</t>
        </is>
      </c>
    </row>
    <row r="13">
      <c r="A13" s="4" t="inlineStr">
        <is>
          <t>Scr Sibelco Nv [Member] | Performance Coatings and Polymer Solutions [Member] | Outside of North America and Mexico [Member]</t>
        </is>
      </c>
    </row>
    <row r="14">
      <c r="A14" s="3" t="inlineStr">
        <is>
          <t>Related Party Transaction [Line Items]</t>
        </is>
      </c>
    </row>
    <row r="15">
      <c r="A15" s="4" t="inlineStr">
        <is>
          <t>Percentage of commission on revenue</t>
        </is>
      </c>
      <c r="B15" s="4" t="inlineStr">
        <is>
          <t>10.00%</t>
        </is>
      </c>
    </row>
    <row r="16">
      <c r="A16" s="4" t="inlineStr">
        <is>
          <t>Scr Sibelco Nv [Member] | Ceramics and Sanitary Ware [Member] | Outside of North America and Mexico [Member]</t>
        </is>
      </c>
    </row>
    <row r="17">
      <c r="A17" s="3" t="inlineStr">
        <is>
          <t>Related Party Transaction [Line Items]</t>
        </is>
      </c>
    </row>
    <row r="18">
      <c r="A18" s="4" t="inlineStr">
        <is>
          <t>Percentage of commission on revenue</t>
        </is>
      </c>
      <c r="B18" s="4" t="inlineStr">
        <is>
          <t>5.00%</t>
        </is>
      </c>
    </row>
    <row r="19">
      <c r="A19" s="4" t="inlineStr">
        <is>
          <t>Scr Sibelco Nv [Member] | Selling, General and Administrative Expenses [Member]</t>
        </is>
      </c>
    </row>
    <row r="20">
      <c r="A20" s="3" t="inlineStr">
        <is>
          <t>Related Party Transaction [Line Items]</t>
        </is>
      </c>
    </row>
    <row r="21">
      <c r="A21" s="4" t="inlineStr">
        <is>
          <t>Commission expense</t>
        </is>
      </c>
      <c r="C21" s="6" t="n">
        <v>1</v>
      </c>
      <c r="D21" s="9" t="n">
        <v>1.1</v>
      </c>
      <c r="E21" s="9" t="n">
        <v>2.4</v>
      </c>
      <c r="F21" s="9" t="n">
        <v>3.2</v>
      </c>
    </row>
    <row r="22">
      <c r="A22" s="4" t="inlineStr">
        <is>
          <t>Scr Sibelco Nv [Member]</t>
        </is>
      </c>
    </row>
    <row r="23">
      <c r="A23" s="3" t="inlineStr">
        <is>
          <t>Related Party Transaction [Line Items]</t>
        </is>
      </c>
    </row>
    <row r="24">
      <c r="A24" s="4" t="inlineStr">
        <is>
          <t>Percentage of equity ownership owned by the parent</t>
        </is>
      </c>
      <c r="C24" s="4" t="inlineStr">
        <is>
          <t>65.00%</t>
        </is>
      </c>
      <c r="E24" s="4" t="inlineStr">
        <is>
          <t>6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Revenues - Additional Information (Detail) $ in Thousands</t>
        </is>
      </c>
      <c r="B1" s="2" t="inlineStr">
        <is>
          <t>9 Months Ended</t>
        </is>
      </c>
      <c r="D1" s="2" t="inlineStr">
        <is>
          <t>12 Months Ended</t>
        </is>
      </c>
    </row>
    <row r="2">
      <c r="B2" s="2" t="inlineStr">
        <is>
          <t>Sep. 30, 2020USD ($)Customer</t>
        </is>
      </c>
      <c r="C2" s="2" t="inlineStr">
        <is>
          <t>Sep. 30, 2019Customer</t>
        </is>
      </c>
      <c r="D2" s="2" t="inlineStr">
        <is>
          <t>Dec. 31, 2019USD ($)Customer</t>
        </is>
      </c>
    </row>
    <row r="3">
      <c r="A3" s="3" t="inlineStr">
        <is>
          <t>Disaggregation Of Revenue [Line Items]</t>
        </is>
      </c>
    </row>
    <row r="4">
      <c r="A4" s="4" t="inlineStr">
        <is>
          <t>Deferred revenue recorded in current liabilities | $</t>
        </is>
      </c>
      <c r="B4" s="6" t="n">
        <v>9148</v>
      </c>
      <c r="D4" s="6" t="n">
        <v>7815</v>
      </c>
    </row>
    <row r="5">
      <c r="A5" s="4" t="inlineStr">
        <is>
          <t>Deferred revenue recorded in other non-current liabilities | $</t>
        </is>
      </c>
      <c r="B5" s="6" t="n">
        <v>4400</v>
      </c>
      <c r="D5" s="6" t="n">
        <v>5400</v>
      </c>
    </row>
    <row r="6">
      <c r="A6" s="4" t="inlineStr">
        <is>
          <t>Accounts Receivable [Member] | Customer Concentration Risk [Member]</t>
        </is>
      </c>
    </row>
    <row r="7">
      <c r="A7" s="3" t="inlineStr">
        <is>
          <t>Disaggregation Of Revenue [Line Items]</t>
        </is>
      </c>
    </row>
    <row r="8">
      <c r="A8" s="4" t="inlineStr">
        <is>
          <t>Number of customers</t>
        </is>
      </c>
      <c r="B8" s="5" t="n">
        <v>0</v>
      </c>
      <c r="D8" s="5" t="n">
        <v>0</v>
      </c>
    </row>
    <row r="9">
      <c r="A9" s="4" t="inlineStr">
        <is>
          <t>Concentration risk percentage</t>
        </is>
      </c>
      <c r="B9" s="4" t="inlineStr">
        <is>
          <t>10.00%</t>
        </is>
      </c>
      <c r="D9" s="4" t="inlineStr">
        <is>
          <t>10.00%</t>
        </is>
      </c>
    </row>
    <row r="10">
      <c r="A10" s="4" t="inlineStr">
        <is>
          <t>Revenues [Member] | Customer Concentration Risk [Member]</t>
        </is>
      </c>
    </row>
    <row r="11">
      <c r="A11" s="3" t="inlineStr">
        <is>
          <t>Disaggregation Of Revenue [Line Items]</t>
        </is>
      </c>
    </row>
    <row r="12">
      <c r="A12" s="4" t="inlineStr">
        <is>
          <t>Number of customers</t>
        </is>
      </c>
      <c r="B12" s="5" t="n">
        <v>0</v>
      </c>
    </row>
    <row r="13">
      <c r="A13" s="4" t="inlineStr">
        <is>
          <t>Concentration risk percentage</t>
        </is>
      </c>
      <c r="B13" s="4" t="inlineStr">
        <is>
          <t>10.00%</t>
        </is>
      </c>
    </row>
    <row r="14">
      <c r="A14" s="4" t="inlineStr">
        <is>
          <t>Revenues [Member] | Customer Concentration Risk [Member] | Customer One [Member]</t>
        </is>
      </c>
    </row>
    <row r="15">
      <c r="A15" s="3" t="inlineStr">
        <is>
          <t>Disaggregation Of Revenue [Line Items]</t>
        </is>
      </c>
    </row>
    <row r="16">
      <c r="A16" s="4" t="inlineStr">
        <is>
          <t>Number of customers</t>
        </is>
      </c>
      <c r="C16" s="5" t="n">
        <v>1</v>
      </c>
    </row>
    <row r="17">
      <c r="A17" s="4" t="inlineStr">
        <is>
          <t>Concentration risk percentage</t>
        </is>
      </c>
      <c r="C17" s="4" t="inlineStr">
        <is>
          <t>10.00%</t>
        </is>
      </c>
    </row>
    <row r="18">
      <c r="A18" s="4" t="inlineStr">
        <is>
          <t>Minimum [Member]</t>
        </is>
      </c>
    </row>
    <row r="19">
      <c r="A19" s="3" t="inlineStr">
        <is>
          <t>Disaggregation Of Revenue [Line Items]</t>
        </is>
      </c>
    </row>
    <row r="20">
      <c r="A20" s="4" t="inlineStr">
        <is>
          <t>Revenue from contract with customers terms</t>
        </is>
      </c>
      <c r="B20" s="4" t="inlineStr">
        <is>
          <t>1 year</t>
        </is>
      </c>
    </row>
    <row r="21">
      <c r="A21" s="4" t="inlineStr">
        <is>
          <t>Accounts receivable payment terms</t>
        </is>
      </c>
      <c r="B21" s="4" t="inlineStr">
        <is>
          <t>30 days</t>
        </is>
      </c>
    </row>
    <row r="22">
      <c r="A22" s="4" t="inlineStr">
        <is>
          <t>Maximum [Member]</t>
        </is>
      </c>
    </row>
    <row r="23">
      <c r="A23" s="3" t="inlineStr">
        <is>
          <t>Disaggregation Of Revenue [Line Items]</t>
        </is>
      </c>
    </row>
    <row r="24">
      <c r="A24" s="4" t="inlineStr">
        <is>
          <t>Revenue from contract with customers terms</t>
        </is>
      </c>
      <c r="B24" s="4" t="inlineStr">
        <is>
          <t>8 years</t>
        </is>
      </c>
    </row>
    <row r="25">
      <c r="A25" s="4" t="inlineStr">
        <is>
          <t>Accounts receivable payment terms</t>
        </is>
      </c>
      <c r="B25" s="4" t="inlineStr">
        <is>
          <t>45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Changes in Deferred Revenue (Detail) - USD ($) $ in Thousands</t>
        </is>
      </c>
      <c r="B1" s="2" t="inlineStr">
        <is>
          <t>9 Months Ended</t>
        </is>
      </c>
    </row>
    <row r="2">
      <c r="B2" s="2" t="inlineStr">
        <is>
          <t>Sep. 30, 2020</t>
        </is>
      </c>
      <c r="C2" s="2" t="inlineStr">
        <is>
          <t>Sep. 30, 2019</t>
        </is>
      </c>
    </row>
    <row r="3">
      <c r="A3" s="3" t="inlineStr">
        <is>
          <t>Revenue From Contract With Customer [Abstract]</t>
        </is>
      </c>
    </row>
    <row r="4">
      <c r="A4" s="4" t="inlineStr">
        <is>
          <t>Beginning balance</t>
        </is>
      </c>
      <c r="B4" s="6" t="n">
        <v>13194</v>
      </c>
      <c r="C4" s="6" t="n">
        <v>10826</v>
      </c>
    </row>
    <row r="5">
      <c r="A5" s="4" t="inlineStr">
        <is>
          <t>Deferral of revenue</t>
        </is>
      </c>
      <c r="B5" s="5" t="n">
        <v>21000</v>
      </c>
      <c r="C5" s="5" t="n">
        <v>23370</v>
      </c>
    </row>
    <row r="6">
      <c r="A6" s="4" t="inlineStr">
        <is>
          <t>Recognition of unearned revenue</t>
        </is>
      </c>
      <c r="B6" s="5" t="n">
        <v>-20668</v>
      </c>
      <c r="C6" s="5" t="n">
        <v>-15370</v>
      </c>
    </row>
    <row r="7">
      <c r="A7" s="4" t="inlineStr">
        <is>
          <t>Ending balance</t>
        </is>
      </c>
      <c r="B7" s="6" t="n">
        <v>13526</v>
      </c>
      <c r="C7" s="6" t="n">
        <v>188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Reporting - Summarized Financial Information for Reportable Segments (Detail) - USD ($) $ in Thousands</t>
        </is>
      </c>
      <c r="B1" s="2" t="inlineStr">
        <is>
          <t>1 Months Ended</t>
        </is>
      </c>
      <c r="C1" s="2" t="inlineStr">
        <is>
          <t>3 Months Ended</t>
        </is>
      </c>
      <c r="E1" s="2" t="inlineStr">
        <is>
          <t>9 Months Ended</t>
        </is>
      </c>
    </row>
    <row r="2">
      <c r="B2" s="2" t="inlineStr">
        <is>
          <t>Sep. 30, 2019</t>
        </is>
      </c>
      <c r="C2" s="2" t="inlineStr">
        <is>
          <t>Sep. 30, 2020</t>
        </is>
      </c>
      <c r="D2" s="2" t="inlineStr">
        <is>
          <t>Sep. 30, 2019</t>
        </is>
      </c>
      <c r="E2" s="2" t="inlineStr">
        <is>
          <t>Sep. 30, 2020</t>
        </is>
      </c>
      <c r="F2" s="2" t="inlineStr">
        <is>
          <t>Sep. 30, 2019</t>
        </is>
      </c>
    </row>
    <row r="3">
      <c r="A3" s="3" t="inlineStr">
        <is>
          <t>Revenues</t>
        </is>
      </c>
    </row>
    <row r="4">
      <c r="A4" s="4" t="inlineStr">
        <is>
          <t>Revenues</t>
        </is>
      </c>
      <c r="C4" s="6" t="n">
        <v>229360</v>
      </c>
      <c r="D4" s="6" t="n">
        <v>408957</v>
      </c>
      <c r="E4" s="6" t="n">
        <v>771553</v>
      </c>
      <c r="F4" s="6" t="n">
        <v>1282139</v>
      </c>
    </row>
    <row r="5">
      <c r="A5" s="3" t="inlineStr">
        <is>
          <t>Segment contribution margin</t>
        </is>
      </c>
    </row>
    <row r="6">
      <c r="A6" s="4" t="inlineStr">
        <is>
          <t>Segment contribution margin</t>
        </is>
      </c>
      <c r="C6" s="5" t="n">
        <v>79743</v>
      </c>
      <c r="D6" s="5" t="n">
        <v>83637</v>
      </c>
      <c r="E6" s="5" t="n">
        <v>207415</v>
      </c>
      <c r="F6" s="5" t="n">
        <v>263299</v>
      </c>
    </row>
    <row r="7">
      <c r="A7" s="4" t="inlineStr">
        <is>
          <t>Operating costs of idled facilities and excess railcar capacity</t>
        </is>
      </c>
      <c r="C7" s="5" t="n">
        <v>16218</v>
      </c>
      <c r="D7" s="5" t="n">
        <v>6914</v>
      </c>
      <c r="E7" s="5" t="n">
        <v>36805</v>
      </c>
      <c r="F7" s="5" t="n">
        <v>20923</v>
      </c>
    </row>
    <row r="8">
      <c r="A8" s="4" t="inlineStr">
        <is>
          <t>Selling, general, and administrative</t>
        </is>
      </c>
      <c r="C8" s="5" t="n">
        <v>28093</v>
      </c>
      <c r="D8" s="5" t="n">
        <v>35628</v>
      </c>
      <c r="E8" s="5" t="n">
        <v>91284</v>
      </c>
      <c r="F8" s="5" t="n">
        <v>116232</v>
      </c>
    </row>
    <row r="9">
      <c r="A9" s="4" t="inlineStr">
        <is>
          <t>Depreciation, depletion, and amortization</t>
        </is>
      </c>
      <c r="C9" s="5" t="n">
        <v>27730</v>
      </c>
      <c r="D9" s="5" t="n">
        <v>51920</v>
      </c>
      <c r="E9" s="5" t="n">
        <v>93769</v>
      </c>
      <c r="F9" s="5" t="n">
        <v>169219</v>
      </c>
    </row>
    <row r="10">
      <c r="A10" s="4" t="inlineStr">
        <is>
          <t>Asset impairments</t>
        </is>
      </c>
      <c r="D10" s="5" t="n">
        <v>7761</v>
      </c>
      <c r="E10" s="5" t="n">
        <v>298299</v>
      </c>
      <c r="F10" s="5" t="n">
        <v>7761</v>
      </c>
    </row>
    <row r="11">
      <c r="A11" s="4" t="inlineStr">
        <is>
          <t>Restructuring and other charges</t>
        </is>
      </c>
      <c r="C11" s="5" t="n">
        <v>1086</v>
      </c>
      <c r="D11" s="5" t="n">
        <v>3378</v>
      </c>
      <c r="E11" s="5" t="n">
        <v>35999</v>
      </c>
      <c r="F11" s="5" t="n">
        <v>14915</v>
      </c>
    </row>
    <row r="12">
      <c r="A12" s="4" t="inlineStr">
        <is>
          <t>Loss (gain) on sale of subsidiaries</t>
        </is>
      </c>
      <c r="C12" s="5" t="n">
        <v>-67</v>
      </c>
      <c r="D12" s="5" t="n">
        <v>-127195</v>
      </c>
      <c r="E12" s="5" t="n">
        <v>897</v>
      </c>
      <c r="F12" s="5" t="n">
        <v>-127195</v>
      </c>
    </row>
    <row r="13">
      <c r="A13" s="4" t="inlineStr">
        <is>
          <t>Other operating expense (income), net</t>
        </is>
      </c>
      <c r="C13" s="5" t="n">
        <v>-883</v>
      </c>
      <c r="D13" s="5" t="n">
        <v>18</v>
      </c>
      <c r="E13" s="5" t="n">
        <v>-3786</v>
      </c>
      <c r="F13" s="5" t="n">
        <v>-4704</v>
      </c>
    </row>
    <row r="14">
      <c r="A14" s="4" t="inlineStr">
        <is>
          <t>Income (loss) from operations</t>
        </is>
      </c>
      <c r="C14" s="5" t="n">
        <v>7566</v>
      </c>
      <c r="D14" s="5" t="n">
        <v>105213</v>
      </c>
      <c r="E14" s="5" t="n">
        <v>-345852</v>
      </c>
      <c r="F14" s="5" t="n">
        <v>66148</v>
      </c>
    </row>
    <row r="15">
      <c r="A15" s="4" t="inlineStr">
        <is>
          <t>Interest expense, net (contractual interest for the three months ended September 30, 2020, $32,144)</t>
        </is>
      </c>
      <c r="C15" s="5" t="n">
        <v>1714</v>
      </c>
      <c r="D15" s="5" t="n">
        <v>26894</v>
      </c>
      <c r="E15" s="5" t="n">
        <v>84637</v>
      </c>
      <c r="F15" s="5" t="n">
        <v>79896</v>
      </c>
    </row>
    <row r="16">
      <c r="A16" s="4" t="inlineStr">
        <is>
          <t>Reorganization items, net</t>
        </is>
      </c>
      <c r="C16" s="5" t="n">
        <v>214340</v>
      </c>
      <c r="E16" s="5" t="n">
        <v>238656</v>
      </c>
    </row>
    <row r="17">
      <c r="A17" s="4" t="inlineStr">
        <is>
          <t>Other non-operating expense, net</t>
        </is>
      </c>
      <c r="C17" s="5" t="n">
        <v>670</v>
      </c>
      <c r="D17" s="5" t="n">
        <v>1924</v>
      </c>
      <c r="E17" s="5" t="n">
        <v>6265</v>
      </c>
      <c r="F17" s="5" t="n">
        <v>5682</v>
      </c>
    </row>
    <row r="18">
      <c r="A18" s="4" t="inlineStr">
        <is>
          <t>Income (loss) before provision (benefit) for income taxes</t>
        </is>
      </c>
      <c r="C18" s="5" t="n">
        <v>-209158</v>
      </c>
      <c r="D18" s="5" t="n">
        <v>76395</v>
      </c>
      <c r="E18" s="5" t="n">
        <v>-675410</v>
      </c>
      <c r="F18" s="5" t="n">
        <v>-19430</v>
      </c>
    </row>
    <row r="19">
      <c r="A19" s="4" t="inlineStr">
        <is>
          <t>Energy [Member]</t>
        </is>
      </c>
    </row>
    <row r="20">
      <c r="A20" s="3" t="inlineStr">
        <is>
          <t>Revenues</t>
        </is>
      </c>
    </row>
    <row r="21">
      <c r="A21" s="4" t="inlineStr">
        <is>
          <t>Revenues</t>
        </is>
      </c>
      <c r="C21" s="5" t="n">
        <v>56315</v>
      </c>
      <c r="D21" s="5" t="n">
        <v>223318</v>
      </c>
      <c r="E21" s="5" t="n">
        <v>277300</v>
      </c>
      <c r="F21" s="5" t="n">
        <v>710940</v>
      </c>
    </row>
    <row r="22">
      <c r="A22" s="3" t="inlineStr">
        <is>
          <t>Segment contribution margin</t>
        </is>
      </c>
    </row>
    <row r="23">
      <c r="A23" s="4" t="inlineStr">
        <is>
          <t>Segment contribution margin</t>
        </is>
      </c>
      <c r="C23" s="5" t="n">
        <v>14211</v>
      </c>
      <c r="D23" s="5" t="n">
        <v>24576</v>
      </c>
      <c r="E23" s="5" t="n">
        <v>39105</v>
      </c>
      <c r="F23" s="5" t="n">
        <v>87507</v>
      </c>
    </row>
    <row r="24">
      <c r="A24" s="4" t="inlineStr">
        <is>
          <t>Asset impairments</t>
        </is>
      </c>
      <c r="B24" s="6" t="n">
        <v>7800</v>
      </c>
    </row>
    <row r="25">
      <c r="A25" s="4" t="inlineStr">
        <is>
          <t>Industrial [Member]</t>
        </is>
      </c>
    </row>
    <row r="26">
      <c r="A26" s="3" t="inlineStr">
        <is>
          <t>Revenues</t>
        </is>
      </c>
    </row>
    <row r="27">
      <c r="A27" s="4" t="inlineStr">
        <is>
          <t>Revenues</t>
        </is>
      </c>
      <c r="C27" s="5" t="n">
        <v>173045</v>
      </c>
      <c r="D27" s="5" t="n">
        <v>185639</v>
      </c>
      <c r="E27" s="5" t="n">
        <v>494253</v>
      </c>
      <c r="F27" s="5" t="n">
        <v>571199</v>
      </c>
    </row>
    <row r="28">
      <c r="A28" s="3" t="inlineStr">
        <is>
          <t>Segment contribution margin</t>
        </is>
      </c>
    </row>
    <row r="29">
      <c r="A29" s="4" t="inlineStr">
        <is>
          <t>Segment contribution margin</t>
        </is>
      </c>
      <c r="C29" s="6" t="n">
        <v>65532</v>
      </c>
      <c r="D29" s="6" t="n">
        <v>59061</v>
      </c>
      <c r="E29" s="6" t="n">
        <v>168310</v>
      </c>
      <c r="F29" s="6" t="n">
        <v>175792</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 Summarized Financial Information for Reportable Segments (Parenthetical) (Detail) $ in Thousands</t>
        </is>
      </c>
      <c r="B1" s="2" t="inlineStr">
        <is>
          <t>3 Months Ended</t>
        </is>
      </c>
    </row>
    <row r="2">
      <c r="B2" s="2" t="inlineStr">
        <is>
          <t>Sep. 30, 2020USD ($)</t>
        </is>
      </c>
    </row>
    <row r="3">
      <c r="A3" s="3" t="inlineStr">
        <is>
          <t>Segment Reporting [Abstract]</t>
        </is>
      </c>
    </row>
    <row r="4">
      <c r="A4" s="4" t="inlineStr">
        <is>
          <t>Contractual interest</t>
        </is>
      </c>
      <c r="B4" s="6" t="n">
        <v>321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oodwill</t>
        </is>
      </c>
      <c r="B4" s="6" t="n">
        <v>119822</v>
      </c>
      <c r="D4" s="6" t="n">
        <v>119822</v>
      </c>
      <c r="F4" s="6" t="n">
        <v>119822</v>
      </c>
    </row>
    <row r="5">
      <c r="A5" s="4" t="inlineStr">
        <is>
          <t>Amortization expense</t>
        </is>
      </c>
      <c r="B5" s="6" t="n">
        <v>1900</v>
      </c>
      <c r="C5" s="6" t="n">
        <v>3300</v>
      </c>
      <c r="D5" s="6" t="n">
        <v>5246</v>
      </c>
      <c r="E5" s="6" t="n">
        <v>183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ummary of Changes in Carrying Amount of Intangible Asse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Intangible Assets [Line Items]</t>
        </is>
      </c>
    </row>
    <row r="4">
      <c r="A4" s="4" t="inlineStr">
        <is>
          <t>Gross Carrying Amount</t>
        </is>
      </c>
      <c r="B4" s="6" t="n">
        <v>53865</v>
      </c>
      <c r="D4" s="6" t="n">
        <v>53865</v>
      </c>
      <c r="F4" s="6" t="n">
        <v>77170</v>
      </c>
    </row>
    <row r="5">
      <c r="A5" s="4" t="inlineStr">
        <is>
          <t>Accumulated Amortization</t>
        </is>
      </c>
      <c r="B5" s="5" t="n">
        <v>-20235</v>
      </c>
      <c r="D5" s="5" t="n">
        <v>-20235</v>
      </c>
      <c r="F5" s="5" t="n">
        <v>-20235</v>
      </c>
    </row>
    <row r="6">
      <c r="A6" s="4" t="inlineStr">
        <is>
          <t>Amortization</t>
        </is>
      </c>
      <c r="B6" s="5" t="n">
        <v>-1900</v>
      </c>
      <c r="C6" s="6" t="n">
        <v>-3300</v>
      </c>
      <c r="D6" s="5" t="n">
        <v>-5246</v>
      </c>
      <c r="E6" s="6" t="n">
        <v>-18300</v>
      </c>
    </row>
    <row r="7">
      <c r="A7" s="4" t="inlineStr">
        <is>
          <t>Impairment</t>
        </is>
      </c>
      <c r="F7" s="5" t="n">
        <v>-23305</v>
      </c>
    </row>
    <row r="8">
      <c r="A8" s="4" t="inlineStr">
        <is>
          <t>Intangibles, net</t>
        </is>
      </c>
      <c r="B8" s="5" t="n">
        <v>28384</v>
      </c>
      <c r="D8" s="6" t="n">
        <v>28384</v>
      </c>
      <c r="F8" s="6" t="n">
        <v>33630</v>
      </c>
    </row>
    <row r="9">
      <c r="A9" s="4" t="inlineStr">
        <is>
          <t>Weighted Average Amortization Period</t>
        </is>
      </c>
      <c r="D9" s="4" t="inlineStr">
        <is>
          <t>4 years</t>
        </is>
      </c>
      <c r="F9" s="4" t="inlineStr">
        <is>
          <t>5 years</t>
        </is>
      </c>
    </row>
    <row r="10">
      <c r="A10" s="4" t="inlineStr">
        <is>
          <t>Stream Migration Rights [Member]</t>
        </is>
      </c>
    </row>
    <row r="11">
      <c r="A11" s="3" t="inlineStr">
        <is>
          <t>Finite Lived Intangible Assets [Line Items]</t>
        </is>
      </c>
    </row>
    <row r="12">
      <c r="A12" s="4" t="inlineStr">
        <is>
          <t>Gross Carrying Amount</t>
        </is>
      </c>
      <c r="B12" s="5" t="n">
        <v>2328</v>
      </c>
      <c r="D12" s="6" t="n">
        <v>2328</v>
      </c>
      <c r="F12" s="6" t="n">
        <v>4170</v>
      </c>
    </row>
    <row r="13">
      <c r="A13" s="4" t="inlineStr">
        <is>
          <t>Accumulated Amortization</t>
        </is>
      </c>
      <c r="B13" s="5" t="n">
        <v>-971</v>
      </c>
      <c r="D13" s="5" t="n">
        <v>-971</v>
      </c>
      <c r="F13" s="5" t="n">
        <v>-971</v>
      </c>
    </row>
    <row r="14">
      <c r="A14" s="4" t="inlineStr">
        <is>
          <t>Amortization</t>
        </is>
      </c>
      <c r="D14" s="5" t="n">
        <v>-45</v>
      </c>
    </row>
    <row r="15">
      <c r="A15" s="4" t="inlineStr">
        <is>
          <t>Impairment</t>
        </is>
      </c>
      <c r="F15" s="5" t="n">
        <v>-1842</v>
      </c>
    </row>
    <row r="16">
      <c r="A16" s="4" t="inlineStr">
        <is>
          <t>Intangibles, net</t>
        </is>
      </c>
      <c r="B16" s="5" t="n">
        <v>1312</v>
      </c>
      <c r="D16" s="6" t="n">
        <v>1312</v>
      </c>
      <c r="F16" s="6" t="n">
        <v>1357</v>
      </c>
    </row>
    <row r="17">
      <c r="A17" s="4" t="inlineStr">
        <is>
          <t>Weighted Average Amortization Period</t>
        </is>
      </c>
      <c r="D17" s="4" t="inlineStr">
        <is>
          <t>16 years</t>
        </is>
      </c>
      <c r="F17" s="4" t="inlineStr">
        <is>
          <t>17 years</t>
        </is>
      </c>
    </row>
    <row r="18">
      <c r="A18" s="4" t="inlineStr">
        <is>
          <t>Customer Relationships [Member]</t>
        </is>
      </c>
    </row>
    <row r="19">
      <c r="A19" s="3" t="inlineStr">
        <is>
          <t>Finite Lived Intangible Assets [Line Items]</t>
        </is>
      </c>
    </row>
    <row r="20">
      <c r="A20" s="4" t="inlineStr">
        <is>
          <t>Gross Carrying Amount</t>
        </is>
      </c>
      <c r="B20" s="5" t="n">
        <v>51537</v>
      </c>
      <c r="D20" s="6" t="n">
        <v>51537</v>
      </c>
      <c r="F20" s="6" t="n">
        <v>73000</v>
      </c>
    </row>
    <row r="21">
      <c r="A21" s="4" t="inlineStr">
        <is>
          <t>Accumulated Amortization</t>
        </is>
      </c>
      <c r="B21" s="5" t="n">
        <v>-19264</v>
      </c>
      <c r="D21" s="5" t="n">
        <v>-19264</v>
      </c>
      <c r="F21" s="5" t="n">
        <v>-19264</v>
      </c>
    </row>
    <row r="22">
      <c r="A22" s="4" t="inlineStr">
        <is>
          <t>Amortization</t>
        </is>
      </c>
      <c r="D22" s="5" t="n">
        <v>-5201</v>
      </c>
    </row>
    <row r="23">
      <c r="A23" s="4" t="inlineStr">
        <is>
          <t>Impairment</t>
        </is>
      </c>
      <c r="F23" s="5" t="n">
        <v>-21463</v>
      </c>
    </row>
    <row r="24">
      <c r="A24" s="4" t="inlineStr">
        <is>
          <t>Intangibles, net</t>
        </is>
      </c>
      <c r="B24" s="6" t="n">
        <v>27072</v>
      </c>
      <c r="D24" s="6" t="n">
        <v>27072</v>
      </c>
      <c r="F24" s="6" t="n">
        <v>32273</v>
      </c>
    </row>
    <row r="25">
      <c r="A25" s="4" t="inlineStr">
        <is>
          <t>Weighted Average Amortization Period</t>
        </is>
      </c>
      <c r="D25" s="4" t="inlineStr">
        <is>
          <t>4 years</t>
        </is>
      </c>
      <c r="F25" s="4" t="inlineStr">
        <is>
          <t>4 year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9 Months Ended</t>
        </is>
      </c>
    </row>
    <row r="2">
      <c r="B2" s="2" t="inlineStr">
        <is>
          <t>Sep. 30, 2020</t>
        </is>
      </c>
    </row>
    <row r="3">
      <c r="A3" s="3" t="inlineStr">
        <is>
          <t>Accounting Policies [Abstract]</t>
        </is>
      </c>
    </row>
    <row r="4">
      <c r="A4" s="4" t="inlineStr">
        <is>
          <t>Business and Summary of Significant Accounting Policies</t>
        </is>
      </c>
      <c r="B4" s="4" t="inlineStr">
        <is>
          <t>1. Nature of Operations Covia Holdings Corporation, including its consolidated subsidiaries (collectively, “we,” “us,” “our,” “Covia,” and “Company”), is a leading provider of diversified mineral-based and material solutions for the Industrial and Energy markets. We provide a wide range of specialized silica sand, nepheline syenite, feldspar, calcium carbonate, clay, and kaolin products for use in the glass, ceramics, coatings, foundry, polymers, construction, water filtration, sports and recreation, and oil and gas markets in North America and around the world. Our Industrial segment provides raw, value-added and custom-blended products to the glass, ceramics, metals, coatings, polymers, construction, foundry, filtration, sports and recreation and various other industries, primarily in North America. Our Energy segment offers the oil and gas industry a comprehensive portfolio of raw frac sand, value-added-proppants, well-cementing additives, gravel-packing media and drilling mud additives. Our products serve hydraulic fracturing operations in the U.S., Canada, Argentina, Mexico, China, and northern Europe. Covia began operating in its current form following a business combination between Fairmount Santrol Holdings Inc. (“Fairmount Santrol”) and Unimin Corporation (“Unimin”) pursuant to which Fairmount Santrol was merged into a wholly-owned subsidiary of Unimin, Bison Merger Sub, LLC (“Merger Sub”), with Merger Sub as the surviving entity following the merger (the “Merger”). The Merger was completed on June 1, 2018 (the “Merger Date”), after which Unimin changed its name to Covia Holdings Corporation. Reclassifications Certain reclassifications of prior period presentations have been made to conform to the current period presentation. Basis of Presentation Our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loss, and cash flows of the reported interim periods. The Condensed Consolidated Balance Sheet as of December 31, 2019 was derived from audited consolidated financial statements, but the September 30, 2020 Form 10-Q does not include all disclosures required by GAAP for complete financial statements. Interim results are not necessarily indicative of the results to be expected for the full year or any other interim period. These unaudited condensed consolidated financial statements should be read in conjunction with our consolidated financial statements and notes thereto and for each of the three years in the period ended December 31, 2019, which are included in our Annual Report on Form 10-K, as filed with the Securities and Exchange Commission (“SEC”) on March 16, 2020 (“Form 10-K”), and information included elsewhere in this Quarterly Report on Form 10-Q (“Report”). Going Concern The Company’s financial statements have been prepared under the assumption that it will continue as a going concern, which contemplates continuity of operations, realization of assets, and satisfaction of liabilities in the normal course of business. In connection with the preparation of our condensed consolidated financial statements, we conducted an evaluation as to whether there were conditions and events, considered in the aggregate, that raised substantial doubt as to the Company’s ability to continue as a going concern. On June 29, 2020 (“Petition Date”), Covia Holdings Corporation and certain of its direct and indirect U.S. subsidiaries (the “Company Parties”) filed petitions for reorganization under Chapter 11 of T itle 11 of the United States Code (the “ Bankruptcy Code ”) , and in connection therewith, entered into a Restructuring Support Agreement (as defined below) as part of a prearranged plan of reorganization (see further description below). In light of the Company’s Chapter 11 proceedings, our ability to continue as a going concern is contingent upon, among other things, our ability to, subject to the approval by the Bankruptcy Court (as defined below), implement a business plan of reorganization, emerge from the Chapter 11 proceedings and generate sufficient liquidity following the reorganization to meet our contractual obligations and operating needs. The Chapter 11 proceedings create certain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Although management believes that the reorganization of the Company through the Chapter 11 Cases (as defined below) will position the Company for sustainable growth opportunities, the Chapter 11 filing caused an event of default under certain instruments governing the Company’s indebtedness, which is stayed during the pendency of the Company’s bankruptcy proceeding. Further, there are several risks and uncertainties associated with the Company’s bankruptcy, including, among others: (a) the Company’s prearranged plan of reorganization may never be confirmed or become effective, (b) the Restructuring Support Agreement (as defined below) may be terminated by one or more of the parties thereto, (c) the Bankruptcy Court may grant or deny motions in a manner that is adverse to the Company and its subsidiaries, and (d) the Company’s Chapter 11 Cases may be converted into a Chapter 7 liquidation. These factors, together with the Company’s recurring losses and accumulated deficit, create substantial doubt regarding our ability to continue as a going concern. See those risk factors discussed under “Risk Factors” in Part II, Item 1A of this Report. Voluntary Reorganization under Chapter 11 On June 29, 2020, the Company Parties filed voluntary petitions for relief (the “Chapter 11 Cases”) under Chapter 11 of the Bankruptcy Code (“Chapter 11”) with the Bankruptcy Court for the Southern District of Texas, Houston Division (the “Bankruptcy Court”). The Chapter 11 Cases are being jointly administered under the caption In re Covia Holdings Corporation, et al. The Company Parties continue to operate their businesses as “debtors-in-possession” under the jurisdiction of the Bankruptcy Court and in accordance with the applicable provisions of the Bankruptcy Code and orders of the Bankruptcy Court. As discussed further below, to ensure ordinary course operations, the Company Parties obtained approval from the Bankruptcy Court for certain “first day” motions, including motions to obtain customary relief intended to continue ordinary course operations after the Petition Date. However, the Chapter 11 process can be unpredictable and involves significant risks and uncertainties. As a result of these risks and uncertainties, the amount and composition of the Company’s assets, liabilities, officers and/or directors could be significantly different following the outcome of the Chapter 11 cases, and the description of the Company’s operations, properties and liquidity and capital resources included in this Report may not accurately reflect its operations, properties and liquidity and capital resources following the Chapter 11 process. On June 29, 2020, and in connection with the filing of the Chapter 11 Cases, the Company Parties entered into a Restructuring Support Agreement (the “Original Agreement”) with certain creditors (the “Consenting Stakeholders”) under its Credit and Guaranty Agreement, dated as of June 1, 2018 (as amended or otherwise modified from time to time, the “Term Loan Agreement”), by and among the Company, as borrower, certain subsidiaries of the Company, as guarantors, Barclays Bank plc, as administrative agent, and the lenders party thereto from time to time (the “Term Loan Lenders”). The Original Agreement contemplates agreed-upon terms between the Company Parties and Consenting Stakeholders for a prearranged plan of reorganization. On July 7, 2020, the Consenting Stakeholders and the Company Parties entered into an Amended and Restated Restructuring Support Agreement (the “Restructuring Support Agreement”) to (a) revise the defined term “Required Consenting Stakeholders” to mean those Consenting Stakeholders holding 60.01% instead of 50.01% of the aggregate outstanding principal amount of the term loans under the Term Loan Agreement that are held by the Consenting Stakeholders and (b) provide that the Bankruptcy Court must enter, instead of enforce, an order setting the general claims bar date in the Chapter 11 Cases within 60 days of the petition date, which was June 29, 2020. Under the Bankruptcy Code, a majority in number and two-thirds in amount of each impaired class of claims must approve the Plan. The Restructuring Support Agreement requires the Consenting Stakeholders to vote in favor of and support the Plan, and the Consenting Stakeholders represent the requisite number of votes for the Term Loan Agreement’s class of creditors entitled to vote on the Plan. On September 25, 2020, the Company Parties filed a proposed Joint Chapter 11 Plan of Reorganization of Covia Holdings Corporation and Its Debtor Affiliates
•
Each Holder of an Allowed Secured Tax Claim shall receive at the option of the Reorganized Debtors: (1) payment in full in Cash of such Holder’s Allowed Secured Tax Claim; or (2) equal semi-annual Cash payments commencing as of the Effective Date or as soon as reasonably practicable thereafter and continuing for five years, in an aggregate amount equal to such Allowed Secured Tax Claim, together with interest at the applicable non-default rate under applicable non-bankruptcy law, subject to the option of the applicable Reorganized Debtor to prepay the entire amount of such Allowed Secured Tax Claim during such time period.
•
Each Holder of an Allowed Other Secured Claim shall receive at the option of the Reorganized Debtors (1) payment in full in Cash; (2) Reinstatement of such Allowed Other Secured Claim, notwithstanding any contractual provision or applicable non-bankruptcy law that entitles the holder of such claim to demand or to receive payment prior to the stated maturity of such Allowed Other Secured Claim from and after the occurrence of default; (3) delivery of the collateral securing such Allowed Other Secured Claim; or (4) such other treatment rendering such Allowed Other Secured Claim Unimpaired.
•
Each Holder of an Allowed Other Priority Claim shall receive at the option of the Reorganized Debtors: (1) Cash in an amount equal to such Allowed Other Priority Claim; or (2) such other treatment rendering such Allowed Other Priority Claim Unimpaired.
•
Each Holder of an Allowed Secured Term Loan Claim or an Allowed Secured Swap Agreements Claim, respectively, shall receive its Pro Rata share of (1) the Excess Cash; (2) the New Term Loan; and (3) the Financing Claims Equity Pool.
•
Each Holder of a Claim against Covia that is an Allowed General Unsecured Claim, Term Loan Deficiency Claim, or Swap Agreements Deficiency Claim shall receive, in full and final satisfaction of such Allowed Claim, its Pro Rata share of the Parent Unsecured Claims Equity Pool.
•
Each Holder of a Claim against one or more Debtors other than Covia that is an Allowed General Unsecured Claim, Term Loan Deficiency Claim, or Swap Agreements Deficiency Claim shall receive, in full and final satisfaction of such Allowed Claim, its Pro Rata share of the Non-Parent Unsecured Claims Equity Pool.
•
All Intercompany Claims shall be, at the option of the Reorganized Debtors with the consent of the Required Consenting Stakeholders, (1) Reinstated or (2) distributed, contributed, set off, settled, cancelled, released, or otherwise addressed.
•
A ll Intercompany Interests shall be, at the option of the Reorganized Debtors with the consent of the Required Consenting Stakeholders, (1) Reinstated in accordance with Article III.G of the Plan, distributed, contributed, or (2) cancelled, released, or otherwise addressed.
•
On the Effective Date, Covia Interests will be cancelled, released, and extinguished without any distribution on account of such Existing Equity Interests. All Section 510(b) Claims, if any, will be discharged, cancelled, released, and extinguished as of the Effective Date, and will be of no further force or effect, and Holders of Allowed Section 510(b) Claims will not receive any distribution on account of such Allowed Section 510(b) Claims. The Company cannot predict the ultimate outcome of the Chapter 11 Cases. Although the Company expects the Chapter 11 Cases to proceed in accordance with the milestones set forth in the Restructuring Support Agreement, third parties may propose alternative plans of reorganization. Further, the Restructuring Support Agreement may be terminated upon the occurrence of certain events set forth in the Definitive Documents (as defined in the Restructuring Support Agreement), including the failure to meet the milestones specified in the Restructuring Term Sheet. In the event the Plan is not confirmed or the Restructuring Support Agreement is terminated, the duration of the Chapter 11 Cases will be extended, which will increase the Company’s expenses and reduce the Company’s capital resources. Further, even if the Plan is confirmed, although the Company expects the exit financing provided for in the Plan will be sufficient to make all payments required by the Plan, the Company faces many risks and uncertainties that it cannot predict and consequently, there is no guarantee that the exit financing provided for in the Plan will be sufficient to accomplish the Company’s reorganization strategy. See “Risk Factors” in Part II, Item 1A of this Report for additional information. NYSE Delisting and Deregistration under Section 12(b) of the Exchange Act On July 21, 2020, NYSE Regulation, Inc. filed a Form 25 with the SEC to delist Covia Holdings Corporation’s common stock (the “common stock”) from the New York Stock Exchange at the opening of business on August 3, 2020. The deregistration of the common stock under Section 12(b) of the Securities Exchange Act of 1934, as amended (the “Exchange Act”), was effective on October 19, 2020. After the delisting on August 3, 2020, the common stock began trading on the OTC Pink Market maintained by the OTC Markets Group, Inc. under the symbol “CVIAQ”. Bankruptcy Accounting For the periods following the Petition Date, the Company has applied Accounting Standards Codification 852 - Reorganizations ASC 852 requires certain additional reporting for financial statements prepared between the bankruptcy filing date and the date of emergence from bankruptcy, including:
•
Reclassification of Company Parties pre-petition liabilities that are unsecured, under-secured or where it cannot be determined that the liabilities are fully secured, to a separate line item in the Condensed Consolidated Balance Sheets called, “Liabilities subject to compromise”; and
•
Segregation of “Reorganization items, net” as a separate line in the Condensed Consolidated Statements of Loss, outside of loss from operations. Debtor-In-Possession The Company Parties are currently operating as debtors-in-possession in accordance with the applicable provisions of the Bankruptcy Code. The Bankruptcy Court has approved motions filed by the Company Parties that were designed primarily to mitigate the impact of the Chapter 11 Cases on the Company’s operations, customers and employees. In general, as debtors-in-possession under the Bankruptcy Code, the Company Parties are authorized to continue to operate as an ongoing business, but may not engage in transactions outside the ordinary course of business without the prior approval of the Bankruptcy Court. Pursuant to first day motions filed with the Bankruptcy Court, the Bankruptcy Court authorized the Company Parties to conduct their business activities in the ordinary course, including, among other things and subject to the terms and conditions of such orders, authorizing the Company Parties to: (i) pay employees’ wages and related obligations; (ii) continue to operate their cash management system in the ordinary course of business consistent with pre-petition practice; (iii) use cash collateral on a final basis; (iv) pay taxes in the ordinary course; and (v) maintain their insurance program in the ordinary course. Automatic Stay Subject to certain specific exceptions under the Bankruptcy Code, the filing of the petitions for the Chapter 11 Cases on the Petition Date automatically stayed most judicial or administrative actions against the Company Parties and efforts by creditors to collect on or otherwise exercise rights or remedies with respect to pre-petition claims. Absent an order from the Bankruptcy Court, substantially all of the Company Parties’ pre-petition liabilities are subject to settlement under the Bankruptcy Code. See Note 24, Condensed Combined Debtor-In-Possession Financial Information for additional information. Executory Contracts Subject to certain exceptions, under the Bankruptcy Code, the Company Partie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Company Partie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Company Parties to cure existing monetary defaults under such executory contract or unexpired lease and provide adequate assurance of future performance. Accordingly, any description of an executory contract or unexpired lease with the Company Parties in this Report, including where applicable a quantification of the Company’s obligations under any such executory contract or unexpired lease of the Company Parties, is qualified by any overriding rights the Company has under the Bankruptcy Code. Potential Claims The Company Parties filed schedules and statements (the “Schedules and Statements”) and reports required under Federal Rule of Bankruptcy Procedure 2015.3 (the “2015.3 Reports”) on August 12, 2020, and August 13, 2020, respectively. The Schedules and Statements set forth, among other things, the assets and liabilities of each of the Company Parties, subject to the assumptions filed in connection therewith. The 2015.3 Reports set forth, among other things, financial information of entities in which a Chapter 11 estate holds a controlling or substantial interest. The Schedules and Statements and 2015.3 Reports may be subject to further amendment or modification after filing. The Bankruptcy Court entered an order on August 3, 2020, setting claim bar dates for certain types of claims. Certain holders of pre-petition claims that are not governmental units are required to file proofs of claim by September 18, 2020 (the “Bar Date”). These claims will be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expected to be filed, the claims resolution process may take considerable time to complete and likely will continue after the Company Parties emerge from bankruptcy. Reorganization Items, N et The Company Parties have incurred and will continue to incur significant costs associated with the reorganization, primarily legal, investment banking, financial advisory and other professional fees, the write-off of deferred long-term debt fees on debt subject to compromise and the net expenses incurred due to the termination and modification of lease agreements. The amount of these costs, which since the Petition Date are being expensed as incurred, are expected to significantly affect the Company’s results of operations. Professional fees incurred prior to the Petition Date but related to the bankruptcy filing have been recorded as Restructuring and other charges on the Income Statement. In accordance with applicable guidance, costs associated with the bankruptcy proceedings subsequent to the Petition Date have been recorded as Reorganization items, net within the Company’s accompanying Condensed Consolidated Statement of Loss for the three and nine months ended September 30, 2020. See Note 23, Reorganization Items, Net. Financial Statement Classification of Liabilities Subject to Compromise The accompanying Condensed Consolidated Balance Sheets as of September 30, 2020 includes amounts classified as “Liabilities subject to compromise,” which represent liabilities the Company anticipates will be allowed as claims in the Chapter 11 Cases. These amounts represent the Company Partie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22, Liabilities Subject to Compromis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 Cash, Cash Equivalents and Restricted Cash Cash and cash equivalents consist of cash on hand and highly liquid investments with original maturities of three months or less, which are generally time deposits with banks and money market funds. The carrying amount of these investments approximates fair value. Restricted cash primarily represents legally restricted amounts being held as a compensating balance for certain outstanding letters of credit. Recent Accounting Pronouncements Recently Adopted Accounting Pronouncements Allowance for Doubtful Accounts On January 1, 2020, we adopted ASU No. 2016-13 – Financial Instruments – Credit Losses (Topic 326) Income Taxes In December 2019, the FASB issued ASU No. 2019-12 – Income Taxes (Topic 740) – Simplifying the Accounting for Income Taxes Recently Issued Accounting Pronouncements In August 2018, the FASB issued ASU No. 2018-14 – Compensation – Retirement Benefits – Defined Benefit Plans – General (Subtopic 715-20): Disclosure Framework – Changes to the Disclosure Requirements for Defined Benefit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mortization Expense Related to Intangible Assets (Detail) $ in Thousands</t>
        </is>
      </c>
      <c r="B1" s="2" t="inlineStr">
        <is>
          <t>Sep. 30, 2020USD ($)</t>
        </is>
      </c>
    </row>
    <row r="2">
      <c r="A2" s="3" t="inlineStr">
        <is>
          <t>Finite Lived Intangible Assets Future Amortization Expense [Abstract]</t>
        </is>
      </c>
    </row>
    <row r="3">
      <c r="A3" s="4" t="inlineStr">
        <is>
          <t>2020</t>
        </is>
      </c>
      <c r="B3" s="6" t="n">
        <v>1900</v>
      </c>
    </row>
    <row r="4">
      <c r="A4" s="4" t="inlineStr">
        <is>
          <t>2021</t>
        </is>
      </c>
      <c r="B4" s="5" t="n">
        <v>7594</v>
      </c>
    </row>
    <row r="5">
      <c r="A5" s="4" t="inlineStr">
        <is>
          <t>2022</t>
        </is>
      </c>
      <c r="B5" s="5" t="n">
        <v>7594</v>
      </c>
    </row>
    <row r="6">
      <c r="A6" s="4" t="inlineStr">
        <is>
          <t>2023</t>
        </is>
      </c>
      <c r="B6" s="5" t="n">
        <v>7594</v>
      </c>
    </row>
    <row r="7">
      <c r="A7" s="4" t="inlineStr">
        <is>
          <t>2024</t>
        </is>
      </c>
      <c r="B7" s="5" t="n">
        <v>3189</v>
      </c>
    </row>
    <row r="8">
      <c r="A8" s="4" t="inlineStr">
        <is>
          <t>Thereafter</t>
        </is>
      </c>
      <c r="B8" s="5" t="n">
        <v>513</v>
      </c>
    </row>
    <row r="9">
      <c r="A9" s="4" t="inlineStr">
        <is>
          <t>Total</t>
        </is>
      </c>
      <c r="B9" s="6" t="n">
        <v>283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Related Restructuring and Other Charges - Summary of Our Merger-Related Restructuring and Other Charges (Detail) - USD ($) $ in Thousands</t>
        </is>
      </c>
      <c r="B1" s="2" t="inlineStr">
        <is>
          <t>9 Months Ended</t>
        </is>
      </c>
    </row>
    <row r="2">
      <c r="B2" s="2" t="inlineStr">
        <is>
          <t>Sep. 30, 2020</t>
        </is>
      </c>
      <c r="C2" s="2" t="inlineStr">
        <is>
          <t>Sep. 30, 2019</t>
        </is>
      </c>
    </row>
    <row r="3">
      <c r="A3" s="3" t="inlineStr">
        <is>
          <t>Restructuring Cost And Reserve [Line Items]</t>
        </is>
      </c>
    </row>
    <row r="4">
      <c r="A4" s="4" t="inlineStr">
        <is>
          <t>Severance and relocation costs</t>
        </is>
      </c>
      <c r="B4" s="6" t="n">
        <v>11184</v>
      </c>
      <c r="C4" s="6" t="n">
        <v>4355</v>
      </c>
    </row>
    <row r="5">
      <c r="A5" s="4" t="inlineStr">
        <is>
          <t>Contract termination costs</t>
        </is>
      </c>
      <c r="B5" s="5" t="n">
        <v>1086</v>
      </c>
      <c r="C5" s="5" t="n">
        <v>1293</v>
      </c>
    </row>
    <row r="6">
      <c r="A6" s="4" t="inlineStr">
        <is>
          <t>Total restructuring charges</t>
        </is>
      </c>
      <c r="B6" s="5" t="n">
        <v>12270</v>
      </c>
      <c r="C6" s="5" t="n">
        <v>5648</v>
      </c>
    </row>
    <row r="7">
      <c r="A7" s="4" t="inlineStr">
        <is>
          <t>Merger-Related [Member]</t>
        </is>
      </c>
    </row>
    <row r="8">
      <c r="A8" s="3" t="inlineStr">
        <is>
          <t>Restructuring Cost And Reserve [Line Items]</t>
        </is>
      </c>
    </row>
    <row r="9">
      <c r="A9" s="4" t="inlineStr">
        <is>
          <t>Severance and relocation costs</t>
        </is>
      </c>
      <c r="C9" s="5" t="n">
        <v>1921</v>
      </c>
    </row>
    <row r="10">
      <c r="A10" s="4" t="inlineStr">
        <is>
          <t>Contract termination costs</t>
        </is>
      </c>
      <c r="B10" s="5" t="n">
        <v>1086</v>
      </c>
    </row>
    <row r="11">
      <c r="A11" s="4" t="inlineStr">
        <is>
          <t>Total restructuring charges</t>
        </is>
      </c>
      <c r="B11" s="5" t="n">
        <v>1086</v>
      </c>
      <c r="C11" s="5" t="n">
        <v>1921</v>
      </c>
    </row>
    <row r="12">
      <c r="A12" s="4" t="inlineStr">
        <is>
          <t>Idled Facilities [Member]</t>
        </is>
      </c>
    </row>
    <row r="13">
      <c r="A13" s="3" t="inlineStr">
        <is>
          <t>Restructuring Cost And Reserve [Line Items]</t>
        </is>
      </c>
    </row>
    <row r="14">
      <c r="A14" s="4" t="inlineStr">
        <is>
          <t>Severance and relocation costs</t>
        </is>
      </c>
      <c r="B14" s="5" t="n">
        <v>11184</v>
      </c>
      <c r="C14" s="5" t="n">
        <v>2434</v>
      </c>
    </row>
    <row r="15">
      <c r="A15" s="4" t="inlineStr">
        <is>
          <t>Contract termination costs</t>
        </is>
      </c>
      <c r="C15" s="5" t="n">
        <v>1293</v>
      </c>
    </row>
    <row r="16">
      <c r="A16" s="4" t="inlineStr">
        <is>
          <t>Total restructuring charges</t>
        </is>
      </c>
      <c r="B16" s="6" t="n">
        <v>11184</v>
      </c>
      <c r="C16" s="6" t="n">
        <v>37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Related Restructuring and Other Charges - Summary of Merger-Related Restructuring Reserve Activity (Detail) - USD ($) $ in Thousands</t>
        </is>
      </c>
      <c r="B1" s="2" t="inlineStr">
        <is>
          <t>9 Months Ended</t>
        </is>
      </c>
    </row>
    <row r="2">
      <c r="B2" s="2" t="inlineStr">
        <is>
          <t>Sep. 30, 2020</t>
        </is>
      </c>
      <c r="C2" s="2" t="inlineStr">
        <is>
          <t>Sep. 30, 2019</t>
        </is>
      </c>
    </row>
    <row r="3">
      <c r="A3" s="3" t="inlineStr">
        <is>
          <t>Restructuring Cost And Reserve [Line Items]</t>
        </is>
      </c>
    </row>
    <row r="4">
      <c r="A4" s="4" t="inlineStr">
        <is>
          <t>Beginning balances</t>
        </is>
      </c>
      <c r="B4" s="6" t="n">
        <v>8212</v>
      </c>
      <c r="C4" s="6" t="n">
        <v>19552</v>
      </c>
    </row>
    <row r="5">
      <c r="A5" s="4" t="inlineStr">
        <is>
          <t>Charges</t>
        </is>
      </c>
      <c r="B5" s="5" t="n">
        <v>12270</v>
      </c>
      <c r="C5" s="5" t="n">
        <v>5648</v>
      </c>
    </row>
    <row r="6">
      <c r="A6" s="4" t="inlineStr">
        <is>
          <t>Cash payments</t>
        </is>
      </c>
      <c r="B6" s="5" t="n">
        <v>-17626</v>
      </c>
      <c r="C6" s="5" t="n">
        <v>-15561</v>
      </c>
    </row>
    <row r="7">
      <c r="A7" s="4" t="inlineStr">
        <is>
          <t>Ending Balances</t>
        </is>
      </c>
      <c r="B7" s="5" t="n">
        <v>2856</v>
      </c>
      <c r="C7" s="5" t="n">
        <v>9639</v>
      </c>
    </row>
    <row r="8">
      <c r="A8" s="4" t="inlineStr">
        <is>
          <t>Merger-Related [Member]</t>
        </is>
      </c>
    </row>
    <row r="9">
      <c r="A9" s="3" t="inlineStr">
        <is>
          <t>Restructuring Cost And Reserve [Line Items]</t>
        </is>
      </c>
    </row>
    <row r="10">
      <c r="A10" s="4" t="inlineStr">
        <is>
          <t>Beginning balances</t>
        </is>
      </c>
      <c r="B10" s="5" t="n">
        <v>7735</v>
      </c>
      <c r="C10" s="5" t="n">
        <v>15578</v>
      </c>
    </row>
    <row r="11">
      <c r="A11" s="4" t="inlineStr">
        <is>
          <t>Charges</t>
        </is>
      </c>
      <c r="B11" s="5" t="n">
        <v>1086</v>
      </c>
      <c r="C11" s="5" t="n">
        <v>1921</v>
      </c>
    </row>
    <row r="12">
      <c r="A12" s="4" t="inlineStr">
        <is>
          <t>Cash payments</t>
        </is>
      </c>
      <c r="B12" s="5" t="n">
        <v>-7146</v>
      </c>
      <c r="C12" s="5" t="n">
        <v>-10884</v>
      </c>
    </row>
    <row r="13">
      <c r="A13" s="4" t="inlineStr">
        <is>
          <t>Ending Balances</t>
        </is>
      </c>
      <c r="B13" s="5" t="n">
        <v>1675</v>
      </c>
      <c r="C13" s="5" t="n">
        <v>6615</v>
      </c>
    </row>
    <row r="14">
      <c r="A14" s="4" t="inlineStr">
        <is>
          <t>Idled Facilities [Member]</t>
        </is>
      </c>
    </row>
    <row r="15">
      <c r="A15" s="3" t="inlineStr">
        <is>
          <t>Restructuring Cost And Reserve [Line Items]</t>
        </is>
      </c>
    </row>
    <row r="16">
      <c r="A16" s="4" t="inlineStr">
        <is>
          <t>Beginning balances</t>
        </is>
      </c>
      <c r="B16" s="5" t="n">
        <v>477</v>
      </c>
      <c r="C16" s="5" t="n">
        <v>3974</v>
      </c>
    </row>
    <row r="17">
      <c r="A17" s="4" t="inlineStr">
        <is>
          <t>Charges</t>
        </is>
      </c>
      <c r="B17" s="5" t="n">
        <v>11184</v>
      </c>
      <c r="C17" s="5" t="n">
        <v>3727</v>
      </c>
    </row>
    <row r="18">
      <c r="A18" s="4" t="inlineStr">
        <is>
          <t>Cash payments</t>
        </is>
      </c>
      <c r="B18" s="5" t="n">
        <v>-10480</v>
      </c>
      <c r="C18" s="5" t="n">
        <v>-4677</v>
      </c>
    </row>
    <row r="19">
      <c r="A19" s="4" t="inlineStr">
        <is>
          <t>Ending Balances</t>
        </is>
      </c>
      <c r="B19" s="6" t="n">
        <v>1181</v>
      </c>
      <c r="C19" s="6" t="n">
        <v>30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Related Restructuring and Other Charges - Additional Information (Detail) - USD ($) $ in Thousands</t>
        </is>
      </c>
      <c r="B1" s="2" t="inlineStr">
        <is>
          <t>9 Months Ended</t>
        </is>
      </c>
    </row>
    <row r="2">
      <c r="B2" s="2" t="inlineStr">
        <is>
          <t>Sep. 30, 2020</t>
        </is>
      </c>
      <c r="C2" s="2" t="inlineStr">
        <is>
          <t>Sep. 30, 2019</t>
        </is>
      </c>
    </row>
    <row r="3">
      <c r="A3" s="3" t="inlineStr">
        <is>
          <t>Restructuring Cost And Reserve [Line Items]</t>
        </is>
      </c>
    </row>
    <row r="4">
      <c r="A4" s="4" t="inlineStr">
        <is>
          <t>Merger-related restructuring and other charges</t>
        </is>
      </c>
      <c r="B4" s="6" t="n">
        <v>12270</v>
      </c>
      <c r="C4" s="6" t="n">
        <v>5648</v>
      </c>
    </row>
    <row r="5">
      <c r="A5" s="4" t="inlineStr">
        <is>
          <t>Consulting And Strategic Costs [Member]</t>
        </is>
      </c>
    </row>
    <row r="6">
      <c r="A6" s="3" t="inlineStr">
        <is>
          <t>Restructuring Cost And Reserve [Line Items]</t>
        </is>
      </c>
    </row>
    <row r="7">
      <c r="A7" s="4" t="inlineStr">
        <is>
          <t>Merger-related restructuring and other charges</t>
        </is>
      </c>
      <c r="B7" s="6" t="n">
        <v>23700</v>
      </c>
      <c r="C7" s="5" t="n">
        <v>3800</v>
      </c>
    </row>
    <row r="8">
      <c r="A8" s="4" t="inlineStr">
        <is>
          <t>Executive Severance And Benefits [Member]</t>
        </is>
      </c>
    </row>
    <row r="9">
      <c r="A9" s="3" t="inlineStr">
        <is>
          <t>Restructuring Cost And Reserve [Line Items]</t>
        </is>
      </c>
    </row>
    <row r="10">
      <c r="A10" s="4" t="inlineStr">
        <is>
          <t>Merger-related restructuring and other charges</t>
        </is>
      </c>
      <c r="C10" s="6" t="n">
        <v>55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iabilities Subject to Compromise - Schedule of Liabilities Subject to Compromise (Detail) $ in Thousands</t>
        </is>
      </c>
      <c r="B1" s="2" t="inlineStr">
        <is>
          <t>Sep. 30, 2020USD ($)</t>
        </is>
      </c>
    </row>
    <row r="2">
      <c r="A2" s="3" t="inlineStr">
        <is>
          <t>Current liabilities</t>
        </is>
      </c>
    </row>
    <row r="3">
      <c r="A3" s="4" t="inlineStr">
        <is>
          <t>Current portion of long-term debt</t>
        </is>
      </c>
      <c r="B3" s="6" t="n">
        <v>1570054</v>
      </c>
    </row>
    <row r="4">
      <c r="A4" s="4" t="inlineStr">
        <is>
          <t>Operating lease liabilities, current</t>
        </is>
      </c>
      <c r="B4" s="5" t="n">
        <v>14065</v>
      </c>
    </row>
    <row r="5">
      <c r="A5" s="4" t="inlineStr">
        <is>
          <t>Accounts payable</t>
        </is>
      </c>
      <c r="B5" s="5" t="n">
        <v>41630</v>
      </c>
    </row>
    <row r="6">
      <c r="A6" s="4" t="inlineStr">
        <is>
          <t>Accrued expenses</t>
        </is>
      </c>
      <c r="B6" s="5" t="n">
        <v>68021</v>
      </c>
    </row>
    <row r="7">
      <c r="A7" s="4" t="inlineStr">
        <is>
          <t>Rejected lease claims</t>
        </is>
      </c>
      <c r="B7" s="5" t="n">
        <v>334157</v>
      </c>
    </row>
    <row r="8">
      <c r="A8" s="4" t="inlineStr">
        <is>
          <t>Total current liabilities</t>
        </is>
      </c>
      <c r="B8" s="5" t="n">
        <v>2027927</v>
      </c>
    </row>
    <row r="9">
      <c r="A9" s="4" t="inlineStr">
        <is>
          <t>Long-term debt</t>
        </is>
      </c>
      <c r="B9" s="5" t="n">
        <v>1499</v>
      </c>
    </row>
    <row r="10">
      <c r="A10" s="4" t="inlineStr">
        <is>
          <t>Operating lease liabilities, non-current</t>
        </is>
      </c>
      <c r="B10" s="5" t="n">
        <v>72852</v>
      </c>
    </row>
    <row r="11">
      <c r="A11" s="4" t="inlineStr">
        <is>
          <t>Other non-current liabilities</t>
        </is>
      </c>
      <c r="B11" s="5" t="n">
        <v>2518</v>
      </c>
    </row>
    <row r="12">
      <c r="A12" s="4" t="inlineStr">
        <is>
          <t>Total liabilities subject to compromise</t>
        </is>
      </c>
      <c r="B12" s="6" t="n">
        <v>21047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organization Items, Net - Additional Information (Detail) - USD ($) $ in Millions</t>
        </is>
      </c>
      <c r="B1" s="2" t="inlineStr">
        <is>
          <t>3 Months Ended</t>
        </is>
      </c>
      <c r="C1" s="2" t="inlineStr">
        <is>
          <t>9 Months Ended</t>
        </is>
      </c>
    </row>
    <row r="2">
      <c r="B2" s="2" t="inlineStr">
        <is>
          <t>Sep. 30, 2020</t>
        </is>
      </c>
      <c r="C2" s="2" t="inlineStr">
        <is>
          <t>Sep. 30, 2020</t>
        </is>
      </c>
    </row>
    <row r="3">
      <c r="A3" s="3" t="inlineStr">
        <is>
          <t>Reorganizations [Abstract]</t>
        </is>
      </c>
    </row>
    <row r="4">
      <c r="A4" s="4" t="inlineStr">
        <is>
          <t>Deferred long-term debt fees on debt subject to compromise written off</t>
        </is>
      </c>
      <c r="C4" s="9" t="n">
        <v>24.3</v>
      </c>
    </row>
    <row r="5">
      <c r="A5" s="4" t="inlineStr">
        <is>
          <t>Professional fees</t>
        </is>
      </c>
      <c r="B5" s="9" t="n">
        <v>15.3</v>
      </c>
      <c r="C5" s="8" t="n">
        <v>15.3</v>
      </c>
    </row>
    <row r="6">
      <c r="A6" s="4" t="inlineStr">
        <is>
          <t>Net expense of termination and modification of lease agreements</t>
        </is>
      </c>
      <c r="C6" s="5" t="n">
        <v>197</v>
      </c>
    </row>
    <row r="7">
      <c r="A7" s="4" t="inlineStr">
        <is>
          <t>Expense of asset abandonments subject to compromise</t>
        </is>
      </c>
      <c r="C7" s="8" t="n">
        <v>3.2</v>
      </c>
    </row>
    <row r="8">
      <c r="A8" s="4" t="inlineStr">
        <is>
          <t>Gain of settlements on liabilities subject to compromise</t>
        </is>
      </c>
      <c r="C8" s="9" t="n">
        <v>1.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In-Possession Financial Information - Debtors' Statement of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Debtor In Possession Financial Information Disclosure [Line Items]</t>
        </is>
      </c>
    </row>
    <row r="4">
      <c r="A4" s="4" t="inlineStr">
        <is>
          <t>Revenues</t>
        </is>
      </c>
      <c r="B4" s="6" t="n">
        <v>229360</v>
      </c>
      <c r="C4" s="6" t="n">
        <v>408957</v>
      </c>
      <c r="D4" s="6" t="n">
        <v>771553</v>
      </c>
      <c r="E4" s="6" t="n">
        <v>1282139</v>
      </c>
    </row>
    <row r="5">
      <c r="A5" s="4" t="inlineStr">
        <is>
          <t>Cost of goods sold (excluding depreciation, depletion, and amortization shown separately)</t>
        </is>
      </c>
      <c r="B5" s="5" t="n">
        <v>165835</v>
      </c>
      <c r="C5" s="5" t="n">
        <v>332234</v>
      </c>
      <c r="D5" s="5" t="n">
        <v>600943</v>
      </c>
      <c r="E5" s="5" t="n">
        <v>1039763</v>
      </c>
    </row>
    <row r="6">
      <c r="A6" s="3" t="inlineStr">
        <is>
          <t>Operating expenses</t>
        </is>
      </c>
    </row>
    <row r="7">
      <c r="A7" s="4" t="inlineStr">
        <is>
          <t>Selling, general and administrative expenses</t>
        </is>
      </c>
      <c r="B7" s="5" t="n">
        <v>28093</v>
      </c>
      <c r="C7" s="5" t="n">
        <v>35628</v>
      </c>
      <c r="D7" s="5" t="n">
        <v>91284</v>
      </c>
      <c r="E7" s="5" t="n">
        <v>116232</v>
      </c>
    </row>
    <row r="8">
      <c r="A8" s="4" t="inlineStr">
        <is>
          <t>Depreciation, depletion and amortization expense</t>
        </is>
      </c>
      <c r="B8" s="5" t="n">
        <v>27730</v>
      </c>
      <c r="C8" s="5" t="n">
        <v>51920</v>
      </c>
      <c r="D8" s="5" t="n">
        <v>93769</v>
      </c>
      <c r="E8" s="5" t="n">
        <v>169219</v>
      </c>
    </row>
    <row r="9">
      <c r="A9" s="4" t="inlineStr">
        <is>
          <t>Asset impairments</t>
        </is>
      </c>
      <c r="C9" s="5" t="n">
        <v>7761</v>
      </c>
      <c r="D9" s="5" t="n">
        <v>298299</v>
      </c>
      <c r="E9" s="5" t="n">
        <v>7761</v>
      </c>
    </row>
    <row r="10">
      <c r="A10" s="4" t="inlineStr">
        <is>
          <t>Restructuring and other charges</t>
        </is>
      </c>
      <c r="B10" s="5" t="n">
        <v>1086</v>
      </c>
      <c r="C10" s="5" t="n">
        <v>3378</v>
      </c>
      <c r="D10" s="5" t="n">
        <v>35999</v>
      </c>
      <c r="E10" s="5" t="n">
        <v>14915</v>
      </c>
    </row>
    <row r="11">
      <c r="A11" s="4" t="inlineStr">
        <is>
          <t>Loss (gain) on sale of subsidiaries</t>
        </is>
      </c>
      <c r="E11" s="5" t="n">
        <v>-127195</v>
      </c>
    </row>
    <row r="12">
      <c r="A12" s="4" t="inlineStr">
        <is>
          <t>Other operating income, net</t>
        </is>
      </c>
      <c r="B12" s="5" t="n">
        <v>-883</v>
      </c>
      <c r="C12" s="5" t="n">
        <v>18</v>
      </c>
      <c r="D12" s="5" t="n">
        <v>-3786</v>
      </c>
      <c r="E12" s="5" t="n">
        <v>-4704</v>
      </c>
    </row>
    <row r="13">
      <c r="A13" s="4" t="inlineStr">
        <is>
          <t>Income (loss) from operations</t>
        </is>
      </c>
      <c r="B13" s="5" t="n">
        <v>7566</v>
      </c>
      <c r="C13" s="5" t="n">
        <v>105213</v>
      </c>
      <c r="D13" s="5" t="n">
        <v>-345852</v>
      </c>
      <c r="E13" s="5" t="n">
        <v>66148</v>
      </c>
    </row>
    <row r="14">
      <c r="A14" s="4" t="inlineStr">
        <is>
          <t>Interest expense, net</t>
        </is>
      </c>
      <c r="B14" s="5" t="n">
        <v>1714</v>
      </c>
      <c r="C14" s="5" t="n">
        <v>26894</v>
      </c>
      <c r="D14" s="5" t="n">
        <v>84637</v>
      </c>
      <c r="E14" s="5" t="n">
        <v>79896</v>
      </c>
    </row>
    <row r="15">
      <c r="A15" s="4" t="inlineStr">
        <is>
          <t>Reorganization items, net</t>
        </is>
      </c>
      <c r="B15" s="5" t="n">
        <v>214340</v>
      </c>
      <c r="D15" s="5" t="n">
        <v>238656</v>
      </c>
    </row>
    <row r="16">
      <c r="A16" s="4" t="inlineStr">
        <is>
          <t>Other non-operating expense, net</t>
        </is>
      </c>
      <c r="B16" s="5" t="n">
        <v>670</v>
      </c>
      <c r="C16" s="5" t="n">
        <v>1924</v>
      </c>
      <c r="D16" s="5" t="n">
        <v>6265</v>
      </c>
      <c r="E16" s="5" t="n">
        <v>5682</v>
      </c>
    </row>
    <row r="17">
      <c r="A17" s="4" t="inlineStr">
        <is>
          <t>Income (loss) before provision (benefit) for income taxes</t>
        </is>
      </c>
      <c r="B17" s="5" t="n">
        <v>-209158</v>
      </c>
      <c r="C17" s="5" t="n">
        <v>76395</v>
      </c>
      <c r="D17" s="5" t="n">
        <v>-675410</v>
      </c>
      <c r="E17" s="5" t="n">
        <v>-19430</v>
      </c>
    </row>
    <row r="18">
      <c r="A18" s="4" t="inlineStr">
        <is>
          <t>Provision (benefit) for income taxes</t>
        </is>
      </c>
      <c r="B18" s="5" t="n">
        <v>-3278</v>
      </c>
      <c r="C18" s="5" t="n">
        <v>22471</v>
      </c>
      <c r="D18" s="5" t="n">
        <v>-32937</v>
      </c>
      <c r="E18" s="5" t="n">
        <v>13281</v>
      </c>
    </row>
    <row r="19">
      <c r="A19" s="4" t="inlineStr">
        <is>
          <t>Net income (loss) attributable to Covia Holdings Corporation</t>
        </is>
      </c>
      <c r="B19" s="5" t="n">
        <v>-205846</v>
      </c>
      <c r="C19" s="6" t="n">
        <v>53772</v>
      </c>
      <c r="D19" s="5" t="n">
        <v>-642409</v>
      </c>
      <c r="E19" s="6" t="n">
        <v>-32867</v>
      </c>
    </row>
    <row r="20">
      <c r="A20" s="4" t="inlineStr">
        <is>
          <t>Debtors [Member]</t>
        </is>
      </c>
    </row>
    <row r="21">
      <c r="A21" s="3" t="inlineStr">
        <is>
          <t>Condensed Consolidated Debtor In Possession Financial Information Disclosure [Line Items]</t>
        </is>
      </c>
    </row>
    <row r="22">
      <c r="A22" s="4" t="inlineStr">
        <is>
          <t>Revenues</t>
        </is>
      </c>
      <c r="B22" s="5" t="n">
        <v>168270</v>
      </c>
      <c r="D22" s="5" t="n">
        <v>611407</v>
      </c>
    </row>
    <row r="23">
      <c r="A23" s="4" t="inlineStr">
        <is>
          <t>Cost of goods sold (excluding depreciation, depletion, and amortization shown separately)</t>
        </is>
      </c>
      <c r="B23" s="5" t="n">
        <v>132650</v>
      </c>
      <c r="D23" s="5" t="n">
        <v>517645</v>
      </c>
    </row>
    <row r="24">
      <c r="A24" s="3" t="inlineStr">
        <is>
          <t>Operating expenses</t>
        </is>
      </c>
    </row>
    <row r="25">
      <c r="A25" s="4" t="inlineStr">
        <is>
          <t>Selling, general and administrative expenses</t>
        </is>
      </c>
      <c r="B25" s="5" t="n">
        <v>25070</v>
      </c>
      <c r="D25" s="5" t="n">
        <v>81964</v>
      </c>
    </row>
    <row r="26">
      <c r="A26" s="4" t="inlineStr">
        <is>
          <t>Depreciation, depletion and amortization expense</t>
        </is>
      </c>
      <c r="B26" s="5" t="n">
        <v>24452</v>
      </c>
      <c r="D26" s="5" t="n">
        <v>83232</v>
      </c>
    </row>
    <row r="27">
      <c r="A27" s="4" t="inlineStr">
        <is>
          <t>Asset impairments</t>
        </is>
      </c>
      <c r="D27" s="5" t="n">
        <v>297358</v>
      </c>
    </row>
    <row r="28">
      <c r="A28" s="4" t="inlineStr">
        <is>
          <t>Restructuring and other charges</t>
        </is>
      </c>
      <c r="B28" s="5" t="n">
        <v>1086</v>
      </c>
      <c r="D28" s="5" t="n">
        <v>35999</v>
      </c>
    </row>
    <row r="29">
      <c r="A29" s="4" t="inlineStr">
        <is>
          <t>Loss (gain) on sale of subsidiaries</t>
        </is>
      </c>
      <c r="B29" s="5" t="n">
        <v>-67</v>
      </c>
      <c r="D29" s="5" t="n">
        <v>897</v>
      </c>
    </row>
    <row r="30">
      <c r="A30" s="4" t="inlineStr">
        <is>
          <t>Other operating income, net</t>
        </is>
      </c>
      <c r="B30" s="5" t="n">
        <v>-5796</v>
      </c>
      <c r="D30" s="5" t="n">
        <v>-21561</v>
      </c>
    </row>
    <row r="31">
      <c r="A31" s="4" t="inlineStr">
        <is>
          <t>Income (loss) from operations</t>
        </is>
      </c>
      <c r="B31" s="5" t="n">
        <v>-9125</v>
      </c>
      <c r="D31" s="5" t="n">
        <v>-384127</v>
      </c>
    </row>
    <row r="32">
      <c r="A32" s="4" t="inlineStr">
        <is>
          <t>Interest expense, net</t>
        </is>
      </c>
      <c r="B32" s="5" t="n">
        <v>1454</v>
      </c>
      <c r="D32" s="5" t="n">
        <v>85549</v>
      </c>
    </row>
    <row r="33">
      <c r="A33" s="4" t="inlineStr">
        <is>
          <t>Reorganization items, net</t>
        </is>
      </c>
      <c r="B33" s="5" t="n">
        <v>214340</v>
      </c>
      <c r="D33" s="5" t="n">
        <v>238656</v>
      </c>
    </row>
    <row r="34">
      <c r="A34" s="4" t="inlineStr">
        <is>
          <t>Other non-operating expense, net</t>
        </is>
      </c>
      <c r="B34" s="5" t="n">
        <v>451</v>
      </c>
      <c r="D34" s="5" t="n">
        <v>5764</v>
      </c>
    </row>
    <row r="35">
      <c r="A35" s="4" t="inlineStr">
        <is>
          <t>Income (loss) before provision (benefit) for income taxes</t>
        </is>
      </c>
      <c r="B35" s="5" t="n">
        <v>-225370</v>
      </c>
      <c r="D35" s="5" t="n">
        <v>-714096</v>
      </c>
    </row>
    <row r="36">
      <c r="A36" s="4" t="inlineStr">
        <is>
          <t>Provision (benefit) for income taxes</t>
        </is>
      </c>
      <c r="B36" s="5" t="n">
        <v>-6932</v>
      </c>
      <c r="D36" s="5" t="n">
        <v>-41202</v>
      </c>
    </row>
    <row r="37">
      <c r="A37" s="4" t="inlineStr">
        <is>
          <t>Net income (loss) attributable to Covia Holdings Corporation</t>
        </is>
      </c>
      <c r="B37" s="6" t="n">
        <v>-218438</v>
      </c>
      <c r="D37" s="6" t="n">
        <v>-67289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Combined Debtor-In-Possession Financial Information - Debtors' Balance Sheet (Detail) - Debtors [Member] $ in Thousands</t>
        </is>
      </c>
      <c r="B1" s="2" t="inlineStr">
        <is>
          <t>Sep. 30, 2020USD ($)</t>
        </is>
      </c>
    </row>
    <row r="2">
      <c r="A2" s="3" t="inlineStr">
        <is>
          <t>Current assets</t>
        </is>
      </c>
    </row>
    <row r="3">
      <c r="A3" s="4" t="inlineStr">
        <is>
          <t>Cash and cash equivalents</t>
        </is>
      </c>
      <c r="B3" s="6" t="n">
        <v>207456</v>
      </c>
    </row>
    <row r="4">
      <c r="A4" s="4" t="inlineStr">
        <is>
          <t>Restricted cash</t>
        </is>
      </c>
      <c r="B4" s="5" t="n">
        <v>39604</v>
      </c>
    </row>
    <row r="5">
      <c r="A5" s="4" t="inlineStr">
        <is>
          <t>Accounts receivable, net of allowance for doubtful accounts of $4,278</t>
        </is>
      </c>
      <c r="B5" s="5" t="n">
        <v>91011</v>
      </c>
    </row>
    <row r="6">
      <c r="A6" s="4" t="inlineStr">
        <is>
          <t>Intercompany receivable</t>
        </is>
      </c>
      <c r="B6" s="5" t="n">
        <v>93640</v>
      </c>
    </row>
    <row r="7">
      <c r="A7" s="4" t="inlineStr">
        <is>
          <t>Inventories, net</t>
        </is>
      </c>
      <c r="B7" s="5" t="n">
        <v>84160</v>
      </c>
    </row>
    <row r="8">
      <c r="A8" s="4" t="inlineStr">
        <is>
          <t>Prepaid expenses and other current assets</t>
        </is>
      </c>
      <c r="B8" s="5" t="n">
        <v>70823</v>
      </c>
    </row>
    <row r="9">
      <c r="A9" s="4" t="inlineStr">
        <is>
          <t>Total current assets</t>
        </is>
      </c>
      <c r="B9" s="5" t="n">
        <v>586694</v>
      </c>
    </row>
    <row r="10">
      <c r="A10" s="4" t="inlineStr">
        <is>
          <t>Property, plant and equipment, net</t>
        </is>
      </c>
      <c r="B10" s="5" t="n">
        <v>863136</v>
      </c>
    </row>
    <row r="11">
      <c r="A11" s="4" t="inlineStr">
        <is>
          <t>Operating right-of-use assets, net</t>
        </is>
      </c>
      <c r="B11" s="5" t="n">
        <v>66735</v>
      </c>
    </row>
    <row r="12">
      <c r="A12" s="4" t="inlineStr">
        <is>
          <t>Goodwill</t>
        </is>
      </c>
      <c r="B12" s="5" t="n">
        <v>62763</v>
      </c>
    </row>
    <row r="13">
      <c r="A13" s="4" t="inlineStr">
        <is>
          <t>Intangibles, net</t>
        </is>
      </c>
      <c r="B13" s="5" t="n">
        <v>28384</v>
      </c>
    </row>
    <row r="14">
      <c r="A14" s="4" t="inlineStr">
        <is>
          <t>Investments</t>
        </is>
      </c>
      <c r="B14" s="5" t="n">
        <v>386660</v>
      </c>
    </row>
    <row r="15">
      <c r="A15" s="4" t="inlineStr">
        <is>
          <t>Other non-current assets</t>
        </is>
      </c>
      <c r="B15" s="5" t="n">
        <v>22547</v>
      </c>
    </row>
    <row r="16">
      <c r="A16" s="4" t="inlineStr">
        <is>
          <t>Total assets</t>
        </is>
      </c>
      <c r="B16" s="5" t="n">
        <v>2016919</v>
      </c>
    </row>
    <row r="17">
      <c r="A17" s="3" t="inlineStr">
        <is>
          <t>Current liabilities</t>
        </is>
      </c>
    </row>
    <row r="18">
      <c r="A18" s="4" t="inlineStr">
        <is>
          <t>Operating lease liabilities, current</t>
        </is>
      </c>
      <c r="B18" s="5" t="n">
        <v>2258</v>
      </c>
    </row>
    <row r="19">
      <c r="A19" s="4" t="inlineStr">
        <is>
          <t>Accounts payable</t>
        </is>
      </c>
      <c r="B19" s="5" t="n">
        <v>23748</v>
      </c>
    </row>
    <row r="20">
      <c r="A20" s="4" t="inlineStr">
        <is>
          <t>Intercompany payable</t>
        </is>
      </c>
      <c r="B20" s="5" t="n">
        <v>137457</v>
      </c>
    </row>
    <row r="21">
      <c r="A21" s="4" t="inlineStr">
        <is>
          <t>Accrued expenses</t>
        </is>
      </c>
      <c r="B21" s="5" t="n">
        <v>57523</v>
      </c>
    </row>
    <row r="22">
      <c r="A22" s="4" t="inlineStr">
        <is>
          <t>Deferred revenue</t>
        </is>
      </c>
      <c r="B22" s="5" t="n">
        <v>9148</v>
      </c>
    </row>
    <row r="23">
      <c r="A23" s="4" t="inlineStr">
        <is>
          <t>Total current liabilities</t>
        </is>
      </c>
      <c r="B23" s="5" t="n">
        <v>230134</v>
      </c>
    </row>
    <row r="24">
      <c r="A24" s="4" t="inlineStr">
        <is>
          <t>Operating lease liabilities, non-current</t>
        </is>
      </c>
      <c r="B24" s="5" t="n">
        <v>11669</v>
      </c>
    </row>
    <row r="25">
      <c r="A25" s="4" t="inlineStr">
        <is>
          <t>Employee benefit obligations</t>
        </is>
      </c>
      <c r="B25" s="5" t="n">
        <v>36264</v>
      </c>
    </row>
    <row r="26">
      <c r="A26" s="4" t="inlineStr">
        <is>
          <t>Deferred tax liabilities, net</t>
        </is>
      </c>
      <c r="B26" s="5" t="n">
        <v>1118</v>
      </c>
    </row>
    <row r="27">
      <c r="A27" s="4" t="inlineStr">
        <is>
          <t>Other non-current liabilities</t>
        </is>
      </c>
      <c r="B27" s="5" t="n">
        <v>52906</v>
      </c>
    </row>
    <row r="28">
      <c r="A28" s="4" t="inlineStr">
        <is>
          <t>Liabilities subject to compromise</t>
        </is>
      </c>
      <c r="B28" s="5" t="n">
        <v>2104796</v>
      </c>
    </row>
    <row r="29">
      <c r="A29" s="4" t="inlineStr">
        <is>
          <t>Total liabilities</t>
        </is>
      </c>
      <c r="B29" s="5" t="n">
        <v>2436887</v>
      </c>
    </row>
    <row r="30">
      <c r="A30" s="4" t="inlineStr">
        <is>
          <t>Total equity</t>
        </is>
      </c>
      <c r="B30" s="5" t="n">
        <v>-419968</v>
      </c>
    </row>
    <row r="31">
      <c r="A31" s="4" t="inlineStr">
        <is>
          <t>Total liabilities and equity</t>
        </is>
      </c>
      <c r="B31" s="6" t="n">
        <v>20169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mbined Debtor-In-Possession Financial Information - Debtors' Balance Sheet (Parenthetical) (Detail) $ in Thousands</t>
        </is>
      </c>
      <c r="B1" s="2" t="inlineStr">
        <is>
          <t>Sep. 30, 2020USD ($)</t>
        </is>
      </c>
    </row>
    <row r="2">
      <c r="A2" s="3" t="inlineStr">
        <is>
          <t>Condensed Combined Debtor In Possession Financial Information [Abstract]</t>
        </is>
      </c>
    </row>
    <row r="3">
      <c r="A3" s="4" t="inlineStr">
        <is>
          <t>Allowance for doubtful accounts receivable</t>
        </is>
      </c>
      <c r="B3" s="6" t="n">
        <v>42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In-Possession Financial Information - Debtors' Statement of Cash Flow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Debtor In Possession Financial Information Disclosure [Line Items]</t>
        </is>
      </c>
    </row>
    <row r="4">
      <c r="A4" s="4" t="inlineStr">
        <is>
          <t>Net loss attributable to Covia Holdings Corporation</t>
        </is>
      </c>
      <c r="B4" s="6" t="n">
        <v>-205846</v>
      </c>
      <c r="C4" s="6" t="n">
        <v>53772</v>
      </c>
      <c r="D4" s="6" t="n">
        <v>-642409</v>
      </c>
      <c r="E4" s="6" t="n">
        <v>-32867</v>
      </c>
    </row>
    <row r="5">
      <c r="A5" s="3" t="inlineStr">
        <is>
          <t>Adjustments to reconcile net loss to net cash provided by operating activities:</t>
        </is>
      </c>
    </row>
    <row r="6">
      <c r="A6" s="4" t="inlineStr">
        <is>
          <t>Depreciation, depletion, and amortization</t>
        </is>
      </c>
      <c r="D6" s="5" t="n">
        <v>93769</v>
      </c>
      <c r="E6" s="5" t="n">
        <v>169219</v>
      </c>
    </row>
    <row r="7">
      <c r="A7" s="4" t="inlineStr">
        <is>
          <t>Amortization of deferred financing costs</t>
        </is>
      </c>
      <c r="D7" s="5" t="n">
        <v>2483</v>
      </c>
      <c r="E7" s="5" t="n">
        <v>4626</v>
      </c>
    </row>
    <row r="8">
      <c r="A8" s="4" t="inlineStr">
        <is>
          <t>Asset impairments</t>
        </is>
      </c>
      <c r="C8" s="5" t="n">
        <v>7761</v>
      </c>
      <c r="D8" s="5" t="n">
        <v>298299</v>
      </c>
      <c r="E8" s="5" t="n">
        <v>7761</v>
      </c>
    </row>
    <row r="9">
      <c r="A9" s="4" t="inlineStr">
        <is>
          <t>Loss on disposal of fixed assets</t>
        </is>
      </c>
      <c r="D9" s="5" t="n">
        <v>-2376</v>
      </c>
      <c r="E9" s="5" t="n">
        <v>2255</v>
      </c>
    </row>
    <row r="10">
      <c r="A10" s="4" t="inlineStr">
        <is>
          <t>Deferred income tax benefit</t>
        </is>
      </c>
      <c r="D10" s="5" t="n">
        <v>-2182</v>
      </c>
      <c r="E10" s="5" t="n">
        <v>6414</v>
      </c>
    </row>
    <row r="11">
      <c r="A11" s="4" t="inlineStr">
        <is>
          <t>Stock compensation expense</t>
        </is>
      </c>
      <c r="D11" s="5" t="n">
        <v>1978</v>
      </c>
      <c r="E11" s="5" t="n">
        <v>8378</v>
      </c>
    </row>
    <row r="12">
      <c r="A12" s="4" t="inlineStr">
        <is>
          <t>Non-cash loss on derivatives</t>
        </is>
      </c>
      <c r="D12" s="5" t="n">
        <v>35820</v>
      </c>
    </row>
    <row r="13">
      <c r="A13" s="4" t="inlineStr">
        <is>
          <t>Non-cash reorganization items, net</t>
        </is>
      </c>
      <c r="D13" s="5" t="n">
        <v>224466</v>
      </c>
    </row>
    <row r="14">
      <c r="A14" s="4" t="inlineStr">
        <is>
          <t>Other, net</t>
        </is>
      </c>
      <c r="D14" s="5" t="n">
        <v>-26171</v>
      </c>
      <c r="E14" s="5" t="n">
        <v>5037</v>
      </c>
    </row>
    <row r="15">
      <c r="A15" s="3" t="inlineStr">
        <is>
          <t>Change in operating assets and liabilities:</t>
        </is>
      </c>
    </row>
    <row r="16">
      <c r="A16" s="4" t="inlineStr">
        <is>
          <t>Accounts receivable</t>
        </is>
      </c>
      <c r="D16" s="5" t="n">
        <v>63796</v>
      </c>
      <c r="E16" s="5" t="n">
        <v>13303</v>
      </c>
    </row>
    <row r="17">
      <c r="A17" s="4" t="inlineStr">
        <is>
          <t>Inventories</t>
        </is>
      </c>
      <c r="D17" s="5" t="n">
        <v>13057</v>
      </c>
      <c r="E17" s="5" t="n">
        <v>19768</v>
      </c>
    </row>
    <row r="18">
      <c r="A18" s="4" t="inlineStr">
        <is>
          <t>Prepaid expenses and other assets</t>
        </is>
      </c>
      <c r="D18" s="5" t="n">
        <v>-46415</v>
      </c>
      <c r="E18" s="5" t="n">
        <v>6078</v>
      </c>
    </row>
    <row r="19">
      <c r="A19" s="4" t="inlineStr">
        <is>
          <t>Accounts payable</t>
        </is>
      </c>
      <c r="D19" s="5" t="n">
        <v>9106</v>
      </c>
      <c r="E19" s="5" t="n">
        <v>-22950</v>
      </c>
    </row>
    <row r="20">
      <c r="A20" s="4" t="inlineStr">
        <is>
          <t>Accrued expenses</t>
        </is>
      </c>
      <c r="D20" s="5" t="n">
        <v>-18495</v>
      </c>
      <c r="E20" s="5" t="n">
        <v>8812</v>
      </c>
    </row>
    <row r="21">
      <c r="A21" s="4" t="inlineStr">
        <is>
          <t>Net cash provided by operating activities</t>
        </is>
      </c>
      <c r="D21" s="5" t="n">
        <v>4662</v>
      </c>
      <c r="E21" s="5" t="n">
        <v>68795</v>
      </c>
    </row>
    <row r="22">
      <c r="A22" s="3" t="inlineStr">
        <is>
          <t>Cash flows from investing activities</t>
        </is>
      </c>
    </row>
    <row r="23">
      <c r="A23" s="4" t="inlineStr">
        <is>
          <t>Capital expenditures</t>
        </is>
      </c>
      <c r="D23" s="5" t="n">
        <v>-28773</v>
      </c>
      <c r="E23" s="5" t="n">
        <v>-75063</v>
      </c>
    </row>
    <row r="24">
      <c r="A24" s="4" t="inlineStr">
        <is>
          <t>Capitalized interest</t>
        </is>
      </c>
      <c r="D24" s="5" t="n">
        <v>-966</v>
      </c>
      <c r="E24" s="5" t="n">
        <v>-6772</v>
      </c>
    </row>
    <row r="25">
      <c r="A25" s="4" t="inlineStr">
        <is>
          <t>Proceeds from sale of fixed assets</t>
        </is>
      </c>
      <c r="D25" s="5" t="n">
        <v>4867</v>
      </c>
      <c r="E25" s="5" t="n">
        <v>2998</v>
      </c>
    </row>
    <row r="26">
      <c r="A26" s="4" t="inlineStr">
        <is>
          <t>Net cash provided by (used in) investing activities</t>
        </is>
      </c>
      <c r="D26" s="5" t="n">
        <v>-24872</v>
      </c>
      <c r="E26" s="5" t="n">
        <v>155177</v>
      </c>
    </row>
    <row r="27">
      <c r="A27" s="3" t="inlineStr">
        <is>
          <t>Cash flows from financing activities</t>
        </is>
      </c>
    </row>
    <row r="28">
      <c r="A28" s="4" t="inlineStr">
        <is>
          <t>Payments on Term Loan</t>
        </is>
      </c>
      <c r="D28" s="5" t="n">
        <v>-7931</v>
      </c>
      <c r="E28" s="5" t="n">
        <v>-12375</v>
      </c>
    </row>
    <row r="29">
      <c r="A29" s="4" t="inlineStr">
        <is>
          <t>Payments on other long-term debt</t>
        </is>
      </c>
      <c r="D29" s="5" t="n">
        <v>-66</v>
      </c>
      <c r="E29" s="5" t="n">
        <v>-1664</v>
      </c>
    </row>
    <row r="30">
      <c r="A30" s="4" t="inlineStr">
        <is>
          <t>Payments on finance lease liabilities</t>
        </is>
      </c>
      <c r="D30" s="5" t="n">
        <v>-2339</v>
      </c>
      <c r="E30" s="5" t="n">
        <v>-3460</v>
      </c>
    </row>
    <row r="31">
      <c r="A31" s="4" t="inlineStr">
        <is>
          <t>Tax payments for withholdings on share-based awards exercised or distributed</t>
        </is>
      </c>
      <c r="D31" s="5" t="n">
        <v>-187</v>
      </c>
      <c r="E31" s="5" t="n">
        <v>-602</v>
      </c>
    </row>
    <row r="32">
      <c r="A32" s="4" t="inlineStr">
        <is>
          <t>Net cash used in financing activities</t>
        </is>
      </c>
      <c r="D32" s="5" t="n">
        <v>-10523</v>
      </c>
      <c r="E32" s="5" t="n">
        <v>-18101</v>
      </c>
    </row>
    <row r="33">
      <c r="A33" s="4" t="inlineStr">
        <is>
          <t>Increase (decrease) in cash, cash equivalents and restricted cash</t>
        </is>
      </c>
      <c r="D33" s="5" t="n">
        <v>-32992</v>
      </c>
      <c r="E33" s="5" t="n">
        <v>205996</v>
      </c>
    </row>
    <row r="34">
      <c r="A34" s="3" t="inlineStr">
        <is>
          <t>Cash, cash equivalents and restricted cash</t>
        </is>
      </c>
    </row>
    <row r="35">
      <c r="A35" s="4" t="inlineStr">
        <is>
          <t>Beginning of period</t>
        </is>
      </c>
      <c r="D35" s="5" t="n">
        <v>319484</v>
      </c>
      <c r="E35" s="5" t="n">
        <v>134130</v>
      </c>
    </row>
    <row r="36">
      <c r="A36" s="4" t="inlineStr">
        <is>
          <t>End of period</t>
        </is>
      </c>
      <c r="B36" s="5" t="n">
        <v>286492</v>
      </c>
      <c r="C36" s="6" t="n">
        <v>340126</v>
      </c>
      <c r="D36" s="5" t="n">
        <v>286492</v>
      </c>
      <c r="E36" s="6" t="n">
        <v>340126</v>
      </c>
    </row>
    <row r="37">
      <c r="A37" s="4" t="inlineStr">
        <is>
          <t>Debtors [Member]</t>
        </is>
      </c>
    </row>
    <row r="38">
      <c r="A38" s="3" t="inlineStr">
        <is>
          <t>Condensed Consolidated Debtor In Possession Financial Information Disclosure [Line Items]</t>
        </is>
      </c>
    </row>
    <row r="39">
      <c r="A39" s="4" t="inlineStr">
        <is>
          <t>Net loss attributable to Covia Holdings Corporation</t>
        </is>
      </c>
      <c r="B39" s="5" t="n">
        <v>-218438</v>
      </c>
      <c r="D39" s="5" t="n">
        <v>-672894</v>
      </c>
    </row>
    <row r="40">
      <c r="A40" s="3" t="inlineStr">
        <is>
          <t>Adjustments to reconcile net loss to net cash provided by operating activities:</t>
        </is>
      </c>
    </row>
    <row r="41">
      <c r="A41" s="4" t="inlineStr">
        <is>
          <t>Depreciation, depletion, and amortization</t>
        </is>
      </c>
      <c r="D41" s="5" t="n">
        <v>83232</v>
      </c>
    </row>
    <row r="42">
      <c r="A42" s="4" t="inlineStr">
        <is>
          <t>Amortization of deferred financing costs</t>
        </is>
      </c>
      <c r="D42" s="5" t="n">
        <v>2483</v>
      </c>
    </row>
    <row r="43">
      <c r="A43" s="4" t="inlineStr">
        <is>
          <t>Asset impairments</t>
        </is>
      </c>
      <c r="D43" s="5" t="n">
        <v>297358</v>
      </c>
    </row>
    <row r="44">
      <c r="A44" s="4" t="inlineStr">
        <is>
          <t>Loss on disposal of fixed assets</t>
        </is>
      </c>
      <c r="D44" s="5" t="n">
        <v>-2323</v>
      </c>
    </row>
    <row r="45">
      <c r="A45" s="4" t="inlineStr">
        <is>
          <t>Deferred income tax benefit</t>
        </is>
      </c>
      <c r="D45" s="5" t="n">
        <v>-2014</v>
      </c>
    </row>
    <row r="46">
      <c r="A46" s="4" t="inlineStr">
        <is>
          <t>Stock compensation expense</t>
        </is>
      </c>
      <c r="D46" s="5" t="n">
        <v>1978</v>
      </c>
    </row>
    <row r="47">
      <c r="A47" s="4" t="inlineStr">
        <is>
          <t>Non-cash loss on derivatives</t>
        </is>
      </c>
      <c r="D47" s="5" t="n">
        <v>35820</v>
      </c>
    </row>
    <row r="48">
      <c r="A48" s="4" t="inlineStr">
        <is>
          <t>Non-cash reorganization items, net</t>
        </is>
      </c>
      <c r="D48" s="5" t="n">
        <v>224466</v>
      </c>
    </row>
    <row r="49">
      <c r="A49" s="4" t="inlineStr">
        <is>
          <t>Other, net</t>
        </is>
      </c>
      <c r="D49" s="5" t="n">
        <v>-32601</v>
      </c>
    </row>
    <row r="50">
      <c r="A50" s="3" t="inlineStr">
        <is>
          <t>Change in operating assets and liabilities:</t>
        </is>
      </c>
    </row>
    <row r="51">
      <c r="A51" s="4" t="inlineStr">
        <is>
          <t>Accounts receivable</t>
        </is>
      </c>
      <c r="D51" s="5" t="n">
        <v>35800</v>
      </c>
    </row>
    <row r="52">
      <c r="A52" s="4" t="inlineStr">
        <is>
          <t>Inventories</t>
        </is>
      </c>
      <c r="D52" s="5" t="n">
        <v>10650</v>
      </c>
    </row>
    <row r="53">
      <c r="A53" s="4" t="inlineStr">
        <is>
          <t>Prepaid expenses and other assets</t>
        </is>
      </c>
      <c r="D53" s="5" t="n">
        <v>-41969</v>
      </c>
    </row>
    <row r="54">
      <c r="A54" s="4" t="inlineStr">
        <is>
          <t>Accounts payable</t>
        </is>
      </c>
      <c r="D54" s="5" t="n">
        <v>40850</v>
      </c>
    </row>
    <row r="55">
      <c r="A55" s="4" t="inlineStr">
        <is>
          <t>Accrued expenses</t>
        </is>
      </c>
      <c r="D55" s="5" t="n">
        <v>-9289</v>
      </c>
    </row>
    <row r="56">
      <c r="A56" s="4" t="inlineStr">
        <is>
          <t>Net cash provided by operating activities</t>
        </is>
      </c>
      <c r="D56" s="5" t="n">
        <v>-28453</v>
      </c>
    </row>
    <row r="57">
      <c r="A57" s="3" t="inlineStr">
        <is>
          <t>Cash flows from investing activities</t>
        </is>
      </c>
    </row>
    <row r="58">
      <c r="A58" s="4" t="inlineStr">
        <is>
          <t>Capital expenditures</t>
        </is>
      </c>
      <c r="D58" s="5" t="n">
        <v>-8911</v>
      </c>
    </row>
    <row r="59">
      <c r="A59" s="4" t="inlineStr">
        <is>
          <t>Capitalized interest</t>
        </is>
      </c>
      <c r="D59" s="5" t="n">
        <v>-280</v>
      </c>
    </row>
    <row r="60">
      <c r="A60" s="4" t="inlineStr">
        <is>
          <t>Proceeds from sale of fixed assets</t>
        </is>
      </c>
      <c r="D60" s="5" t="n">
        <v>4815</v>
      </c>
    </row>
    <row r="61">
      <c r="A61" s="4" t="inlineStr">
        <is>
          <t>Net cash provided by (used in) investing activities</t>
        </is>
      </c>
      <c r="D61" s="5" t="n">
        <v>-4376</v>
      </c>
    </row>
    <row r="62">
      <c r="A62" s="3" t="inlineStr">
        <is>
          <t>Cash flows from financing activities</t>
        </is>
      </c>
    </row>
    <row r="63">
      <c r="A63" s="4" t="inlineStr">
        <is>
          <t>Payments on Term Loan</t>
        </is>
      </c>
      <c r="D63" s="5" t="n">
        <v>-7931</v>
      </c>
    </row>
    <row r="64">
      <c r="A64" s="4" t="inlineStr">
        <is>
          <t>Payments on other long-term debt</t>
        </is>
      </c>
      <c r="D64" s="5" t="n">
        <v>-66</v>
      </c>
    </row>
    <row r="65">
      <c r="A65" s="4" t="inlineStr">
        <is>
          <t>Payments on finance lease liabilities</t>
        </is>
      </c>
      <c r="D65" s="5" t="n">
        <v>-2142</v>
      </c>
    </row>
    <row r="66">
      <c r="A66" s="4" t="inlineStr">
        <is>
          <t>Tax payments for withholdings on share-based awards exercised or distributed</t>
        </is>
      </c>
      <c r="D66" s="5" t="n">
        <v>-187</v>
      </c>
    </row>
    <row r="67">
      <c r="A67" s="4" t="inlineStr">
        <is>
          <t>Net cash used in financing activities</t>
        </is>
      </c>
      <c r="D67" s="5" t="n">
        <v>-10326</v>
      </c>
    </row>
    <row r="68">
      <c r="A68" s="4" t="inlineStr">
        <is>
          <t>Increase (decrease) in cash, cash equivalents and restricted cash</t>
        </is>
      </c>
      <c r="D68" s="5" t="n">
        <v>-43155</v>
      </c>
    </row>
    <row r="69">
      <c r="A69" s="3" t="inlineStr">
        <is>
          <t>Cash, cash equivalents and restricted cash</t>
        </is>
      </c>
    </row>
    <row r="70">
      <c r="A70" s="4" t="inlineStr">
        <is>
          <t>Beginning of period</t>
        </is>
      </c>
      <c r="D70" s="5" t="n">
        <v>290215</v>
      </c>
    </row>
    <row r="71">
      <c r="A71" s="4" t="inlineStr">
        <is>
          <t>End of period</t>
        </is>
      </c>
      <c r="B71" s="6" t="n">
        <v>247060</v>
      </c>
      <c r="D71" s="6" t="n">
        <v>24706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1:08Z</dcterms:created>
  <dcterms:modified xmlns:dcterms="http://purl.org/dc/terms/" xmlns:xsi="http://www.w3.org/2001/XMLSchema-instance" xsi:type="dcterms:W3CDTF">2020-11-09T17:11:08Z</dcterms:modified>
</cp:coreProperties>
</file>